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and Lines of Credi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Pension and Retirement Savings " sheetId="24" state="visible" r:id="rId24"/>
    <sheet xmlns:r="http://schemas.openxmlformats.org/officeDocument/2006/relationships" name="Cost Savings Initiatives" sheetId="25" state="visible" r:id="rId25"/>
    <sheet xmlns:r="http://schemas.openxmlformats.org/officeDocument/2006/relationships" name="Segment and Geographic Informat"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Pension and Retirement Saving_2" sheetId="41" state="visible" r:id="rId41"/>
    <sheet xmlns:r="http://schemas.openxmlformats.org/officeDocument/2006/relationships" name="Cost Savings Initiatives (Table" sheetId="42" state="visible" r:id="rId42"/>
    <sheet xmlns:r="http://schemas.openxmlformats.org/officeDocument/2006/relationships" name="Segment and Geographic Inform_2"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cent Accounting Pronounceme_2" sheetId="48" state="visible" r:id="rId48"/>
    <sheet xmlns:r="http://schemas.openxmlformats.org/officeDocument/2006/relationships" name="Acquisitions - Additional Infor" sheetId="49" state="visible" r:id="rId49"/>
    <sheet xmlns:r="http://schemas.openxmlformats.org/officeDocument/2006/relationships" name="Acquisitions - Summary of Fair " sheetId="50" state="visible" r:id="rId50"/>
    <sheet xmlns:r="http://schemas.openxmlformats.org/officeDocument/2006/relationships" name="Acquisitions - Summary of Unaud" sheetId="51" state="visible" r:id="rId51"/>
    <sheet xmlns:r="http://schemas.openxmlformats.org/officeDocument/2006/relationships" name="Acquisitions - Summary of Una_2" sheetId="52" state="visible" r:id="rId52"/>
    <sheet xmlns:r="http://schemas.openxmlformats.org/officeDocument/2006/relationships" name="Acquisitions - Summary of Chang" sheetId="53" state="visible" r:id="rId53"/>
    <sheet xmlns:r="http://schemas.openxmlformats.org/officeDocument/2006/relationships" name="Acquisitions - Summary of Cha_2" sheetId="54" state="visible" r:id="rId54"/>
    <sheet xmlns:r="http://schemas.openxmlformats.org/officeDocument/2006/relationships" name="Acquisitions - Summary of Weigh" sheetId="55" state="visible" r:id="rId55"/>
    <sheet xmlns:r="http://schemas.openxmlformats.org/officeDocument/2006/relationships" name="Acquisitions - Summary of Estim" sheetId="56" state="visible" r:id="rId56"/>
    <sheet xmlns:r="http://schemas.openxmlformats.org/officeDocument/2006/relationships" name="Inventories - Components of Inv"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Debt and Lines of Credit - Addi"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Fair Value Measurements - Asset"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chedule of In_2" sheetId="70" state="visible" r:id="rId70"/>
    <sheet xmlns:r="http://schemas.openxmlformats.org/officeDocument/2006/relationships" name="Income Taxes - Schedule of Sign" sheetId="71" state="visible" r:id="rId71"/>
    <sheet xmlns:r="http://schemas.openxmlformats.org/officeDocument/2006/relationships" name="Income Taxes - Schedule of In_3" sheetId="72" state="visible" r:id="rId72"/>
    <sheet xmlns:r="http://schemas.openxmlformats.org/officeDocument/2006/relationships" name="Income Taxes - Schedule of Reco" sheetId="73" state="visible" r:id="rId73"/>
    <sheet xmlns:r="http://schemas.openxmlformats.org/officeDocument/2006/relationships" name="Treasury Stock - Additional Inf"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Revenue - Additional Informatio" sheetId="77" state="visible" r:id="rId77"/>
    <sheet xmlns:r="http://schemas.openxmlformats.org/officeDocument/2006/relationships" name="Revenue - Additional Informat_2" sheetId="78" state="visible" r:id="rId78"/>
    <sheet xmlns:r="http://schemas.openxmlformats.org/officeDocument/2006/relationships" name="Revenue - Summary of Net Sales "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Stock-Based Compensation - Sc_5" sheetId="85" state="visible" r:id="rId85"/>
    <sheet xmlns:r="http://schemas.openxmlformats.org/officeDocument/2006/relationships" name="Stock-Based Compensation - Sc_6" sheetId="86" state="visible" r:id="rId86"/>
    <sheet xmlns:r="http://schemas.openxmlformats.org/officeDocument/2006/relationships" name="Pension and Retirement Saving_3" sheetId="87" state="visible" r:id="rId87"/>
    <sheet xmlns:r="http://schemas.openxmlformats.org/officeDocument/2006/relationships" name="Pension and Retirement Saving_4" sheetId="88" state="visible" r:id="rId88"/>
    <sheet xmlns:r="http://schemas.openxmlformats.org/officeDocument/2006/relationships" name="Pension and Retirement Saving_5" sheetId="89" state="visible" r:id="rId89"/>
    <sheet xmlns:r="http://schemas.openxmlformats.org/officeDocument/2006/relationships" name="Pension and Retirement Saving_6" sheetId="90" state="visible" r:id="rId90"/>
    <sheet xmlns:r="http://schemas.openxmlformats.org/officeDocument/2006/relationships" name="Pension and Retirement Saving_7" sheetId="91" state="visible" r:id="rId91"/>
    <sheet xmlns:r="http://schemas.openxmlformats.org/officeDocument/2006/relationships" name="Cost Savings Initiatives - Addi" sheetId="92" state="visible" r:id="rId92"/>
    <sheet xmlns:r="http://schemas.openxmlformats.org/officeDocument/2006/relationships" name="Cost Savings Initiatives - Summ" sheetId="93" state="visible" r:id="rId93"/>
    <sheet xmlns:r="http://schemas.openxmlformats.org/officeDocument/2006/relationships" name="Cost Savings Initiatives - Su_2"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egment and Geographic Inform_5" sheetId="97" state="visible" r:id="rId97"/>
    <sheet xmlns:r="http://schemas.openxmlformats.org/officeDocument/2006/relationships" name="Segment and Geographic Inform_6" sheetId="98" state="visible" r:id="rId98"/>
    <sheet xmlns:r="http://schemas.openxmlformats.org/officeDocument/2006/relationships" name="Quarterly Financial Data (Una_3" sheetId="99" state="visible" r:id="rId99"/>
    <sheet xmlns:r="http://schemas.openxmlformats.org/officeDocument/2006/relationships" name="Valuation and Qualifying Acco_2" sheetId="100" state="visible" r:id="rId100"/>
    <sheet xmlns:r="http://schemas.openxmlformats.org/officeDocument/2006/relationships" name="Valuation and Qualifying Acco_3" sheetId="101" state="visible" r:id="rId101"/>
  </sheets>
  <definedNames/>
  <calcPr calcId="124519" fullCalcOnLoad="1"/>
</workbook>
</file>

<file path=xl/sharedStrings.xml><?xml version="1.0" encoding="utf-8"?>
<sst xmlns="http://schemas.openxmlformats.org/spreadsheetml/2006/main" uniqueCount="1128">
  <si>
    <t>Document and Entity Information - USD ($) $ in Millions</t>
  </si>
  <si>
    <t>12 Months Ended</t>
  </si>
  <si>
    <t>Jan. 31, 2019</t>
  </si>
  <si>
    <t>Mar. 22, 2019</t>
  </si>
  <si>
    <t>Jul. 31, 2018</t>
  </si>
  <si>
    <t>Document Type</t>
  </si>
  <si>
    <t>10-K</t>
  </si>
  <si>
    <t>Amendment Flag</t>
  </si>
  <si>
    <t>false</t>
  </si>
  <si>
    <t>Entity Filer Category</t>
  </si>
  <si>
    <t>Large Accelerated Filer</t>
  </si>
  <si>
    <t>Entity Small Business</t>
  </si>
  <si>
    <t>Entity Emerging Growth Company</t>
  </si>
  <si>
    <t>Entity Shell Company</t>
  </si>
  <si>
    <t>Document Period End Date</t>
  </si>
  <si>
    <t>Jan. 31,
		2019</t>
  </si>
  <si>
    <t>Document Fiscal Year Focus</t>
  </si>
  <si>
    <t>2019</t>
  </si>
  <si>
    <t>Document Fiscal Period Focus</t>
  </si>
  <si>
    <t>FY</t>
  </si>
  <si>
    <t>Trading Symbol</t>
  </si>
  <si>
    <t>MOV</t>
  </si>
  <si>
    <t>Entity Registrant Name</t>
  </si>
  <si>
    <t>MOVADO GROUP INC</t>
  </si>
  <si>
    <t>Entity Central Index Key</t>
  </si>
  <si>
    <t>0000072573</t>
  </si>
  <si>
    <t>Current Fiscal Year End Date</t>
  </si>
  <si>
    <t>--01-31</t>
  </si>
  <si>
    <t>Entity Well-known Seasoned Issuer</t>
  </si>
  <si>
    <t>No</t>
  </si>
  <si>
    <t>Entity Current Reporting Status</t>
  </si>
  <si>
    <t>Yes</t>
  </si>
  <si>
    <t>Entity Voluntary Filers</t>
  </si>
  <si>
    <t>Entity Public Float</t>
  </si>
  <si>
    <t>Common Stock Class Undefined</t>
  </si>
  <si>
    <t>Entity Common Stock, Shares Outstanding</t>
  </si>
  <si>
    <t>Class A Common Stock</t>
  </si>
  <si>
    <t>CONSOLIDATED STATEMENTS OF OPERATIONS - USD ($) shares in Thousands, $ in Thousands</t>
  </si>
  <si>
    <t>Jan. 31, 2018</t>
  </si>
  <si>
    <t>Jan. 31, 2017</t>
  </si>
  <si>
    <t>Income Statement [Abstract]</t>
  </si>
  <si>
    <t>Net sales</t>
  </si>
  <si>
    <t>[1]</t>
  </si>
  <si>
    <t>Cost of sales</t>
  </si>
  <si>
    <t>Gross profit</t>
  </si>
  <si>
    <t>Selling, general and administrative</t>
  </si>
  <si>
    <t>Operating income</t>
  </si>
  <si>
    <t>[1],[2],[3],[4],[5],[6],[7],[8]</t>
  </si>
  <si>
    <t>Other expense (Note 8)</t>
  </si>
  <si>
    <t>Interest expense</t>
  </si>
  <si>
    <t>Interest income</t>
  </si>
  <si>
    <t>Income before income taxes</t>
  </si>
  <si>
    <t>Provision for income taxes (Note 10)</t>
  </si>
  <si>
    <t>Net income / (loss)</t>
  </si>
  <si>
    <t>Less: Net (loss) / income attributable to noncontrolling interest</t>
  </si>
  <si>
    <t>Net income / (loss) attributable to Movado Group, Inc.</t>
  </si>
  <si>
    <t>Basic income per share:</t>
  </si>
  <si>
    <t>Weighted basic average shares outstanding</t>
  </si>
  <si>
    <t>Net income / (loss) per share attributable to Movado Group, Inc.</t>
  </si>
  <si>
    <t>Diluted income per share:</t>
  </si>
  <si>
    <t>Weighted diluted average shares outstanding</t>
  </si>
  <si>
    <t>Dividends paid per share</t>
  </si>
  <si>
    <t>The United States and International net sales are net of intercompany sales of $319.5 million, $268.1 million and $289.2 million for the fiscal years ended January 31, 2019, 2018 and 2017, respectively.</t>
  </si>
  <si>
    <t>[2]</t>
  </si>
  <si>
    <t>Fiscal 2017 Watch and Accessory Brands and United States and International operating income included a $4.0 million charge as a result of actions taken by the Company in fiscal 2017 to achieve greater operating efficiencies and streamline its operations.</t>
  </si>
  <si>
    <t>[3]</t>
  </si>
  <si>
    <t>Fiscal 2017 Watch and Accessory Brands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8.</t>
  </si>
  <si>
    <t>[4]</t>
  </si>
  <si>
    <t>Fiscal 2019 Watch and Accessory Brands and United States and International operating (loss) / income included a charge of  $0.3 million as part of the Company’s cost savings initiatives. The United States and International locations of the Watch and Accessory Brands segment include a pre-tax charge of $3.9 million and $9.7 million, respectively, for the fiscal year ended January 31, 2018 as part of the Company’s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t>
  </si>
  <si>
    <t>[5]</t>
  </si>
  <si>
    <t>Fiscal 2019 Watch and Accessory Brands and United States and International operating (loss) / income included a charge of $14.3 million related to transaction charges and the amortization of acquisition accounting adjustments associated with the purchase of the MVMT brand.</t>
  </si>
  <si>
    <t>[6]</t>
  </si>
  <si>
    <t>Fiscal 2019 Watch and Accessory Brands and United States and International operating (loss) / income included a charge of $2.9 million related to the amortization of intangible assets associated with the Olivia Burton brand. Fiscal 2018 Watch and Accessory Brands and United States and International operating (loss) / income included a charge of $6.8 million related to transaction charges and the amortization of acquisition accounting adjustments associated with the purchase of the Olivia Burton brand.</t>
  </si>
  <si>
    <t>[7]</t>
  </si>
  <si>
    <t>The International operating income included $53.8 million, $41.5 million and $40.0 million of certain intercompany profits related to the Company’s supply chain operations for the fiscal years ended January 31, 2019, 2018 and 2017, respectively.</t>
  </si>
  <si>
    <t>[8]</t>
  </si>
  <si>
    <t>The United States operating income included $43.5 million, $25.2 million and $26.3 million of unallocated corporate expenses for the fiscal years ended January 31, 2019, 2018 and 2017, respectively.</t>
  </si>
  <si>
    <t>CONSOLIDATED STATEMENTS OF COMPREHENSIVE INCOME - USD ($) $ in Thousands</t>
  </si>
  <si>
    <t>Statement Of Income And Comprehensive Income [Abstract]</t>
  </si>
  <si>
    <t>Other comprehensive income / (loss):</t>
  </si>
  <si>
    <t>Net unrealized (loss) / gain on investments, net of tax (benefit) / provision of ($14), ($13) and $30, respectively</t>
  </si>
  <si>
    <t>Net change in effective portion of hedging contracts, net of tax provision / (benefit) of $7, ($9) and ($10), respectively</t>
  </si>
  <si>
    <t>Prior service cost arising during the period, net of tax (benefit) of ($118)</t>
  </si>
  <si>
    <t>Amortization of prior service cost, net of tax of $1</t>
  </si>
  <si>
    <t>Foreign currency translation adjustments</t>
  </si>
  <si>
    <t>Total other comprehensive (loss) / income, net of taxes</t>
  </si>
  <si>
    <t>Comprehensive income/ (loss) attributable to noncontrolling interest:</t>
  </si>
  <si>
    <t>Net (loss) / income</t>
  </si>
  <si>
    <t>Total comprehensive (loss)/ income attributable to noncontrolling interest</t>
  </si>
  <si>
    <t>Total comprehensive income attributable to Movado Group, Inc.</t>
  </si>
  <si>
    <t>CONSOLIDATED STATEMENTS OF COMPREHENSIVE INCOME (PARENTHETICAL) - USD ($) $ in Thousands</t>
  </si>
  <si>
    <t>Net unrealized (loss) / gain on investments, tax (benefit) / provision</t>
  </si>
  <si>
    <t>Net change in effective portion of hedging contracts, tax provision / (benefit)</t>
  </si>
  <si>
    <t>Prior service cost arising during the period, tax (benefit)</t>
  </si>
  <si>
    <t xml:space="preserve"> </t>
  </si>
  <si>
    <t>Amortization of prior service cost, tax</t>
  </si>
  <si>
    <t>CONSOLIDATED BALANCE SHEETS - USD ($) $ in Thousands</t>
  </si>
  <si>
    <t>Current assets:</t>
  </si>
  <si>
    <t>Cash and cash equivalents</t>
  </si>
  <si>
    <t>Trade receivables, net</t>
  </si>
  <si>
    <t>Inventories</t>
  </si>
  <si>
    <t>Other current assets</t>
  </si>
  <si>
    <t>Total current assets</t>
  </si>
  <si>
    <t>Property, plant and equipment, net</t>
  </si>
  <si>
    <t>Deferred and non-current income taxes</t>
  </si>
  <si>
    <t>Goodwill</t>
  </si>
  <si>
    <t>Other intangibles, net</t>
  </si>
  <si>
    <t>Other non-current assets</t>
  </si>
  <si>
    <t>Total assets</t>
  </si>
  <si>
    <t>Current liabilities:</t>
  </si>
  <si>
    <t>Loans payable to bank, current</t>
  </si>
  <si>
    <t>Accounts payable</t>
  </si>
  <si>
    <t>Accrued liabilities</t>
  </si>
  <si>
    <t>Accrued payroll and benefits</t>
  </si>
  <si>
    <t>Income taxes payable</t>
  </si>
  <si>
    <t>Total current liabilities</t>
  </si>
  <si>
    <t>Loans payable to bank</t>
  </si>
  <si>
    <t>Deferred and non-current income taxes payable</t>
  </si>
  <si>
    <t>Other non-current liabilities</t>
  </si>
  <si>
    <t>Total liabilities</t>
  </si>
  <si>
    <t>Commitments and contingencies (Note 9)</t>
  </si>
  <si>
    <t>Redeemable noncontrolling interest</t>
  </si>
  <si>
    <t>Equity:</t>
  </si>
  <si>
    <t>Preferred Stock, $0.01 par value, 5,000,000 shares authorized; no shares issued</t>
  </si>
  <si>
    <t>Capital in excess of par value</t>
  </si>
  <si>
    <t>Retained earnings</t>
  </si>
  <si>
    <t>Accumulated other comprehensive income</t>
  </si>
  <si>
    <t>Treasury Stock, 11,268,492 and 11,046,671 shares, respectively, at cost</t>
  </si>
  <si>
    <t>Total Movado Group, Inc. shareholders' equity</t>
  </si>
  <si>
    <t>Total liabilities, redeemable noncontrolling interest and equity</t>
  </si>
  <si>
    <t>Common Stock</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ASH FLOWS $ in Thousands</t>
  </si>
  <si>
    <t>Jan. 31, 2019USD ($)</t>
  </si>
  <si>
    <t>Jan. 31, 2018USD ($)</t>
  </si>
  <si>
    <t>Jan. 31, 2017USD ($)</t>
  </si>
  <si>
    <t>Cash flows from operating activities:</t>
  </si>
  <si>
    <t>Adjustments to reconcile net income/ (loss) to net cash provided by operating activities:</t>
  </si>
  <si>
    <t>Depreciation and amortization</t>
  </si>
  <si>
    <t>Transactional (gains) / losses</t>
  </si>
  <si>
    <t>Provision for inventories and accounts receivable</t>
  </si>
  <si>
    <t>Deferred income taxes</t>
  </si>
  <si>
    <t>Stock-based compensation</t>
  </si>
  <si>
    <t>Impairment of long-term investment</t>
  </si>
  <si>
    <t>Cost savings initiatives</t>
  </si>
  <si>
    <t>(Benefit) / Charge for 2017 tax act</t>
  </si>
  <si>
    <t>Other</t>
  </si>
  <si>
    <t>Changes in assets and liabilities:</t>
  </si>
  <si>
    <t>Trade receivables</t>
  </si>
  <si>
    <t>Net cash provided by operating activities</t>
  </si>
  <si>
    <t>Cash flows from investing activities:</t>
  </si>
  <si>
    <t>Capital expenditures</t>
  </si>
  <si>
    <t>Tradenames and other intangibles</t>
  </si>
  <si>
    <t>Short-term investment</t>
  </si>
  <si>
    <t>Restricted cash deposits</t>
  </si>
  <si>
    <t>Acquisitions, net of cash acquired</t>
  </si>
  <si>
    <t>Net cash used in investing activities</t>
  </si>
  <si>
    <t>Cash flows from financing activities:</t>
  </si>
  <si>
    <t>Proceeds from bank borrowings</t>
  </si>
  <si>
    <t>Repayments of bank borrowings</t>
  </si>
  <si>
    <t>Stock options exercised and other changes</t>
  </si>
  <si>
    <t>Stock repurchase</t>
  </si>
  <si>
    <t>Purchase of incremental ownership of joint venture</t>
  </si>
  <si>
    <t>Debt issuance cost</t>
  </si>
  <si>
    <t>Dividends paid</t>
  </si>
  <si>
    <t>Net cash provided / (used in) by financing activities</t>
  </si>
  <si>
    <t>Effect of exchange rate changes on cash, cash equivalents and restricted cash</t>
  </si>
  <si>
    <t>Net (decrease) / increase in cash, cash equivalents and restricted cash</t>
  </si>
  <si>
    <t>Cash, cash equivalents and restricted cash at beginning of year</t>
  </si>
  <si>
    <t>Cash, cash equivalents and restricted cash at end of year</t>
  </si>
  <si>
    <t>Reconciliation of cash, cash equivalents and restricted cash:</t>
  </si>
  <si>
    <t>Restricted cash included in other non-current assets</t>
  </si>
  <si>
    <t>CONSOLIDATED STATEMENTS OF CHANGES IN EQUITY - USD ($) $ in Thousands</t>
  </si>
  <si>
    <t>Total</t>
  </si>
  <si>
    <t>Capital in Excess of Par Value</t>
  </si>
  <si>
    <t>Retained Earnings</t>
  </si>
  <si>
    <t>Accumulated Other Comprehensive Income</t>
  </si>
  <si>
    <t>Treasury Stock</t>
  </si>
  <si>
    <t>Redeemable Noncontrolling Interests</t>
  </si>
  <si>
    <t>Beginning Balance at Jan. 31, 2016</t>
  </si>
  <si>
    <t>Net income/ (loss) attributable to Movado Group, Inc.</t>
  </si>
  <si>
    <t>Net income/ (loss) attributable to redeemable noncontrolling interests</t>
  </si>
  <si>
    <t>Dividends</t>
  </si>
  <si>
    <t>Stock options exercised, net of tax</t>
  </si>
  <si>
    <t>Joint venture incremental share purchase</t>
  </si>
  <si>
    <t>Supplemental executive retirement plan</t>
  </si>
  <si>
    <t>Stock-based compensation expense</t>
  </si>
  <si>
    <t>Net unrealized gain (loss) on investments, net of tax provision (benefit)</t>
  </si>
  <si>
    <t>Net change in effective portion of hedging contracts, net of tax provision (benefit)</t>
  </si>
  <si>
    <t>Foreign currency translation adjustment</t>
  </si>
  <si>
    <t>Foreign currency translation adjustment attributable to redeemable noncontrolling interests</t>
  </si>
  <si>
    <t>Ending Balance at Jan. 31, 2017</t>
  </si>
  <si>
    <t>Tax effect of rate change on marketable securities</t>
  </si>
  <si>
    <t>Stock options exercised</t>
  </si>
  <si>
    <t>Ending Balance at Jan. 31, 2018</t>
  </si>
  <si>
    <t>Adoption of new revenue recognition standard (Topic 606)</t>
  </si>
  <si>
    <t>Joint venture purchase</t>
  </si>
  <si>
    <t>Prior service cost, net of tax benefit</t>
  </si>
  <si>
    <t>Conversion of Class A Stock to Common Stock</t>
  </si>
  <si>
    <t>Ending Balance at Jan. 31, 2019</t>
  </si>
  <si>
    <t>The currency translation adjustment is not adjusted for income taxes to the extent that it relates to permanent investments of earnings in international subsidiaries.</t>
  </si>
  <si>
    <t>Due to the early adoption of ASU 2018-02, “Reclassification of Certain Tax Effects from Accumulated Other Comprehensive Income “.</t>
  </si>
  <si>
    <t>Stock-based compensation expense in fiscal 2018 includes $1.2 million related to the Company’s cost savings initiatives.</t>
  </si>
  <si>
    <t>CONSOLIDATED STATEMENTS OF CHANGES IN EQUITY (PARENTHETICAL) - USD ($) $ in Thousands</t>
  </si>
  <si>
    <t>Dividends per share</t>
  </si>
  <si>
    <t>Stock options exercised, tax expense</t>
  </si>
  <si>
    <t>Net unrealized gain (loss) on investments, tax provision (benefit)</t>
  </si>
  <si>
    <t>Prior service cost, tax benefit</t>
  </si>
  <si>
    <t>Cost Savings Initiatives</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ignificant Accounting Policies</t>
  </si>
  <si>
    <t>Accounting Policies [Abstract]</t>
  </si>
  <si>
    <t>NOTE 1 - SIGNIFICANT ACCOUNTING POLICIES Organization and Business Movado Group, Inc. (together with its subsidiaries, the “Company”) designs, sources, markets and distributes quality watches with prominent brands in almost every price category comprising the watch industry. In fiscal 2019, the Company marketed the following distinct brands of watches: Concord, Ebel, Movado, Olivia Burton, Coach, Tommy Hilfiger, HUGO BOSS, Lacoste, Scuderia Ferrari and Rebecca Minkoff/Uri Minkoff. On October 1, 2018, the Company acquired all the outstanding equity interests of MVMT Watches, Inc., the owner of the MVMT global aspirational lifestyle brand (“MVMT”). Movado (with the exception of certain Movado collections, including Movado BOLD), Ebel and Concord watches are manufactured in Switzerland by independent third-party assemblers and are manufactured using Swiss movements. All of the Company’s products are manufactured using components obtained from third party suppliers. Certain Movado collections of watches, including Movado BOLD, are manufactured by independent contractors in Asia using Swiss movements. Coach, Tommy Hilfiger, HUGO BOSS, Lacoste, MVMT, Olivia Burton, Scuderia Ferrari and Rebecca Minkoff and Uri Minkoff watches are manufactured by independent contractors in Asia. In addition to its sales to trade customers and independent distributors, the Company sells directly to consumers via its e-commerce platforms and also operates 43 retail outlet locations throughout the United States and one in Canada, through which it sells current and discontinued models and factory seconds of all of the Company’s watches. Principles of Consolidation The consolidated financial statements include the accounts of the Company and its wholly-owned subsidiaries. Intercompany transactions and balances have been eliminated. To the extent a subsidiary is not wholly owned, any related noncontrolling interests are included as a separate component of Shareholders’ Equit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allowances and incentives, warranties, income taxes, depreciation, amortization, inventory write-downs, stock-based compensation, pensions, contingencies, impairments and asset and liability valuations. Actual results could differ from those estimates. 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 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3.8 million, $21.6 million, and $18.9 million at January 31, 2019, 2018 and 2017, respectively. Additionally, $2.2 million, $2.3 million and $2.2 million of receivables and allowances were recorded in non-current assets as of January 31, 2019, 2018 and 2017, respectively. Accounts receivable are also stated net of co-operative advertising allowances of $9.4 million, $9.4 million, and $7.8 million at January 31, 2019, 2018, and 2017,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9, except for those accounts provided for in the allowance for doubtful accounts, the Company knew of no situations with any of the Company’s major customers which would indicate any such customer’s inability to make its required payments. No single customer accounted for more than 10% of net sales during any of the years in the three-year period ended January 31, 2019. No single customer accounted for more than 10% of the Company’s account receivable balance at January 31, 2019 or 2018. 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Intangibles Intangible assets consist primarily of a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plus the fair value of any noncontrolling interest in the acquired company over the aggregate estimated fair values of the acquired net assets, including any contingent consideration,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At November 1, 2018 and 2017, the Company evaluated goodwill for impairment. There were no indicators of impairment under this analysis and, accordingly, no impairment charge was recorded in fiscal 2019 or in fiscal 2018, respectively. Noncontrolling Interest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loss during that period. The impairment is calculated as the difference between asset carrying values and the fair value of the long-lived assets. At November 1, 2018 and 2017, the Company evaluated long-lived assets for impairment. There were no indicators of impairment under this analysis and, accordingly, no impairment charge was recorded in fiscal 2019 or in fiscal 2018, respectively 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ccrued liabilities and other non-current liabilities. In addition, the Company receives build out contributions from landlords primarily as an incentive for the Company to lease retail store space from the landlords. This is also recorded as a deferred liability in accrued liabilities and other non-current liabilities. Such amounts are amortized as a reduction of rent expense over the life of the related lease. 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and the British Pound. The Company reduces its exposure to the Swiss franc, Euro, British Pound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forward contracts to further reduce the net exposures to currency fluctuation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expense in the Consolidated Statements of Operations in the period in which the ineffectiveness was calculated.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Revenue Recognition Wholesale revenue is recognized and recorded when a contract is in place, obligations under the terms of a contract with the customer are satisfied, control is transferred to the customer and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to all periods presented.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 Cost of Sales Cost of sales of the Company’s products consist primarily of costs for raw materials, component costs, royalties, depreciation, amortization, assembly costs, shipping to e-commerce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customer acquisition costs and co-operative advertising with customers and distributors and other point of sale marketing and promotion spending. Selling expenses consist primarily of salaries, sales commissions, sales force travel and related expenses, depreciation and amortization, expenses associated with the Company’s annual worldwide customer conference,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leasehold improvements, and intangible assets and various other general corporate expenses. 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included in accrued liabilities in the consolidated balance sheets, and activity for the fiscal years ended January 31, 2019, 2018 and 2017 was as follows (in thousands):
2019
2018
2017
Balance, beginning of year
$
3,288
$
2,728
$
2,556
Provision charged to operations
2,249
2,845
2,092
Settlements made
(2,834
)
(2,285
)
(1,920
)
Balance, end of year
$
2,703
$
3,288
$
2,728
Pre-opening Costs Marketing and administrative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9, 2018 and 2017 was $108.2 million, $73.1 million and $75.7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at January 31, 2019 and 2018, respectively. Prepaid advertising accounted for in other non-current assets at January 31, 2019 and 2018, respectively. Loyalty Program Our MVMT (see Note 3) Insider Rewards loyalty program allows customers to earn points for every purchase made and for engaging with MVMT’s brand through social media and other platforms. Once enough points are earned, the points may be redeemed like cash on . MVMT Insider Rewards loyalty program liabilities of $0.3 million were included in other current liabilities at January 31, 2019. The Company recognizes the estimated net amount of the rewards that will be earned and redeemed as a reduction of net sales or in selling, general and administrative, dependent on how points were earned. Shipping and Handling Costs Amounts charged to customers for shipping and handling were $2.2 million, $1.8 million and $1.9 million for fiscal years 2019, 2018 and 2017, respectively. The costs related to shipping and handling were $9.8 million, $5.2 million and $5.6 million for fiscal years 2019, 2018 and 2017, respectively. The amounts charged and incurred by the Company related to shipping and handling are included in net sales and cost of goods sold, respectively. 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19. Income Taxes The Company, under Accounting Standards Codification guidance for Income Taxes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The 2017 Tax Act signed into law on December 22, 2017 constitutes a major change to the U.S. tax system. The 2017 Tax Act significantly changed the existing U.S. corporate income tax laws by, among other things, lowering the corporate tax rate from 35% to 21%, limiting the deductibility of interest expense and executive compensation, implementing a territorial tax system, and imposing a one-time mandatory deemed repatriation Transition Tax on cumulative undistributed foreign earnings which have not been previously taxed. The SEC issued Staff Accounting Bulletin No. 118 (“SAB 118”) which allowed the Company to record provisional amounts related to the 2017 Tax Act and provides a measurement period of up to one year from the enactment date for companies to complete their accounting under ASC Topic 740. As of December 21, 2018, the Company completed its accounting for the tax effects of the enactment (Note 10 – Income Taxes). The Company has finalized its policy election to account for the tax on Global Intangible Low-Tax Income (“GILTI”) as a period cost and therefore has not recorded deferred taxes related to GILTI. The Company early adopted Accounting Standards Update (“ASU”) 2018-02, “Reclassification of Certain Tax Effects from Accumulated Other Comprehensive Income (“AOCI”) which permits companies to reclassify disproportionate tax effects in accumulated other comprehensive income caused by the 2017 Tax Act to retained earnings. As a result, the Company made the election to reclassify the income tax effects of the 2017 Tax Act from AOCI to retained earnings in the prior year. The adoption of this standard did not have a material impact on the Company’s consolidated results of operations or financial position. Comparable Stores Sales The Company considers comparable outlet store sales to be sales of stores that were open as of February 1 st st Earnings Per Share The Company presents net income / (loss) attributable to Movado Group, Inc. after adjusting for redeemable noncontrolling interest,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19
2018
2017
Weighted average common shares outstanding:
Basic
23,197
23,073
23,070
Effect of dilutive securities:
Options to purchase shares of common stock
403
—
197
Diluted
23,600
23,073
23,267
For the fiscal years ended January 31, 2019, 2018 and 2017 81,185, 795,644 and 785,190 respectively, of potentially dilutive common stock equivalents were excluded from the computation of diluted earnings per share because their effect would have been antidilutive. For the fiscal year ended January 31, 2018, the Company also had 198,804 stock options outstanding that could potentially dilute earnings per share in future periods that were excluded from the computation of diluted EPS because their effect would have been anti-dilutive given the net loss during the period. 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The stock awards are generally in the form of time-vesting restricted stock unit awards (pursuant to which unrestricted shares of Common Stock are issued to the grantee when the award vests) or performance-based awards (under which vesting</t>
  </si>
  <si>
    <t>Recent Accounting Pronouncements</t>
  </si>
  <si>
    <t>Accounting Changes And Error Corrections [Abstract]</t>
  </si>
  <si>
    <t xml:space="preserve">NOTE 2 –RECENT ACCOUNTING PRONOUNCEMENTS On October 25, 2018 , the FASB issued ASU 2018-16, “Inclusion of the Secured Overnight Financing Rate (SOFR) Overnight Index Swap (OIS) Rate as a Benchmark Interest Rate for Hedge Accounting”, which permits use of the OIS rate based on SOFR as a U.S. benchmark interest rate for hedge accounting purposes under Topic 815 in addition to the UST, the LIBOR swap rate, the OIS rate based on the Fed Funds Effective Rate, and the SIFMA Municipal Swap Rate for Derivatives and Hedging (Topic 815). Early adoption is permitted in any interim period upon issuance of this update if an entity already has adopted Update 2017-12. The amendments should be adopted on a prospective basis for qualifying new or redesignated hedging relationships entered into on or after the date of adoption. The adoption of this guidance is not expected to have a material impact on the Company’s consolidated financial statements or related disclosures. On August 28, 2018, the FASB issued 2018-13, “Disclosure Framework—Changes to the Disclosure Requirements for Fair Value Measurement”, which modifies the disclosure requirements in ASC 820, Fair Value Measurement. This guidance is effective for fiscal years beginning after December 15, 2019, which will be the Company’s first quarter of fiscal 2021, with early adoption permitted. The Company is currently evaluating the impact of the adoption of this standard on its related disclos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companies, the standard will be effective for the first interim reporting period within annual periods beginning after December 15, 2018, which will be the Company’s first quarter of fiscal 2020, with early adoption permitted. The new standard must be adopted using a modified retrospective transition with a cumulative effect adjustment recorded to opening retained earnings as of the initial adoption date. The adoption of this guidance will not have a material impact on the Company’s consolidated financial statements. On February 25, 2016, FASB issued ASU 2016-02, “Leases,” which requires lessees to recognize most leases on the balance sheet. This change is expected to increase both reported assets and liabilities. For public companies, the standard will be effective for the first interim reporting period within annual periods beginning after December 15, 2018, which will be the Company’s first quarter of fiscal 2020. The requirements of this standard include a significant increase in required disclosures and will result in a material increase to the Company’s total assets and liabilities through recognition of right-of-use assets and related lease liabilities. effect adjustment in the first quarter of fiscal 2020, rather than restating any prior periods. In addition, the Company will elect the package of practical expedients permitted under the transition guidance, which does not require reassessment of prior conclusions related to contracts containing a lease, lease classification and initial direct lease costs. The Company is in the process of finalizing its calculation and testing of the third-party software solution and estimates On August 28, 2017, FASB issued ASU 2017-12, “Derivatives and Hedging: Targeted Improvements to Accounting for Hedging Activities,” which expands an entity’s ability to apply hedge accounting for nonfinancial and financial risk components and allows for a simplified approach for fair value hedging of interest rate risk. The new guidance eliminates the requirement to separately measure and report hedge ineffectiveness and generally requires the entire change in fair value of a hedging instrument to be presented in the same income statement line as the hedged item. The new guidance also simplifies the hedge documentation and effectiveness assessment requirements. For public companies, the standard will be effective for the first interim reporting period within annual periods beginning after December 15, 2018, which will be the Company’s first quarter of fiscal 2020, with early adoption permitted. The new standard must be adopted using a modified retrospective transition with a cumulative effect adjustment recorded to opening retained earnings as of the initial adoption date. The adoption of this guidance is not expected to have a material impact on the Company’s consolidated financial statements or related disclosures. </t>
  </si>
  <si>
    <t>Acquisitions</t>
  </si>
  <si>
    <t>Business Combinations [Abstract]</t>
  </si>
  <si>
    <t>NOTE 3 – ACQUISITIONS City Time On December 3, 2018, the Company acquired 51% of City Time Distribucion, S.L.U, (“City Time”), the Company’s distributor in Spain, and simultaneously signed a joint venture agreement. The purchase price was $4.8 million, or 4.2 million Euros, net of cash acquired, and was funded with cash on hand. The results of City Time have been included in the consolidated financial statements since the date of acquisition within the International location of the Watch and Accessory Brands segment. Of the total purchase consideration, there was no material amounts allocated to assets acquired and liabilities assumed. Pursuant to the joint venture agreement, the noncontrolling interest holder has the right to sell its interest in City Time to the Company on two specific dates in the future. The noncontrolling interest is not redeemable until such dates. The Company will adjust the carrying value of the redeemable interest to the redemption amount assuming the security was redeemable at the balance sheet date. At January 31, 2019, the Company concluded that the remeasurement adjustment is immaterial. MVMT On October 1, 2018, the Company acquired MVMT Watches, Inc., owner of MVMT, for an initial payment of $100.0 million and two future contingent payments that combined could total up to an additional $100.0 million before tax benefits. The exact amount of the future payments will be determined by MVMT's future financial performance with no minimum required future payment. After giving effect to the closing adjustments, the purchase price was $108.4 million, net of cash acquired of $3.8 million. The acquisition was funded with cash on hand and adds a new brand with significant global growth potential to the Company’s portfolio. The results of the MVMT brand have been included in the consolidated financial statements since the date of acquisition within the U.S. and International locations of the Watch and Accessory Brands segment. For the fiscal year ended January 31, 2019, consolidated operating income included $14.4 million of expenses primarily related to integration and transaction costs, as a result of the Company’s acquisition of MVMT. The acquisition was accounted for in accordance with FASB Topic ASC 805-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
Inventories (as of October 1, 2018) included a step-up adjustment of $0.7 million, which is being amortized over 5 months. The components of Trade name and other intangibles (as of October 1, 2018) included a trade name of $24.7 million (amortized over 10 years), and customer relationships of $4.2 million (amortized over 10 years). Other non-current assets and other non-current liabilities each included $6.5 million at the acquisition date related to escrow amounts established under the acquisition agreement, associated with certain contingencies that existed at the date of acquisition. In January 2019, $1.4 million of the escrow amount was settled. Upon settlement of all of the remaining contingencies, the excess funds in escrow, if any will be returned to the selling group. If the costs to settle the contingencies exceed the escrowed balances, the additional cost shall be borne by the Company. The acquisition agreement also includes a contingent consideration arrangement based on the MVMT brand achieving certain revenue and EBITDA (as defined in the acquisition agreement) targets. In connection therewith, the Company recorded a non-current liability of $16.5 million as of the date of acquisition to reflect the estimated fair value of the contingent purchase price. $14.5 million is allocated to purchase price and $2.0 million to deferred compensation expense based on future employee service requirements. The estimated fair value of the contingent consideration was determined using a Monte Carlo simulation that includes key assumptions regarding MVMT’s projected financial performance during the earn-out period, volatilities, estimated discount rates, risk-free interest rate, and correlation. Each reporting period after the acquisition, the Company will revalue the contingent purchase price liability and record increases or decreases in the fair value of the liability in its Consolidated Statements of Operations. Changes in fair value will result from changes in actual and projected financial performance, discount rates, volatilities, and the other key assumptions. The inputs and assumptions are not observable in the market but reflect the assumptions the Company believes would be made by a market participant. The possible outcomes for the contingent consideration range from $0 to $100 million on an undiscounted basis. As of the January 31, 2019 remeasurement date, the contingent purchase price liability has been accreted to $16.7 million. The $0.2 million increase in the liability is included as a reduction in operating income in the Consolidated Statement of Operations. Refer to Note 8 for further discussion of fair value measurements. The Company recorded goodwill (as of October 1, 2018) of $77.5 million based on the amount by which the purchase price exceeded the fair value of the net assets acquired. As the structure of the acquisition allowed for a step up in basis for tax purposes, the full amount of the goodwill balance will be deductible for federal income tax purposes over 15 years. MVMT’s operating results have been included in the Company’s Consolidated Financial Statements beginning October 1, 2018. Net sales of the acquired MVMT brand since the date of acquisition through January 31, 2019 were $39.8 million. The MVMT brand’s operating income since the date of acquisition was $0.6 million. These foregoing operating results exclude certain activity of the Company or its wholly owned subsidiaries in support of the MVMT brand. The following table provides the Company’s unaudited pro forma net sales, net income and net income per basic and diluted common share as if the results of operations of the MVMT brand had been included in the Company’s operations commencing on February 1, 2017,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Fiscal Year Ended January 31,
2019
2018 (1)
(In thousands, except per share data)
(Unaudited)
Net sales
$
712,587
$
639,319
Net income / (loss) attributable to Movado Croup, Inc. (1)
$
64,118
$
(21,519
)
Basic income per share:
Net income / (loss) per share attributable to Movado Group, Inc.
$
2.76
$
(0.93
)
Diluted income per share:
Net income / (loss) per share attributable to Movado Group, Inc.
$
2.72
$
(0.93
)
(1)
Includes non-recurring transaction costs of $7.0 million associated with the acquisition. Olivia Burton On July 3, 2017, the Company, through a wholly-owned U.K. subsidiary, acquired JLB Brands Ltd. (“JLB”), the owner of the Olivia Burton brand, one of the United Kingdom’s fastest growing fashion watch and jewelry brands, for $78.2 million, or £60.0 million in cash, subject to working capital and other closing adjustments. After giving effect to the closing adjustments, the purchase price was $79.0 million, or £60.7 million, net of cash acquired of $5.9 million, or £4.5 million. The acquisition was funded with cash on hand of the Company’s non-U.S. subsidiaries, and no debt was assumed in the acquisition. The acquisition adds a new brand with significant global growth potential to the Company’s portfolio. The results of JLB’s operations have been included in the consolidated financial statements since the date of acquisition within the International location of the Watch and Accessory Brands segment. In the Watch and Accessory Brands segment, for the fiscal year ended January 31, 2019 and 2018, operating income included $2.9 million and $6.8 million, respectively, of expenses primarily related to transaction costs and adjustments in acquisition accounting, as a result of the Company’s purchase of JLB. The acquisition was accounted for in accordance with ASC 805,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Inventories (as of July 3, 2017) included a step-up adjustment of $0.8 million, which was expensed over the sell-through cycle of three months. The components of Trade name and other intangibles (as of July 3, 2017) include a trade name of $12.8 million (amortized over 10 years), and customer relationships of $8.6 million (amortized over 6 years). The Company recorded goodwill (as of July 3, 2017) of $55.3 million based on the amount by which the purchase price exceeded the fair value of the net assets acquired. Goodwill related to the acquisition of the Olivia Burton brand is not deductible for income tax purposes. The operating results of JLB have been included in the Company’s Consolidated Financial Statements beginning July 3, 2017. Net sales and operating income of JLB since the date of acquisition through January 31, 2018 were $17.8 million and $5.3 million, respectively. JLB’s operating results exclude sales recognized and expenses incurred by certain wholly-owned subsidiaries of the Company in support of the Olivia Burton brand. The changes in the carrying amount of goodwill during the fiscal years ended January 31, 2019, 2018 and 2017 are as follows (in thousands):
MVMT (1)
City Time(2)
JLB (3)
Total
Balance at January 31, 2017
$
—
$
—
$
—
$
—
Acquisition of JLB
—
—
55,322
55,322
Foreign exchange impact
—
—
4,947
4,947
Balance at January 31, 2018
—
—
60,269
60,269
Acquisition of MVMT
77,542
—
—
77,542
Acquisition of City Time
—
2,833
—
2,833
Foreign exchange impact
—
18
(4,629
)
(4,611
)
Balance at January 31, 2019
$
77,542
$
2,851
55,640
136,033
(1)
Goodwill associated with the MVMT brand is included in the United States location of the Watch and Accessory Brands segment.
(2)
Goodwill associated with City Time is included in the International location of the Watch and Accessory Brands segment.
(3)
Goodwill associated with JLB is included in the International location of the Watch and Accessory Brands segment. At November 1, 2018, the Company evaluated goodwill for impairment. There were no indicators of impairment under this analysis and, accordingly, no impairment charge was recorded in fiscal 2019. The changes in the carrying amount of other intangible assets during the fiscal years ended January 31, 2019, 2018 and 2017 are as follows (in thousands):
Trade names
Customer relationships
Other (1)
Total
Balance at January 31, 2016
$
—
$
—
$
1,490
$
1,490
Amortization
—
—
(420
)
(420
)
Additions
—
—
328
328
Foreign exchange impact
—
—
235
235
Balance at January 31, 2017
—
—
1,633
1,633
Acquisition of JLB
12,797
8,618
—
21,415
Additions
—
—
556
556
Amortization
(781
)
(876
)
(434
)
(2,091
)
Foreign exchange impact
1,080
715
(184
)
1,611
Balance at January 31, 2018
13,096
8,457
1,571
23,124
Acquisition of MVMT
24,700
4,200
28
28,928
Acquisition of City-Time
—
1,672
—
1,672
Additions
—
—
492
492
Amortization
(2,126
)
(1,628
)
(597
)
(4,351
)
Foreign exchange impact
(899
)
(520
)
(263
)
(1,682
)
Balance at January 31, 2019
$
34,771
$
12,181
$
1,231
$
48,183
(1)
Other includes fees paid related to trademarks and non-compete agreement related to Olivia Burton brand. Weighted average amortization periods over a straight-line basis are as follows:
In Years
Trade names
10
Customer relationships
7
Other
7
The estimated future amortization expense during each of the next five fiscal years is as follows:
For the fiscal year ending January 31,
(in thousands)
2020
$
6,149
2021
6,036
2022
5,971
2023
5,942
2024
5,071
Thereafter
19,014
Total estimated future amortization expense
$
48,183</t>
  </si>
  <si>
    <t>Inventory Disclosure [Abstract]</t>
  </si>
  <si>
    <t>NOTE 4 – INVENTORIES Inventories consisted of the following (in thousands):
As of January 31,
2019
2018
Finished goods
$
123,947
$
112,712
Component parts
39,752
37,404
Work-in-process
1,612
1,560
$
165,311
$
151,676</t>
  </si>
  <si>
    <t>Property, Plant and Equipment</t>
  </si>
  <si>
    <t>Property Plant And Equipment [Abstract]</t>
  </si>
  <si>
    <t xml:space="preserve">NOTE 5 – PROPERTY, PLANT AND EQUIPMENT A summary of the components of property, plant and equipment and their estimated useful lives is as follows (in thousands):
As of January 31,
2019
2018
Estimated Useful Lives
Land and buildings
$
1,176
$
1,610
40 years for buildings
Furniture and equipment
52,314
48,748
4 to 10 years
Computer software
33,289
32,359
5 to 10 years
Leasehold improvements
36,727
32,814
Lesser of lease term or useful life
Design fees and tooling costs
2,250
2,398
3 years
125,756
117,929
Less: Accumulated depreciation and amortization
(99,689
)
(93,258
)
Property, plant and equipment, net
$
26,067
$
24,671
Depreciation and amortization expense from operations related to property, plant and equipment for fiscal 2019, 2018 and 2017 was $9.4 million, $11.8 million and $11.9 million, respectively, which includes computer software amortization expense for fiscal 2019, 2018 and 2017 of $3.2 million, $3.6 million and $3.5 million, respectively. </t>
  </si>
  <si>
    <t>Debt and Lines of Credit</t>
  </si>
  <si>
    <t>Debt Disclosure [Abstract]</t>
  </si>
  <si>
    <t>NOTE 6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collectively, the “Swiss Borrowers” and, together with the U.S. Borrowers, the “Borrowers”), each a wholly owned Swiss subsidiary of the Company, entered into an Amended and Restated Credit Agreement (the “Credit Agreement”) with the lenders party thereto and Bank of America, N.A. as administrative agent (in such capacity, the “Agent”). The Credit Agreement amends and restates the Company’s prior credit agreement dated as of January 30, 2015 (the “Prior Credit Agreement”) and extends the maturity of the $100.0 million senior secured revolving credit facility (the “Facility”) provided thereunder to October 12, 2023. The Facility includes a $15.0 million letter of credit subfacility, a $25.0 million swingline subfacility and a $75.0 million sublimit for borrowings by the Swiss Borrowers, with provisions for uncommitted increases to the Facility of up to $50.0 million in the aggregate subject to customary terms and conditions. As of January 31, 2019, and January 31, 2018, there were $50.0 million in Swiss francs (with a dollar equivalent of $50.3 million) and $25.0 million, respectively, in loans outstanding under the Facility. Availability under the Facility was reduced by the aggregate number of letters of credit outstanding, issued in connection with retail and operating facility leases to various landlords and for Canadian payroll to the Royal Bank of Canada, totaling approximately $0.3 million at both January 31, 2019 and January 31, 2018. At January 31, 2019, the letters of credit have expiration dates through May 31, 2019. As of January 31, 2019, and January 31, 2018, availability under the Facility was $49.4 million and $74.7 million, respectively. As of January 31, 2018, the Company had classified all of the outstanding balance under the Facility as current, based on voluntary payments expected to be made during the next twelve months. As of February 28, 2018, the Company had repaid all $25.0 million of its then-outstanding debt. The Company had weighted average borrowings under the Facility of $15.8 million and $29.3 million, with a weighted average interest rate of 1.25% and 2.64% during fiscal 2019 and 2018, respectively. Borrowings under the Credit Agreement bear interest at rates based on either LIBOR or a specified base rate, as selected periodically by the Company. The LIBOR-based loans bear interest at LIBOR plus a spread ranging from 1.00% to 1.75% per annum and the base rate loans bear interest at the base rate plus a spread ranging from 0% to 0.75% per annum, with the spread in each case being based on the Company’s consolidated leverage ratio (as defined in the Credit Agreement). As of January 31, 2019, the Company’s spreads were 1.00% over LIBOR and 0% over the base rate. Prior to October 12, 2018, borrowings under the Prior Credit Agreement bore interest at LIBOR plus a spread ranging from 1.25% to 1.75% per annum or at a base rate plus a spread ranging from 0.25% to 0.75% per annum, with the spread in each case being based on the Company’s consolidated leverage ratio. As of January 31, 2018, the Company’s spreads were 1.25% over LIBOR and 0.25% over the base rate. Under the Credit Agreement, the Company also agreed to pay certain fees and expenses, included in interest expense in the consolidated statements of operations, and to provide certain indemnities, all of which are customary for such financings. The borrowings under the Facility are joint and several obligations of the Borrowers and are also cross-guaranteed by each Borrower, except that the Swiss Borrowers are not liable for, nor do they guarantee, the obligations of the U.S. Borrowers. In addition, the Borrowers’ obligations under the Facility are secured by first priority liens, subject to permitted liens, on substantially all of the U.S. Borrowers’ assets other than certain excluded assets. The Swiss Borrowers do not provide collateral to secure the obligations under the Facility. The security agreement under the Company’s existing credit agreement remains in place in connection with the Facility and contains customary representations and warranties and covenants relating to the creation and perfection of security interests in favor of the Agent over various categories of the U.S. Borrowers’ asset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A Swiss subsidiary of the Company maintains unsecured lines of credit with an unspecified maturity with a Swiss bank. As of January 31, 2019, and 2018, these lines of credit totaled 6.5 million Swiss francs for both periods, with a dollar equivalent of $6.5 million and $7.0 million, respectively. As of January 31, 2019, and 2018, there were no borrowings against these lines. As of January 31, 2019, and 2018, two European banks had guaranteed obligations to third parties on behalf of two of the Company’s foreign subsidiaries in the dollar equivalent of $1.2 million in various foreign currencies, of which $0.5 million and $0.6 million, respectively, was a restricted deposit as it relates to lease agreements. During fiscal 2019, the Company incurred and capitalized $0.7 million of fees related to the amendment. These fees, along with the unamortized fees of $0.3 million paid related to the base Credit Agreement, are being amortized on a straight-line basis over 60 months, the revised term of the Facility, and are included in other non-current assets on the consolidated balance sheets. Cash paid for interest, including unused commitment fees, during fiscal 2019, 2018 and 2017 was $0.5 million, $1.2 million and $1.1 million, respectively.</t>
  </si>
  <si>
    <t>Derivative Financial Instruments</t>
  </si>
  <si>
    <t>Derivative Instruments And Hedging Activities Disclosure [Abstract]</t>
  </si>
  <si>
    <t>NOTE 7 – DERIVATIVE FINANCIAL INSTRUMENTS As of January 31, 2019, the Company’s entire net forward contracts hedging portfolio consisted of 33 million Swiss francs equivalent, 8.3 million Euros equivalent and 0.4 million British Pounds equivalent with various expiry dates ranging through July 10, 2019. The following table summarizes the fair value and presentation in the Consolidated Balance Sheets for derivatives as of January 31, 2019 and 2018 (in thousands):
Asset Derivatives
Liability Derivatives
Balance Sheet Location
2019 Fair Value
2018 Fair Value
Balance Sheet Location
2019 Fair Value
2018 Fair Value
Derivatives not designated as hedging instruments:
Foreign Exchange Contracts
Other Current Assets
$
22
$
544
Accrued Liabilities
$
156
$
2
Total Derivative Instruments
$
22
$
544
$
156
$
2
Asset Derivatives
Liability Derivatives
Balance Sheet Location
2019 Fair Value
2018 Fair Value
Balance Sheet Location
2019 Fair Value
2018 Fair Value
Derivatives designated as hedging instruments:
Foreign Exchange Contracts
Other Current Assets
$
—
$
—
Accrued Liabilities
$
—
$
44
Total Derivative Instruments
$
—
$
—
$
—
$
44
As of January 31, 2019, and 2018, the balance of deferred net gains on derivative financial instruments documented as cash flow hedges included in accumulated other comprehensive income (“AOCI”) were immaterial for both periods, respectively. The maximum length of time the Company hedges its exposure to the fluctuation in future cash flows for forecasted transactions is 12 months. For the fiscal year ended January 31, 2019, the Company reclassified from AOCI to earnings $0.4 million of net gain, net of tax of $0.1million. For the fiscal year ended January 31, 2018, the Company reclassified from AOCI to earnings $0.9 million of net losses, net of tax benefit of $0.2 million. No ineffectiveness has been recorded in fiscal years 2019 and 2018, respectively.</t>
  </si>
  <si>
    <t>Fair Value Measurements</t>
  </si>
  <si>
    <t>Fair Value Assets And Liabilities Measured On Recurring And Nonrecurring Basis [Abstract]</t>
  </si>
  <si>
    <t xml:space="preserve">NOTE 8 -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19 and 2018 (in thousands):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Hedge derivatives
Other current assets
—
22
—
22
Total
$
39,362
$
22
$
—
$
39,384
Liabilities:
SERP liabilities - employee
Other non-current liabilities
$
38,170
$
—
$
—
$
38,170
Hedge derivatives
Accrued liabilities
—
156
—
156
Contingent purchase price liability
Other non-current liabilities
—
—
16,718
16,718
Total
$
38,170
$
156
$
16,718
$
55,044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
The fair values of the Company’s available-for-sale securities are based on quoted prices. The fair value of the Level 3 contingent purchase price liability related to the acquisition of MVMT Watches, Inc., owner of MVMT, a global aspirational lifestyle brand, is measured using a Monte Carlo simulation with key assumptions that include revenue and brand EBITDA, (as defined in the acquisition agreement) of the acquired business during the earn-out period, volatilities, estimated discount rates, risk-free rate, and correlation. The liability is revalued each reporting period after the acquisition and increases or decreases in the fair value of the liability are recorded in the Consolidated Statements of Operations. Changes in fair value can result from the estimated achievement of the revenue and brand EBITDA performance hurdles, and movements in discount rates, volatilities, and the other key assumptions. The inputs and assumptions are not observable in the market but reflect the assumptions we believe would be made by a market participant. The following table presents the change in the Level 3 contingent purchase price liability during the twelve months ended January 31, 2019:
Fiscal Year Ended January 31,
(In thousands)
2019
Beginning balance
$
—
Acquisition of MVMT
16,500
Payments
—
Adjustments included in earnings
218
Ending balance
$
16,718
There were no transfers between any levels of the fair value hierarchy for any of the Company’s fair value measurements. See Note 15 for a discussion of the fair value of the assets held in the Company’s defined benefit plan in Switzerland. </t>
  </si>
  <si>
    <t>Commitments and Contingencies</t>
  </si>
  <si>
    <t>Commitments And Contingencies Disclosure [Abstract]</t>
  </si>
  <si>
    <t>NOTE 9 – COMMITMENTS AND CONTINGENCIES Licensing Agreement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As of January 31, 2019, the total amount of the Company’s minimum commitments related to its license agreements and endorsement agreements was $144.3 million. Operating Lease Commitments: The Company leases office, distribution, retail and manufacturing facilities, and office equipment under operating leases, which expire at various dates through June 2030. Certain leases include renewal options and the payment of real estate taxes and other occupancy costs. Some leases also contain rent escalation clauses (step rents) that require additional rent amounts in the later years of the term. Rent expense for leases with step rents is recognized on a straight-line basis over the minimum lease term. Likewise, capital funding and other lease concessions that are occasionally provided to the Company are recorded as deferred rent and amortized on a straight-line basis over the minimum lease term as adjustments to rent expense. Rent expense for equipment and distribution, factory and office facilities under operating leases was $20.2 million, $17.8 million and $14.2 million in fiscal 2019, 2018 and 2017, respectively. Minimum annual rentals under noncancelable operating leases as of January 31, 2019, excluding real estate taxes and operating costs, are as follows (in thousands):
Fiscal Year Ending January 31,
2020
$
14,036
2021
11,325
2022
10,135
2023
8,279
2024
7,683
Thereafter
35,020
$
86,478
Purchase Obligations: The Company had outstanding purchase obligations of $60.8 million with suppliers at the end of fiscal 2019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 Tax: Due to the enactment of the 2017 Tax Act, the Company recorded an obligation associated with the Transition Tax of $28.2 million, which will be paid in installments over eight years, with the first payment having been made in fiscal 2019.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Acquisition Related: The purchase consideration for the MVMT business includes two future contingent payments that combined could total up to $100 million. Although the Company has established appropriate reserves for this liability based on its current estimate of the amounts that will eventually become payable, the exact amount of the future payments will be determined by MVMT's financial performance through the end of fiscal 2023. The Company expects to recognize gains/losses, as the case may be, as the Company’s estimate of the amount payable is updated from time to time. See Note 3 (Acquisitions). Litiga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On October 23, 2018, Swiss Time Watch &amp; Jewellry GmbH (“ST Germany”) filed a lawsuit against the Company in the Superior Court of California for the County of Los Angeles. The lawsuit, which was subsequently removed to the United States District Court for the Central District of California, primarily alleged that the Company, as legal successor to MVMT Watches, Inc., failed to perform its obligations under the parties’ August 1, 2018 distribution agreement (the “ST Germany Agreement”). Under this agreement, ST Germany was granted the right, subject to certain limitations, to distribute a curated collection of MVMT watch styles in Germany. ST Germany also alleged various related torts and statutory violations and sought specific performance of the ST Germany Agreement as well as unspecified monetary damages. In February 2019, the parties settled the matter and the lawsuit was subsequently dismissed. The settlement terms included an immaterial cash payment by the Company and certain amendments to the ST Germany Agreement, including an extension of the agreement through early fiscal 2023.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thereafter provided additional information for U.S. Customs’ review. Although the Company disagrees with U.S. Customs’ position, it cannot predict with any certainty the outcome of this matter. The Company intends to continue to work with U.S. Customs to reach a mutually-satisfactory resolution. In addition to the above matters, as of January 31, 2019, the Company is involved in other legal proceedings and contingencies, the resolution of which is not expected to materially affect its financial condition, future results of operations or cash flows.</t>
  </si>
  <si>
    <t>Income Taxes</t>
  </si>
  <si>
    <t>Income Tax Disclosure [Abstract]</t>
  </si>
  <si>
    <t xml:space="preserve">NOTE 10 - INCOME TAXES The 2017 Tax Act that was signed into law on December 22, 2017 significantly changed existing U.S. corporate income tax laws by, among other things, lowering the corporate tax rate from 35% to 21%, limiting the deductibility of interest expense and executive compensation, implementing a modified territorial tax system, and imposing a one-time mandatory deemed Transition Tax on undistributed foreign earnings which have not been previously taxed. Undistributed foreign earnings in the form of cash and cash equivalents have been taxed at a rate of 15.5% and all other earnings were taxed at a rate of 8.0%. On December 22, 2017, the SEC issued SAB 118, which allowed the Company to record provisional amounts related to the 2017 Tax Act and provided a measurement period of up to one year from the enactment date for companies to complete their accounting under ASC Topic 740. During the fiscal year ended January 31, 2018, the Company recorded a provisional tax expense of $45.0 million. The provisional amount related to the Transition Tax, which will be paid in installments over eight years, was $28.2 million based on an estimate of foreign earnings of $279.9 million. The provisional amount related to the re-measurement of certain deferred tax assets and liabilities based on the rates at which they are expected to reverse in the future was $8.3 million. The provisional change to deferred taxes related to withholding and U.S. income taxes was $8.5 million based on unremitted foreign earnings of $236.8 million, which are earmarked for future repatriation. As of December 21, 2018, the Company completed its accounting for the tax effects of the enactment and recorded immaterial adjustments to the Transition Tax and no adjustment to the re-measurement of certain deferred tax assets and liabilities based on the change in tax rate. The Company also recorded a $8.0 million reduction to deferred tax liability related to withholding and U.S. income taxes on unremitted foreign earnings. Lastly, the Company has finalized its policy election to account for the tax on GILTI as a period cost and therefore has not recorded deferred taxes related to GILTI. FASB issued ASU 2018-02, “Reclassification of Certain Tax Effects from Accumulated Other Comprehensive Income,” which permits companies to reclassify disproportionate tax effects in accumulated other comprehensive income caused by the 2017 Tax Act to retained earnings. The Company early adopted ASU 2018-02 during the fourth quarter of fiscal 2018 (see Note 2 – Recent Accounting Pronouncements) and, as a result, the Company made the election to reclassify the income tax effects of the 2017 Tax Act from AOCI to retained earnings. The adoption of this standard did not have a material impact on the Company’s consolidated results of operations or financial position. Income before provision for income taxes for the fiscal year ended January 31, 2019, 2018, and 2017 on a legal entity basis consists of the following (in thousands):
2019
2018
2017
U.S. income before taxes
$
6,795
$
11,731
$
26,299
Non-U.S. income before taxes
54,938
30,411
25,155
Income before income taxes
$
61,733
$
42,142
$
51,454
The Company conducts business globally and, as a result, is subject to income taxes in the U.S. federal, state, local and foreign jurisdictions. In the normal course of business, the Company is subject to examinations by taxing authorities in many countries, such as Germany, Hong Kong, Switzerland and the United States. The Company is no longer subject to income tax examination for years ended prior to January 31, 2015, with few exceptions. Cash paid for income taxes during fiscal 2019, 2018, and 2017 was $9.5 million, $20.4 million and $22.8 million respectively. The provision (benefit) for income taxes for the fiscal years ended January 31, 2019, 2018 and 2017 consists of the following components (in thousands):
2019
2018
2017
Current:
U.S. Federal
$
6,665
$
31,599
$
14,079
U.S. State and Local
3,556
960
1,117
Non-U.S.
8,775
7,145
5,091
18,996
39,704
20,287
Deferred:
U.S. Federal
(12,706
)
16,671
(4,231
)
U.S. State and Local
(2,339
)
622
(167
)
Non-U.S.
(3,789
)
370
426
(18,834
)
17,663
(3,972
)
Provision for income taxes
$
162
$
57,367
$
16,315
Significant components of the Company’s deferred income tax assets and liabilities for the fiscal years ended January 31, 2019 and 2018 are as follows (in thousands):
2019 Deferred Taxes
2018 Deferred Taxes
Assets
Liabilities
Assets
Liabilities
Net operating loss carryforwards
$
9,738
$
—
$
10,589
$
—
Inventory
1,848
—
2,199
—
Unprocessed returns
980
—
955
—
Receivables allowances
336
—
227
—
Deferred compensation
14,953
—
12,985
—
Unrepatriated earnings
—
3,540
—
11,690
Depreciation/amortization
—
1,212
—
4,440
Other provisions/accruals
1,498
—
63
—
Deferred occupancy costs
1,222
—
—
—
Miscellaneous
271
—
—
199
30,846
4,752
27,018
16,329
Valuation allowance
(5,257
)
—
(8,960
)
—
Total deferred tax assets and liabilities
$
25,589
$
4,752
$
18,058
$
16,329
As of January 31, 2019, the Company had no U.S. federal net operating loss carryforwards and had U.S. state and foreign net operating loss carryforwards of $4.7 million and $37.1 million, respectively, with expiration dates ranging from 1-10 years and some foreign jurisdictions with an indefinite carryforward period. Of the foreign net operating losses, $14.3 million are related to Switzerland and the remaining is related to China, Germany, and other foreign countries. A valuation allowance is required to be established unless management determines it is more likely than not that the Company will ultimately utilize the tax benefit associated with a deferred tax asset. The Company has foreign valuation allowances of $5.3 million, which are primarily related to net operating loss carryforwards.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provision for income taxes for the fiscal years ended January 31, 2019, 2018, and 2017 differs from the U.S. federal statutory rate due to the following (in thousands):
Fiscal Year Ended January 31,
2019
2018
2017
Provision for income taxes at the U.S. statutory rate
$
12,964
$
14,248
$
18,009
Lower effective non-U.S. income tax rate
(1,303
)
(4,378
)
(4,725
)
Change in valuation allowance
(2,138
)
136
828
U.S. tax provided on earnings of non-U.S. subsidiaries
—
—
541
Change in liabilities for uncertain tax positions, net
(1,346
)
(381
)
215
State and local taxes, net of federal benefit
962
626
617
Impact of 2017 Tax Act
(7,446
)
45,002
—
Excess tax deficiencies from stock-based compensation
(118
)
1,094
—
Other permanent differences
(1,759
)
978
979
Other, net
346
42
(149
)
Total provision for income taxes
$
162
$
57,367
$
16,315
Due to the 2017 Tax Act, the Company had a U.S. federal statutory rate of 21.0% for its fiscal year ended January 31, 2019, a blended rate of 33.8% for fiscal year ended January 31, 2018, and a rate of 35.0% for fiscal year ended January 31, 2017. The effective tax rate for fiscal 2019 was 0.3%, primarily due to the impact of the 2017 Tax Act and the release of certain foreign valuation allowances. The effective tax rate for fiscal 2018 was 136.1%, primarily due to the impact of the 2017 Tax Act and excess tax deficiencies related to stock-based compensation, partially offset by foreign profits being taxed in lower taxing jurisdictions. The effective tax rate for fiscal 2017 was 31.7%, primarily as a result of foreign profits being taxed in lower taxing jurisdictions, partially offset by no tax benefit being recognized on certain earnings of foreign subsidiaries and U.S. tax provided on earnings of non-U.S. subsidiaries. A windfall tax benefit of $0.1 million and a shortfall tax expense of $1.1 million were recorded in income tax expense during fiscal years 2019 and 2018, respectively. Shortfall tax expense of $0.3 million was recorded in additional paid-in-capital during fiscal year 2017. A reconciliation of the beginning and ending amounts of gross unrecognized tax benefits (exclusive of interest) for the fiscal years ended January 31, 2019, 2018 and 2017 are as follows (in thousands):
2019
2018
2017
Beginning balance
$
2,354
$
2,619
$
2,481
Tax positions taken in the current year
234
180
142
Tax positions taken in prior years
(774
)
148
—
Lapse of statute of limitations
(122
)
(630
)
—
Settlements
(236
)
(149
)
—
Non-U.S. currency exchange fluctuations
(105
)
186
(4
)
Ending balance
$
1,351
$
2,354
$
2,619
Included in the balances at January 31, 2019, January 31, 2018 and January 31, 2017 are $1.2 million, $2.3 million and $2.6 million, of unrecognized tax benefits which would impact the Company’s effective tax rate, if recognized. Interest and penalties, if any, related to unrecognized tax benefits are recorded as income tax expense in the consolidated statement of operations. As of January 31, 2019, January 31, 2018 and January 31, 2017, the Company had $0.7 million, $0.8 million and $0.7 million, respectively of accrued interest (net of tax benefit) and penalties related to unrecognized tax benefits. During fiscal years 2019, 2018 and 2017, the Company accrued $0.0 million, $0.1 million and $0.1 million of interest (net of tax benefit) and penalties. </t>
  </si>
  <si>
    <t>Equity [Abstract]</t>
  </si>
  <si>
    <t xml:space="preserve">NOTE 11 – TREASURY STOCK On August 29, 2017, the Board approved a share repurchase program under which the Company is authorized to purchase up to $50.0 million of its outstanding common stock from time to time, depending on market conditions, share price and other factors. The program had replaced a prior share repurchase program approved by the Board on March 31, 2016 under which the Company was authorized to purchase up to $50.0 million of its outstanding common stock from time to time and under which $5.5 million had been repurchased. Under the existing program, the company may purchase shares of its common stock through open market purchases, repurchase plans, block trades or otherwise. This authorization expires on August 29, 2020. During the fiscal year ended January 31, 2019, under the existing repurchase program, the Company repurchased a total of 200,088 shares of its common stock at a total cost of $7.4 million, or an average of $37.08 per share. During the fiscal year ended January 31, 2018, under both the existing and previously authorized repurchase plans, the Company repurchased a total of 140,507 shares of its common stock at a total cost of $3.6 million, or an average of $25.84 per share, which included 40,000 shares repurchased from the Movado Group Foundation at a total cost of $1.1 million, or an average of $27.13 per share. During the fiscal year ended January 31, 2017, under the previously issued share repurchase program, the Company repurchased a total of 157,499 shares of its common stock at a total cost of $3.9 million, or an average of $24.54 per share, which included 35,000 shares repurchased from the Movado Group Foundation at a total cost of $1.0 million, or an average of $29.03 per share. At January 31,2019, $40.6 million remains under the Company’s current repurchase program. There were 21,733, 36,843 and 47,310 shares of common stock repurchased during the fiscal years ended January 31, 2019, 2018 and 2017, respectively, as a result of the surrender of shares in connection with the vesting of certain stock awards. At the election of an employee, shares having an aggregate value on the vesting date equal to the employee’s withholding tax obligation may be surrendered to the Company. </t>
  </si>
  <si>
    <t>Accumulated Other Comprehensive Income Loss Net Of Tax [Abstract]</t>
  </si>
  <si>
    <t>NOTE 12 – ACCUMULATED OTHER COMPREHENSIVE INCOME The accumulated balances at January 31, related to each component of accumulated other comprehensive income (loss) are as follows (in thousands):
2019
2018
2017
Foreign currency translation adjustments
$
80,808
$
100,190
$
76,569
Available-for-sale securities
119
191
197
Hedging contracts
—
(38
)
14
Unrecognized prior service cost related to defined benefit pension plan
(420
)
—
—
Total accumulated other comprehensive loss
$
80,507
$
100,343
$
76,780
Amounts reclassified from accumulated other comprehensive income (loss) to operating income in the Consolidated Statements of Operations during fiscal 2019, 2018 and 2017 were $360, $(926) and $371, respectively.</t>
  </si>
  <si>
    <t>Revenue</t>
  </si>
  <si>
    <t>Revenue From Contract With Customer [Abstract]</t>
  </si>
  <si>
    <t>NOTE 13 – REVENUE On February 1, 2018, the Company adopted ASC 606 using the modified retrospective method and recognized the cumulative effect of initially applying the new revenue standard as an adjustment to opening retained earnings. Under the modified retrospective method, the Company recognized a reduction of $0.7 million to opening retained earnings as the cumulative effect of adopting the new revenue standard. This adjustment did not have a material impact on the Company’s Consolidated Financial Statements. Results for reporting periods beginning after February 1, 2018 are presented under Topic 606, while prior period amounts are not adjusted. The impact from the adoption of ASC 606 related principally to the timing of the recognition of markdowns and returns in the Company’s Watch and Accessory Brands segment. As of and for the fiscal year ended January 31, 2019, such timing differences have reversed. Revenue Recognition As presented in the disaggregated revenue table below, wholesale revenue is recognized and recorded when a contract is in place, obligations under the terms of a contract with the customer are satisfied, control is transferred to the customer and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to all periods presented.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 Practical Expedients and Exemptions The Company does not consider the effects of a financing component for contracts because the length of time is one year or less, between when the Company transfers goods and when the customer is expected to pay. The Company’s shipping costs are sometimes paid by the customer, while other times the shipping costs are included in the sales price for the watches. The Company does not deem shipping as a promised service to the customer because shipping is a fulfillment activity as part of the sale of goods. Revenue The following table presents the Company’s net sales disaggregated by customer type. Sales and usage-based taxes are excluded from net sales (in thousands).
Fiscal Year Ended
Customer Type
January 31, 2019
Wholesale
$
532,565
Direct to consumer
142,439
After-sales service
4,563
Net Sales
$
679,567
The Company’s revenue from contracts with customers is recognized at a point in time. The Company’s net sales disaggregated by geography are based on the location of the Company’s customer, (see Note 17 Segment and Geographic Information). Wholesale Revenue The Company’s wholesale revenue consists primarily of revenues from independent distributors, and from department stores, and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atch and Accessory Brands Segment (see Note 17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and e-commerce is included within the Watch and Accessory Brands Segment; revenue derived from outlet stores is included within the Company Stores Segment (see Note 17 Segment and Geographic Information). Direct to Consumer revenue is determined based on the type of customer and may be included in either the Watch and Accessory Brands or Company Stores Segments based on how the Company makes decisions about the allocation of resources and performance measurement. After-sales service All watches sold by the Company come with limited warranties covering the movement against defects in material workmanship. The Company does not sell warranties separately. The Company’s after-sales service revenues consists of out of warranty service provided to wholesale customers and authorized third party repair centers, and sale of watch parts. The Company recognizes and records its revenue when obligations under the terms of a contract with the customer are satisfied, control is transferred to the customer and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si>
  <si>
    <t>Stock-Based Compensation</t>
  </si>
  <si>
    <t>Disclosure Of Compensation Related Costs Sharebased Payments [Abstract]</t>
  </si>
  <si>
    <t>NOTE 14 – STOCK-BASED COMPENSATION Under the Company’s Employee Stock Option Plan, as amended and restated as of April 4, 2013 (the “Plan”), the Compensation Committee of the Board of Directors, which consists of four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ome exercisable in equal installments over three years or cliff-vested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fiscal years ended January 31, 2018 and 2017. There were no stock options granted during the fiscal year ended
Fiscal Year Ended January 31,
2018
2017
Expected volatility
46.16
%
47.81
%
Expected life in years
6.0
6.0
Risk-free interest rates
1.93
%
1.42
%
Dividend rate
1.51
%
1.01
%
Weighted average fair value per option at date of grant
$
9.15
$
11.17
The fair value of the stock options, less expected forfeitures, is amortized on a straight-line basis over the vesting term. Total compensation expense for stock option grants recognized during the fiscal years ended January 31, 2019, 2018 and 2017 was $0.8 million (net of tax of $0.2 million), $0.5 million (net of tax of $0.3 million), and $1.3 million (net of tax of $0.8 million), respectively. As of January 31, 2019, there was $0.6 million of unrecognized compensation cost related to unvested stock options. These costs are expected to be recognized over a weighted-average period of 0.6 years. Total consideration received for stock option exercises during the fiscal years ended January 31, 2019, 2018 and 2017 was $5.9 million, $2.0 million and $1.0 million, respectively. The windfall tax provision realized on these exercises in fiscal 2019 was $0.2 million. The following table summarizes the Company’s stock option plan as of January 31, 2019 and changes during each of the fiscal years in the three-year period ended January 31, 2019:
Outstanding Options
Weighted Average Exercise Price per Option
Option Price Per Share
Weighted Average Remaining Contractual Term (years)
Aggregate Intrinsic Value $(000)
Options outstanding at January 31, 2016 (374,377 options exercisable)
699,600
$
30.41
Granted
200,346
$
26.97
Exercised
(40,588
)
$
25.68
Cancelled
—
$
—
Options outstanding at January 31, 2017 (482,255 options exercisable)
859,358
$
29.83
Granted
161,205
$
23.35
Exercised
(85,600
)
$
23.18
Cancelled
(173,262
)
$
30.21
Options outstanding at January 31, 2018 (394,455 options exercisable)
761,701
$
29.12
$ 21.03-$45.02
6.3
$
2,291
Granted
—
$
—
Exercised
(189,941
)
$
30.77
$ 22.04-$42.12
Cancelled
(5,500
)
$
42.12
$ 42.12
Options outstanding at January 31, 2019
566,260
$
28.43
$ 23.35-$42.12
6.2
$
2,654
Exercisable at January 31, 2019
264,244
$
31.89
4.4
$
675
Expected to vest at January 31, 2019
296,611
$
25.42
7.8
$
1,950
The table below presents information related to stock option activity for the years ended January 31, 2019, 2018 and 2017:
Fiscal Year Ended January 31,
2019
2018
2017
(in thousands)
Total fair value of stock options exercised
$
1,912
$
454
$
212
Total fair value of stock options vested
$
803
$
1,275
$
2,021
Non-vested Stock Options A summary of the Company’s non-vested stock options at January 31, 2019 and changes during fiscal 2019 are presented below:
Shares
Weight Average Grant Date Fair Value
Non-vested stock options:
Non-vested at January 31,2018
367,246
$
10.62
Vested
(65,230
)
$
12.31
Non-vested at January 31,2019
302,016
$
10.25
Stock Awards: Under the Plan, the Company can also grant stock awards to employees. For fiscal years 2019, 2018 and 2017, compensation expense for stock awards was $3.8 million (net of tax of $1.2 million), $1.8 million (net of tax of $1.1 million), and $3.2 million (net of tax of $2.0 million), respectively. As of January 31, 2019, there was $7.8 million of unrecognized compensation cost related to unvested stock awards. These costs are expected to be recognized over a weighted-average period of 2.4 years. Transactions for stock award units under the Plan since fiscal 2016 are summarized as follows:
Number of Stock Award Units
Weighted- Average Grant Date Fair Value
Weighted- Average Remaining Contractual Term (years)
Aggregate Intrinsic Value ($(000's)
January 31, 2016
374,598
$
33.83
Units granted
187,777
$
27.76
Units vested
(170,010
)
$
31.85
Units forfeited
(11,207
)
$
34.50
January 31, 2017
381,158
$
31.71
Units granted
133,245
$
23.31
Units vested
(115,574
)
$
39.44
Units forfeited
(56,059
)
$
30.27
January 31, 2018
342,770
$
26.07
Units granted
228,310
$
39.22
Units vested
(112,170
)
$
27.60
Units forfeited
(11,888
)
$
30.82
Units outstanding at January 31, 2019
447,022
$
32.27
1.4
$
14,282
Upon the vesting of a stock award, shares are issued from the pool of authorized shares. The number of shares issued can vary from 0% to 150% of the target number of underlying stock award units, depending on the extent of the achievement of predetermined financial goals. The total fair value of stock award units that vested during fiscal 2019, 2018 and 2017 was $3.1 million, $2.6 million and $4.8 million, respectively. Unvested stock award units had a total fair value of $14.3 million, $10.5 million and $10.3 million, for fiscal 2019, 2018 and 2017, respectively. The windfall tax benefit realized on the vested stock awards for fiscal 2019 was $0.3 million.</t>
  </si>
  <si>
    <t>Pension and Retirement Savings Plan</t>
  </si>
  <si>
    <t>Compensation And Retirement Disclosure [Abstract]</t>
  </si>
  <si>
    <t>NOTE 15 – PENSION AND RETIREMENT SAVINGS PLAN Defined Contribution Plans 401(k) Savings Plan All employees in the United States are eligible to participate in the Company’s Employee Savings and Investment Plan (“401(k) Plan”), a tax-qualified defined contribution retirement savings plan. The Company matches 50% of each 1% contributed by the employee up to a maximum of 6% of pay (totaling a company maximum match of 3%), subject to the contribution limits imposed by the Internal Revenue Code. Employees vest in the Company match after three years of service. In fiscal 2019, 2018 and 2017, the Company contributed $1.1 million, $1.1 million and $1.0 million, respectively, in cash to the 401(k) Plan. Other Defined Contribution Plans The Company sponsors defined contribution benefit plans for its employees located in Switzerland (prior to amendment effective December 31, 2018 – see below for discussion) Asia and the United Kingdom. Company contributions and expenses of administering the plans were $0.6 million, $2.0 million and $2.1 million in fiscal 2019, 2018 and 2017, respectively. Contributions in fiscal 2018 and 2017 included employees located in Switzerland.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up to either 5% or 10% of the executive’s salary, which vests in equal annual installments over five years. Twenty percent of the Company’s matching contribution is in the form of rights to the Company’s common stock. During fiscal 2019, 2018 and 2017, the Company recorded expenses related to the SERP of $0.7 million, $0.6 million and $0.9 million (which included $0.3 million related to the retirement of the Company’s former Vice Chairman and Chief Operating Officer). Defined Benefit Plan The Company sponsors a plan in Switzerland which was amended to a defined benefit plan effective December 31, 2018. The plan covers certain international employees and is based on years of service and compensation on a career-average pay basis. The components of the net periodic pension costs for the fiscal year ended January 31, 2019 are as follows:
(Amounts in thousands)
2019
Service cost
$
93
Interest cost
25
Expected return on assets
(25
)
Amortization of prior service costs
6
Net Periodic Pension Cost
$
99
The other components of the net periodic pension costs, including the interest cost, expected return on assets and the amortization of the prior service cost, are all included in selling, general and administrative expenses in the consolidated statement of operations . The estimated prior service cost that will be amortized from accumulated other comprehensive income into net periodic pension cost in the fiscal year ended January 31, 2020 is $0.1 million. A reconciliation of the change in benefit obligation, the change in plan assets and the net amount recognized in the consolidated balance sheets shown below (based on a January 31 measurement date):
(Amounts in thousands)
2019
Change in benefit obligation:
Pension benefit obligation at 12/31/2018
$
34,088
Service cost
93
Interest cost
25
Benefit and expense payments
(81
)
Employee contributions
70
Foreign currency exchange rate impact
(441
)
Pension benefit obligation at end of year
33,754
Change in plan assets:
Fair value of plan assets at 12/31/2018
$
33,538
Company contributions
105
Benefit and expense payments
(81
)
Actual return on plan assets
25
Employee contributions
70
Foreign currency exchange rate impact
(434
)
Fair value of plan assets at end of year
33,223
Funded status - consolidated
$
(531
)
Amounts recognized in the consolidated balance sheets consist of:
Other long-term liabilities
$
531
Amounts recognized in accumulated other comprehensive (loss):
Prior service cost
537
Tax effect
(117
)
Net amount recognized, after tax
$
420
Accumulated benefit obligation
$
30,083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ssets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weighted‑average assumptions that were used to determine the Company’s benefit obligations as of the measurement date (January 31) and that were used to determine the Company’s net periodic benefit cost were as follows:
2019
Discount rate
0.90
%
Salary progression rate
1.10
%
Expected long-term rate of return on plan assets
0.90
% The assumptions used at the amendment date were materially consistent with those used at the measurement date. The discount rates used are based on high quality AAA- and AA-rated corporate bonds with durations corresponding to the expected durations of the benefit obligations and service time. The overall expected long-term rate of return on plan assets is a weighted-average expectation based on the targeted portfolio composition. Historical experience and current benchmarks are considered to arrive at expected long-term rates of return in each asset category. The Company expects the following benefit payments to be paid out for the fiscal years indicated. The expected benefit payments are based on the same assumptions used to measure the Company’s benefit obligation at January 31, 2019 and include estimated future employee service. The Company does not expect any plan assets to be returned to it during the fiscal year ending January 31, 2020. Payments from the pension plan are made from the plan assets.
Fiscal Year ending January 31,
(in thousands)
2020
$
696
2021
709
2022
717
2023
727
2024
740
2025-2030
3,783
During fiscal 2020, the Company expects to contribute $1.3 million to its Swiss defined benefit plan.</t>
  </si>
  <si>
    <t>Restructuring And Related Activities [Abstract]</t>
  </si>
  <si>
    <t>NOTE 16 –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 As a result, the Company recorded $13.6 million of pre-tax expenses primarily for severance and payroll related expenses, fixed assets, other and occupancy charges, predominantly impacting the Company’s North American and Swiss operations. The Company substantially completed the actions under the cost savings initiatives as of January 31, 2018. A summary rollforward of costs related to the cost savings initiatives is as follows (in thousands):
Severance and payroll related (1)
Fixed assets (1)
Other (1)
Occupancy Charges (1)
Total
Fiscal 2018 Charges (2)
$
5,630
$
5,166
$
2,692
$
99
$
13,587
Cash payments
(5,895
)
—
(1,847
)
(34
)
(7,776
)
Non-cash adjustments
1,124
(5,166
)
—
—
(4,042
)
Foreign exchange
72
—
74
9
155
Accrued balance at January 31, 2018
931
—
919
74
1,924
Cash payments
(601
)
—
(589
)
(45
)
(1,235
)
Non-cash adjustments (3)
(30
)
—
(251
)
—
(281
)
Foreign exchange
—
—
(52
)
(4
)
(56
)
Accrued balance at January 31, 2019
$
300
$
—
$
27
$
25
$
352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atch and Accessory Brands segment include a pre-tax charge of $3.9 million and $9.7 million, respectively, for the fiscal year ended January 31, 2018.
(3)
Non-cash adjustments during fiscal 2019 relate to a change in estimate for severance and other. The United States and International locations of the Watch and Accessory Brands segment include pre-tax income of approximately $43,000 and $238,000 respectively. In fiscal 2016, the Company had commenced an initiative to achieve greater operating efficiencies and streamline its operations, primarily at certain of its foreign subsidiaries. The Company recorded a total of $4.0 million of pre-tax expenses during fiscal 2017 and substantially completed the actions under this initiative as of January 31, 2017. As of January 31, 2019, and 2018, zero and $0.3 million remained in accrued liabilities, respectively.</t>
  </si>
  <si>
    <t>Segment and Geographic Information</t>
  </si>
  <si>
    <t>Segment Reporting [Abstract]</t>
  </si>
  <si>
    <t>NOTE 17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atch and Accessory Brands and Company Stores. The Company’s Watch and Accessory Brands segment includes the designing, manufacturing and distribution of watches of quality owned brands and licensed brands, in addition to revenue generated from after-sales service activities and shipping. The Company Stores segment includes the Company’s retail outlet location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the Middle East and Asia accounted for 31.6%, 8.8%, 7.7% and 6.5%, respectively, of the Company’s total net sales for fiscal 2019. For fiscal 2018, the Company’s International operations in Europe, the Americas (excluding the United States), the Middle East and Asia accounted for 32.1%, 9.2%, 7.7% and 5.1%, respectively, of the Company’s total net sales. For fiscal 2017, the Company’s International operations in Europe, the Americas (excluding the United States), the Middle East and Asia accounted for 23.1%, 8.9%, 8.1% and 6.3%, respectively, of the Company’s total net sales. Substantially all of the Company’s tangible International assets are owned by the Company’s Swiss and Hong Kong subsidiaries. Operating Segment Data as of and for the Fiscal Year Ended January 31, (in thousands):
Net Sales
2019
2018
2017
Watch and Accessory Brands:
Owned brands category
$
263,904
$
204,897
$
205,396
Licensed brands category
320,911
277,323
265,137
After-sales service and all other
11,061
9,862
13,911
Total Watch and Accessory Brands
595,876
492,082
484,444
Company Stores
83,691
75,871
68,308
Consolidated total
$
679,567
$
567,953
$
552,752
Operating Income (1) (2) (3) (4) (5)
2019
2018
2017
Watch and Accessory Brands
$
45,194
$
28,296
$
41,773
Company Stores
17,003
14,904
12,208
Consolidated total
$
62,197
$
43,200
$
53,981
Total Assets
Capital Expenditures
2019
2018
2019
2018
2017
Watch and Accessory Brands
$
735,244
$
621,965
$
6,508
$
3,133
$
5,666
Company Stores
24,457
23,415
4,127
2,677
254
Consolidated total
$
759,701
$
645,380
$
10,635
$
5,810
$
5,920
Depreciation and Amortization
2019
2018
2017
Watch and Accessory Brands
$
12,446
$
11,765
$
9,875
Company Stores
1,719
1,692
1,632
Consolidated total
$
14,165
$
13,457
$
11,507
Geographic Location Data as of and for the Fiscal Year Ended January 31, (in thousands):
Net Sales (6)
Operating (Loss) / Income (1) (2) (3) (4) (5) (6) (7) (8)
2019
2018
2017
2019
2018
2017
United States
$
308,420
$
260,606
$
296,311
$
(3,856
)
$
(629
)
$
16,917
International
371,147
307,347
256,441
66,053
43,829
37,064
Consolidated total
$
679,567
$
567,953
$
552,752
$
62,197
$
43,200
$
53,981
Total Assets
Property, Plant and Equipment, Net
2019
2018
2019
2018
United States
$
328,014
$
188,346
$
17,030
$
16,570
International
431,687
457,034
9,037
8,101
Consolidated total
$
759,701
$
645,380
$
26,067
$
24,671
(1)
Fiscal 2019 Watch and Accessory Brands and United States and International operating (loss) / income included a charge of $2.9 million related to the amortization of intangible assets associated with the Olivia Burton brand. Fiscal 2018 United States and International operating (loss) / income included a charge of $6.8 million related to transaction charges and the amortization of acquisition accounting adjustments associated with the purchase of the Olivia Burton brand.
(2)
Fiscal 2019 Watch and Accessory Brands and United States and International operating (loss) / income included a charge of $14.3 million related to transaction charges and the amortization of acquisition accounting adjustments associated with the purchase of the MVMT brand.
(3)
Fiscal 2019 Watch and Accessory Brands and United States and International operating (loss) / income included a charge of $0.3 million as part of the Company’s cost savings initiatives. as part of the Company’s cost savings initiatives.
(4)
Fiscal 2017 Watch and Accessory Brands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8.
(5)
Fiscal 2017 Watch and Accessory Brands and United States and International operating income included a $4.0 million charge as a result of actions taken by the Company in fiscal 2017 to achieve greater operating efficiencies and streamline its operations.
(6)
The United States and International net sales are net of intercompany sales of $319.5 million, $268.1 million and $289.2 million for the fiscal years ended January 31, 2019, 2018 and 2017, respectively.
(7)
The United States operating income included $43.5 million, $25.2 million and $26.3 million of unallocated corporate expenses for the fiscal years ended January 31, 2019, 2018 and 2017, respectively.
(8)
The International operating income included $53.8 million, $41.5 million and $40.0 million of certain intercompany profits related to the Company’s supply chain operations for the fiscal years ended January 31, 2019, 2018 and 2017, respectively.</t>
  </si>
  <si>
    <t>Quarterly Financial Data (Unaudited)</t>
  </si>
  <si>
    <t>Quarterly Financial Information Disclosure [Abstract]</t>
  </si>
  <si>
    <t xml:space="preserve">NOTE 18 - QUARTERLY FINANCIAL DATA (UNAUDITED) The following table presents unaudited selected interim operating results of the Company for fiscal 2019 and 2018 (in thousands, except per share amounts):
Quarter
1 st
2 nd
3 rd
4 th
Fiscal 2019
Net sales
$
127,149
$
144,093
$
208,949
$
199,376
Gross profit
$
67,524
$
77,834
$
113,364
$
110,636
Income before income taxes
$
7,974
$
12,755
$
24,105
$
16,899
Net income attributable to Movado Group, Inc.
$
8,115
$
9,140
$
26,922
$
17,447
Basic income per share:
Net income attributable to Movado Group, Inc.
$
0.35
$
0.39
$
1.16
$
0.75
Diluted income per share:
Net income attributable to Movado Group, Inc.
$
0.35
$
0.39
$
1.14
$
0.74
Fiscal 2018
Net sales
$
99,265
$
128,781
$
190,693
$
149,214
Gross profit
$
49,137
$
66,126
$
104,070
$
78,745
(Loss)/income before income taxes
$
(3,882
)
$
8,056
$
24,850
$
13,118
Net (loss) income attributable to Movado Group, Inc.
$
(4,159
)
$
5,482
$
17,360
$
(33,908
)
Basic income per share:
Net (loss) income attributable to Movado Group, Inc.
$
(0.18
)
$
0.24
$
0.75
$
(1.47
)
Diluted income per share:
Net (loss) income attributable to Movado Group, Inc.
$
(0.18
)
$
0.24
$
0.75
$
(1.47
) As each quarter is calculated as a discrete period, the sum of the four quarters may not equal the calculated full year amount. This is in accordance with prescribed reporting requirements. </t>
  </si>
  <si>
    <t>Valuation and Qualifying Accounts</t>
  </si>
  <si>
    <t>Valuation And Qualifying Accounts [Abstract]</t>
  </si>
  <si>
    <t xml:space="preserve">Schedule II MOVADO GROUP, INC. (In thousands)
Description
Balance at beginning of year
Net (benefit) / provision charged to operations
Currency revaluation
Net write-offs
Balance at end of year
Year ended January 31, 2019:
Doubtful accounts
$
4,181
$
2,104
$
(257
)
$
(536
)
$
5,492
Returns
12,359
32,710
(1)
(691
)
(31,344
)
13,034
Other sales allowances
7,344
9,383
20
(9,367
)
7,380
Deferred tax asset valuation allowance
8,960
(2,199
)
(319
)
(1,185
)
5,257
Total
$
32,844
$
41,998
$
(1,247
)
$
(42,432
)
$
31,163
Year ended January 31, 2018:
Doubtful accounts
$
5,499
$
(176
)
$
289
$
(1,431
)
$
4,181
Returns
11,648
30,477
288
(30,054
)
12,359
Other sales allowances
3,959
9,887
340
(6,842
)
7,344
Deferred tax asset valuation allowance
8,714
628
97
(479
)
8,960
Total
$
29,820
$
40,816
$
1,014
$
(38,806
)
$
32,844
Year ended January 31, 2017:
Doubtful accounts
$
4,274
$
1,739
$
52
$
(566
)
$
5,499
Returns
10,856
30,075
10
(29,293
)
11,648
Other sales allowances
4,179
8,749
(19
)
(8,950
)
3,959
Deferred tax asset valuation allowance
8,089
716
100
(191
)
8,714
Total
$
27,398
$
41,279
$
143
$
(39,000
)
$
29,820
(1)
On February 1, 2018, the Company adopted ASU No. 2014-09, Revenue from Contracts with Customers (Topic 606) using the modified retrospective method and recognized the cumulative effect of initially applying the new revenue standard as an adjustment to the opening retained earnings. Under the modified retrospective method, the Company recognized in part an increase in reserve for returns with a corresponding reduction of approximately $817,000 to opening retained earnings as the cumulative effect of adopting the new revenue standard. </t>
  </si>
  <si>
    <t>Significant Accounting Policies (Policies)</t>
  </si>
  <si>
    <t>Organization and Business</t>
  </si>
  <si>
    <t xml:space="preserve">Organization and Business Movado Group, Inc. (together with its subsidiaries, the “Company”) designs, sources, markets and distributes quality watches with prominent brands in almost every price category comprising the watch industry. In fiscal 2019, the Company marketed the following distinct brands of watches: Concord, Ebel, Movado, Olivia Burton, Coach, Tommy Hilfiger, HUGO BOSS, Lacoste, Scuderia Ferrari and Rebecca Minkoff/Uri Minkoff. On October 1, 2018, the Company acquired all the outstanding equity interests of MVMT Watches, Inc., the owner of the MVMT global aspirational lifestyle brand (“MVMT”). Movado (with the exception of certain Movado collections, including Movado BOLD), Ebel and Concord watches are manufactured in Switzerland by independent third-party assemblers and are manufactured using Swiss movements. All of the Company’s products are manufactured using components obtained from third party suppliers. Certain Movado collections of watches, including Movado BOLD, are manufactured by independent contractors in Asia using Swiss movements. Coach, Tommy Hilfiger, HUGO BOSS, Lacoste, MVMT, Olivia Burton, Scuderia Ferrari and Rebecca Minkoff and Uri Minkoff watches are manufactured by independent contractors in Asia. In addition to its sales to trade customers and independent distributors, the Company sells directly to consumers via its e-commerce platforms and also operates 43 retail outlet locations throughout the United States and one in Canada, through which it sells current and discontinued models and factory seconds of all of the Company’s watches. </t>
  </si>
  <si>
    <t>Principles of Consolidation</t>
  </si>
  <si>
    <t>Principles of Consolidation The consolidated financial statements include the accounts of the Company and its wholly-owned subsidiaries. Intercompany transactions and balances have been eliminated. To the extent a subsidiary is not wholly owned, any related noncontrolling interests are included as a separate component of Shareholders’ Equity.</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allowances and incentives, warranties, income taxes, depreciation, amortization, inventory write-downs, stock-based compensation, pensions, contingencies, impairments and asset and liability valuations. Actual results could differ from those estimates.</t>
  </si>
  <si>
    <t>Translation of Foreign Currency Financial Statements and Foreign Currency Transactions</t>
  </si>
  <si>
    <t xml:space="preserve">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t>
  </si>
  <si>
    <t>Cash and Cash Equivalents and Restricted Cash</t>
  </si>
  <si>
    <t>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t>
  </si>
  <si>
    <t>Trade Receivables</t>
  </si>
  <si>
    <t xml:space="preserve">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3.8 million, $21.6 million, and $18.9 million at January 31, 2019, 2018 and 2017, respectively. Additionally, $2.2 million, $2.3 million and $2.2 million of receivables and allowances were recorded in non-current assets as of January 31, 2019, 2018 and 2017, respectively. Accounts receivable are also stated net of co-operative advertising allowances of $9.4 million, $9.4 million, and $7.8 million at January 31, 2019, 2018, and 2017,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9, except for those accounts provided for in the allowance for doubtful accounts, the Company knew of no situations with any of the Company’s major customers which would indicate any such customer’s inability to make its required payments. No single customer accounted for more than 10% of net sales during any of the years in the three-year period ended January 31, 2019. No single customer accounted for more than 10% of the Company’s account receivable balance at January 31, 2019 or 2018. </t>
  </si>
  <si>
    <t xml:space="preserve">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t>
  </si>
  <si>
    <t>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t>
  </si>
  <si>
    <t>Intangibles</t>
  </si>
  <si>
    <t xml:space="preserve">Intangibles Intangible assets consist primarily of a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t>
  </si>
  <si>
    <t>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plus the fair value of any noncontrolling interest in the acquired company over the aggregate estimated fair values of the acquired net assets, including any contingent consideration,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At November 1, 2018 and 2017, the Company evaluated goodwill for impairment. There were no indicators of impairment under this analysis and, accordingly, no impairment charge was recorded in fiscal 2019 or in fiscal 2018, respectively.</t>
  </si>
  <si>
    <t>Noncontrolling Interest</t>
  </si>
  <si>
    <t xml:space="preserve">Noncontrolling Interest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t>
  </si>
  <si>
    <t>Long-Lived Assets</t>
  </si>
  <si>
    <t>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loss during that period. The impairment is calculated as the difference between asset carrying values and the fair value of the long-lived assets. At November 1, 2018 and 2017, the Company evaluated long-lived assets for impairment. There were no indicators of impairment under this analysis and, accordingly, no impairment charge was recorded in fiscal 2019 or in fiscal 2018, respectively</t>
  </si>
  <si>
    <t>Deferred Rent Obligations and Contributions from Landlords</t>
  </si>
  <si>
    <t xml:space="preserve">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ccrued liabilities and other non-current liabilities. In addition, the Company receives build out contributions from landlords primarily as an incentive for the Company to lease retail store space from the landlords. This is also recorded as a deferred liability in accrued liabilities and other non-current liabilities. Such amounts are amortized as a reduction of rent expense over the life of the related lease. </t>
  </si>
  <si>
    <t xml:space="preserve">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and the British Pound. The Company reduces its exposure to the Swiss franc, Euro, British Pound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forward contracts to further reduce the net exposures to currency fluctuation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expense in the Consolidated Statements of Operations in the period in which the ineffectiveness was calculated.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t>
  </si>
  <si>
    <t>Revenue Recognition</t>
  </si>
  <si>
    <t>Revenue Recognition Wholesale revenue is recognized and recorded when a contract is in place, obligations under the terms of a contract with the customer are satisfied, control is transferred to the customer and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to all periods presented.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t>
  </si>
  <si>
    <t>Cost of Sales</t>
  </si>
  <si>
    <t xml:space="preserve">Cost of Sales Cost of sales of the Company’s products consist primarily of costs for raw materials, component costs, royalties, depreciation, amortization, assembly costs, shipping to e-commerce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
  </si>
  <si>
    <t>Selling, General and Administrative ("SG&amp;A") Expenses</t>
  </si>
  <si>
    <t xml:space="preserve">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customer acquisition costs and co-operative advertising with customers and distributors and other point of sale marketing and promotion spending. Selling expenses consist primarily of salaries, sales commissions, sales force travel and related expenses, depreciation and amortization, expenses associated with the Company’s annual worldwide customer conference,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leasehold improvements, and intangible assets and various other general corporate expenses. </t>
  </si>
  <si>
    <t>Warranty Costs</t>
  </si>
  <si>
    <t>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included in accrued liabilities in the consolidated balance sheets, and activity for the fiscal years ended January 31, 2019, 2018 and 2017 was as follows (in thousands):
2019
2018
2017
Balance, beginning of year
$
3,288
$
2,728
$
2,556
Provision charged to operations
2,249
2,845
2,092
Settlements made
(2,834
)
(2,285
)
(1,920
)
Balance, end of year
$
2,703
$
3,288
$
2,728</t>
  </si>
  <si>
    <t>Pre-opening Costs</t>
  </si>
  <si>
    <t xml:space="preserve">Pre-opening Costs Marketing and administrative costs associated with the opening of retail stores are expensed in the period incurred. </t>
  </si>
  <si>
    <t>Marketing</t>
  </si>
  <si>
    <t>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9, 2018 and 2017 was $108.2 million, $73.1 million and $75.7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at January 31, 2019 and 2018, respectively. Prepaid advertising accounted for in other non-current assets at January 31, 2019 and 2018, respectively.</t>
  </si>
  <si>
    <t>Loyalty Program</t>
  </si>
  <si>
    <t xml:space="preserve">Loyalty Program Our MVMT (see Note 3) Insider Rewards loyalty program allows customers to earn points for every purchase made and for engaging with MVMT’s brand through social media and other platforms. Once enough points are earned, the points may be redeemed like cash on . MVMT Insider Rewards loyalty program liabilities of $0.3 million were included in other current liabilities at January 31, 2019. The Company recognizes the estimated net amount of the rewards that will be earned and redeemed as a reduction of net sales or in selling, general and administrative, dependent on how points were earned. </t>
  </si>
  <si>
    <t>Shipping and Handling Costs</t>
  </si>
  <si>
    <t>Shipping and Handling Costs Amounts charged to customers for shipping and handling were $2.2 million, $1.8 million and $1.9 million for fiscal years 2019, 2018 and 2017, respectively. The costs related to shipping and handling were $9.8 million, $5.2 million and $5.6 million for fiscal years 2019, 2018 and 2017, respectively. The amounts charged and incurred by the Company related to shipping and handling are included in net sales and cost of goods sold, respectively.</t>
  </si>
  <si>
    <t>Collaborative Arrangement</t>
  </si>
  <si>
    <t xml:space="preserve">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19. </t>
  </si>
  <si>
    <t>Income Taxes The Company, under Accounting Standards Codification guidance for Income Taxes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The 2017 Tax Act signed into law on December 22, 2017 constitutes a major change to the U.S. tax system. The 2017 Tax Act significantly changed the existing U.S. corporate income tax laws by, among other things, lowering the corporate tax rate from 35% to 21%, limiting the deductibility of interest expense and executive compensation, implementing a territorial tax system, and imposing a one-time mandatory deemed repatriation Transition Tax on cumulative undistributed foreign earnings which have not been previously taxed. The SEC issued Staff Accounting Bulletin No. 118 (“SAB 118”) which allowed the Company to record provisional amounts related to the 2017 Tax Act and provides a measurement period of up to one year from the enactment date for companies to complete their accounting under ASC Topic 740. As of December 21, 2018, the Company completed its accounting for the tax effects of the enactment (Note 10 – Income Taxes). The Company has finalized its policy election to account for the tax on Global Intangible Low-Tax Income (“GILTI”) as a period cost and therefore has not recorded deferred taxes related to GILTI. The Company early adopted Accounting Standards Update (“ASU”) 2018-02, “Reclassification of Certain Tax Effects from Accumulated Other Comprehensive Income (“AOCI”) which permits companies to reclassify disproportionate tax effects in accumulated other comprehensive income caused by the 2017 Tax Act to retained earnings. As a result, the Company made the election to reclassify the income tax effects of the 2017 Tax Act from AOCI to retained earnings in the prior year. The adoption of this standard did not have a material impact on the Company’s consolidated results of operations or financial position.</t>
  </si>
  <si>
    <t>Comparable Stores Sales</t>
  </si>
  <si>
    <t>Comparable Stores Sales The Company considers comparable outlet store sales to be sales of stores that were open as of February 1 st st</t>
  </si>
  <si>
    <t>Earnings Per Share</t>
  </si>
  <si>
    <t>Earnings Per Share The Company presents net income / (loss) attributable to Movado Group, Inc. after adjusting for redeemable noncontrolling interest,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19
2018
2017
Weighted average common shares outstanding:
Basic
23,197
23,073
23,070
Effect of dilutive securities:
Options to purchase shares of common stock
403
—
197
Diluted
23,600
23,073
23,267
For the fiscal years ended January 31, 2019, 2018 and 2017 81,185, 795,644 and 785,190 respectively, of potentially dilutive common stock equivalents were excluded from the computation of diluted earnings per share because their effect would have been antidilutive. For the fiscal year ended January 31, 2018, the Company also had 198,804 stock options outstanding that could potentially dilute earnings per share in future periods that were excluded from the computation of diluted EPS because their effect would have been anti-dilutive given the net loss during the period.</t>
  </si>
  <si>
    <t>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with the Company through such vesting date. Stock awards generally are cliff-vested after three years from the date of grant. The fair value of stock awards is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t>
  </si>
  <si>
    <t>Comprehensive Income (Loss)</t>
  </si>
  <si>
    <t>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unrealized gains or losses on available for sale securities and prior service costs associated with pension benefits, net of tax, that have not been recognized as components of net periodic benefit cost.</t>
  </si>
  <si>
    <t>Reclassifications</t>
  </si>
  <si>
    <t>Reclassifications Certain reclassifications have been made to prior years consolidated financial statement amounts and related note disclosures to conform to fiscal 2019 presentation. The Company reclassified restricted cash to cash and cash equivalents when reconciling the beginning of period and end of period total amounts shown on the statement of cash flows in accordance with ASU 2016-18, “Statement of Cash Flows (Topic 230) — Restricted Cash”. The Company also reclassified the activity during fiscal 2017 of its noncontrolling interest in the consolidated statements of cash flows and changes in equity to agree to current year’s presentation.</t>
  </si>
  <si>
    <t>Significant Accounting Policies (Tables)</t>
  </si>
  <si>
    <t>Schedule of Warranty Liability, Included in Accrued Liabilities in Consolidated Balance Sheets and Activity</t>
  </si>
  <si>
    <t>Warranty liability, included in accrued liabilities in the consolidated balance sheets, and activity for the fiscal years ended January 31, 2019, 2018 and 2017 was as follows (in thousands):
2019
2018
2017
Balance, beginning of year
$
3,288
$
2,728
$
2,556
Provision charged to operations
2,249
2,845
2,092
Settlements made
(2,834
)
(2,285
)
(1,920
)
Balance, end of year
$
2,703
$
3,288
$
2,728</t>
  </si>
  <si>
    <t>Schedule of Number of Shares Used in Calculating Basic and Diluted Earnings (Loss) Per Share</t>
  </si>
  <si>
    <t>The number of shares used in calculating basic and diluted earnings (loss) per share is as follows (in thousands):
Fiscal Years Ended January 31,
2019
2018
2017
Weighted average common shares outstanding:
Basic
23,197
23,073
23,070
Effect of dilutive securities:
Options to purchase shares of common stock
403
—
197
Diluted
23,600
23,073
23,267</t>
  </si>
  <si>
    <t>Acquisitions (Tables)</t>
  </si>
  <si>
    <t>Summary of Changes in Carrying Amount of Goodwill</t>
  </si>
  <si>
    <t>The changes in the carrying amount of goodwill during the fiscal years ended January 31, 2019, 2018 and 2017 are as follows (in thousands):
MVMT (1)
City Time(2)
JLB (3)
Total
Balance at January 31, 2017
$
—
$
—
$
—
$
—
Acquisition of JLB
—
—
55,322
55,322
Foreign exchange impact
—
—
4,947
4,947
Balance at January 31, 2018
—
—
60,269
60,269
Acquisition of MVMT
77,542
—
—
77,542
Acquisition of City Time
—
2,833
—
2,833
Foreign exchange impact
—
18
(4,629
)
(4,611
)
Balance at January 31, 2019
$
77,542
$
2,851
55,640
136,033
(1)
Goodwill associated with the MVMT brand is included in the United States location of the Watch and Accessory Brands segment.
(2)
Goodwill associated with City Time is included in the International location of the Watch and Accessory Brands segment.
(3)
Goodwill associated with JLB is included in the International location of the Watch and Accessory Brands segment.</t>
  </si>
  <si>
    <t>Summary of Changes in Carrying Amount of Other Intangible Assets</t>
  </si>
  <si>
    <t>The changes in the carrying amount of other intangible assets during the fiscal years ended January 31, 2019, 2018 and 2017 are as follows (in thousands):
Trade names
Customer relationships
Other (1)
Total
Balance at January 31, 2016
$
—
$
—
$
1,490
$
1,490
Amortization
—
—
(420
)
(420
)
Additions
—
—
328
328
Foreign exchange impact
—
—
235
235
Balance at January 31, 2017
—
—
1,633
1,633
Acquisition of JLB
12,797
8,618
—
21,415
Additions
—
—
556
556
Amortization
(781
)
(876
)
(434
)
(2,091
)
Foreign exchange impact
1,080
715
(184
)
1,611
Balance at January 31, 2018
13,096
8,457
1,571
23,124
Acquisition of MVMT
24,700
4,200
28
28,928
Acquisition of City-Time
—
1,672
—
1,672
Additions
—
—
492
492
Amortization
(2,126
)
(1,628
)
(597
)
(4,351
)
Foreign exchange impact
(899
)
(520
)
(263
)
(1,682
)
Balance at January 31, 2019
$
34,771
$
12,181
$
1,231
$
48,183
(1)
Other includes fees paid related to trademarks and non-compete agreement related to Olivia Burton brand.</t>
  </si>
  <si>
    <t>Summary of Weighted Average Amortization Periods Over Straight-Line Basis</t>
  </si>
  <si>
    <t>Weighted average amortization periods over a straight-line basis are as follows:
In Years
Trade names
10
Customer relationships
7
Other
7</t>
  </si>
  <si>
    <t>Summary of Estimated Future Amortization Expense</t>
  </si>
  <si>
    <t>The estimated future amortization expense during each of the next five fiscal years is as follows:
For the fiscal year ending January 31,
(in thousands)
2020
$
6,149
2021
6,036
2022
5,971
2023
5,942
2024
5,071
Thereafter
19,014
Total estimated future amortization expense
$
48,183</t>
  </si>
  <si>
    <t>MVMT Watches, Inc.</t>
  </si>
  <si>
    <t>Summary of Fair Value of Assets Acquired and Liabilities Assumed at Acquisition Date</t>
  </si>
  <si>
    <t>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t>
  </si>
  <si>
    <t>Summary of Unaudited Pro Forma Information</t>
  </si>
  <si>
    <t xml:space="preserve">The following table provides the Company’s unaudited pro forma net sales, net income and net income per basic and diluted common share as if the results of operations of the MVMT brand had been included in the Company’s operations commencing on February 1, 2017,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Fiscal Year Ended January 31,
2019
2018 (1)
(In thousands, except per share data)
(Unaudited)
Net sales
$
712,587
$
639,319
Net income / (loss) attributable to Movado Croup, Inc. (1)
$
64,118
$
(21,519
)
Basic income per share:
Net income / (loss) per share attributable to Movado Group, Inc.
$
2.76
$
(0.93
)
Diluted income per share:
Net income / (loss) per share attributable to Movado Group, Inc.
$
2.72
$
(0.93
)
(1)
Includes non-recurring transaction costs of $7.0 million associated with the acquisition. </t>
  </si>
  <si>
    <t>JLB Brands Ltd</t>
  </si>
  <si>
    <t>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t>
  </si>
  <si>
    <t>Inventories (Tables)</t>
  </si>
  <si>
    <t>Components of Inventories</t>
  </si>
  <si>
    <t>Inventories consisted of the following (in thousands):
As of January 31,
2019
2018
Finished goods
$
123,947
$
112,712
Component parts
39,752
37,404
Work-in-process
1,612
1,560
$
165,311
$
151,676</t>
  </si>
  <si>
    <t>Property, Plant and Equipment (Tables)</t>
  </si>
  <si>
    <t>Schedule of Property, Plant and Equipment</t>
  </si>
  <si>
    <t>A summary of the components of property, plant and equipment and their estimated useful lives is as follows (in thousands):
As of January 31,
2019
2018
Estimated Useful Lives
Land and buildings
$
1,176
$
1,610
40 years for buildings
Furniture and equipment
52,314
48,748
4 to 10 years
Computer software
33,289
32,359
5 to 10 years
Leasehold improvements
36,727
32,814
Lesser of lease term or useful life
Design fees and tooling costs
2,250
2,398
3 years
125,756
117,929
Less: Accumulated depreciation and amortization
(99,689
)
(93,258
)
Property, plant and equipment, net
$
26,067
$
24,671</t>
  </si>
  <si>
    <t>Derivative Financial Instruments (Tables)</t>
  </si>
  <si>
    <t>Fair Value and Presentation of Derivatives</t>
  </si>
  <si>
    <t>The following table summarizes the fair value and presentation in the Consolidated Balance Sheets for derivatives as of January 31, 2019 and 2018 (in thousands):
Asset Derivatives
Liability Derivatives
Balance Sheet Location
2019 Fair Value
2018 Fair Value
Balance Sheet Location
2019 Fair Value
2018 Fair Value
Derivatives not designated as hedging instruments:
Foreign Exchange Contracts
Other Current Assets
$
22
$
544
Accrued Liabilities
$
156
$
2
Total Derivative Instruments
$
22
$
544
$
156
$
2
Asset Derivatives
Liability Derivatives
Balance Sheet Location
2019 Fair Value
2018 Fair Value
Balance Sheet Location
2019 Fair Value
2018 Fair Value
Derivatives designated as hedging instruments:
Foreign Exchange Contracts
Other Current Assets
$
—
$
—
Accrued Liabilities
$
—
$
44
Total Derivative Instruments
$
—
$
—
$
—
$
44</t>
  </si>
  <si>
    <t>Fair Value Measurements (Tables)</t>
  </si>
  <si>
    <t>Assets and Liabilities Measured at Fair Value on Recurring Basis</t>
  </si>
  <si>
    <t>The following tables present the fair value hierarchy for those assets and liabilities measured at fair value on a recurring basis as of January 31, 2019 and 2018 (in thousands):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Hedge derivatives
Other current assets
—
22
—
22
Total
$
39,362
$
22
$
—
$
39,384
Liabilities:
SERP liabilities - employee
Other non-current liabilities
$
38,170
$
—
$
—
$
38,170
Hedge derivatives
Accrued liabilities
—
156
—
156
Contingent purchase price liability
Other non-current liabilities
—
—
16,718
16,718
Total
$
38,170
$
156
$
16,718
$
55,044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t>
  </si>
  <si>
    <t>Schedule of Change in Level 3 Contingent Purchase Price Liability</t>
  </si>
  <si>
    <t>The following table presents the change in the Level 3 contingent purchase price liability during the twelve months ended January 31, 2019:
Fiscal Year Ended January 31,
(In thousands)
2019
Beginning balance
$
—
Acquisition of MVMT
16,500
Payments
—
Adjustments included in earnings
218
Ending balance
$
16,718</t>
  </si>
  <si>
    <t>Commitments and Contingencies (Tables)</t>
  </si>
  <si>
    <t>Schedule of Minimum Annual Rentals Under Noncancelable Operating Leases</t>
  </si>
  <si>
    <t>Minimum annual rentals under noncancelable operating leases as of January 31, 2019, excluding real estate taxes and operating costs, are as follows (in thousands):
Fiscal Year Ending January 31,
2020
$
14,036
2021
11,325
2022
10,135
2023
8,279
2024
7,683
Thereafter
35,020
$
86,478</t>
  </si>
  <si>
    <t>Income Taxes (Tables)</t>
  </si>
  <si>
    <t>Schedule of Income before Provision for Income Taxes</t>
  </si>
  <si>
    <t>Income before provision for income taxes for the fiscal year ended January 31, 2019, 2018, and 2017 on a legal entity basis consists of the following (in thousands):
2019
2018
2017
U.S. income before taxes
$
6,795
$
11,731
$
26,299
Non-U.S. income before taxes
54,938
30,411
25,155
Income before income taxes
$
61,733
$
42,142
$
51,454</t>
  </si>
  <si>
    <t>Schedule of Income Taxes Provision (Benefit) for Continuing Operations</t>
  </si>
  <si>
    <t>The provision (benefit) for income taxes for the fiscal years ended January 31, 2019, 2018 and 2017 consists of the following components (in thousands):
2019
2018
2017
Current:
U.S. Federal
$
6,665
$
31,599
$
14,079
U.S. State and Local
3,556
960
1,117
Non-U.S.
8,775
7,145
5,091
18,996
39,704
20,287
Deferred:
U.S. Federal
(12,706
)
16,671
(4,231
)
U.S. State and Local
(2,339
)
622
(167
)
Non-U.S.
(3,789
)
370
426
(18,834
)
17,663
(3,972
)
Provision for income taxes
$
162
$
57,367
$
16,315</t>
  </si>
  <si>
    <t>Schedule of Significant Components of Deferred Income Tax Assets and Liabilities</t>
  </si>
  <si>
    <t>Significant components of the Company’s deferred income tax assets and liabilities for the fiscal years ended January 31, 2019 and 2018 are as follows (in thousands):
2019 Deferred Taxes
2018 Deferred Taxes
Assets
Liabilities
Assets
Liabilities
Net operating loss carryforwards
$
9,738
$
—
$
10,589
$
—
Inventory
1,848
—
2,199
—
Unprocessed returns
980
—
955
—
Receivables allowances
336
—
227
—
Deferred compensation
14,953
—
12,985
—
Unrepatriated earnings
—
3,540
—
11,690
Depreciation/amortization
—
1,212
—
4,440
Other provisions/accruals
1,498
—
63
—
Deferred occupancy costs
1,222
—
—
—
Miscellaneous
271
—
—
199
30,846
4,752
27,018
16,329
Valuation allowance
(5,257
)
—
(8,960
)
—
Total deferred tax assets and liabilities
$
25,589
$
4,752
$
18,058
$
16,329</t>
  </si>
  <si>
    <t>Schedule of Income Taxes Provision for Continuing Operations by Applying U.S. Federal Statutory Rate</t>
  </si>
  <si>
    <t>The provision for income taxes for the fiscal years ended January 31, 2019, 2018, and 2017 differs from the U.S. federal statutory rate due to the following (in thousands):
Fiscal Year Ended January 31,
2019
2018
2017
Provision for income taxes at the U.S. statutory rate
$
12,964
$
14,248
$
18,009
Lower effective non-U.S. income tax rate
(1,303
)
(4,378
)
(4,725
)
Change in valuation allowance
(2,138
)
136
828
U.S. tax provided on earnings of non-U.S. subsidiaries
—
—
541
Change in liabilities for uncertain tax positions, net
(1,346
)
(381
)
215
State and local taxes, net of federal benefit
962
626
617
Impact of 2017 Tax Act
(7,446
)
45,002
—
Excess tax deficiencies from stock-based compensation
(118
)
1,094
—
Other permanent differences
(1,759
)
978
979
Other, net
346
42
(149
)
Total provision for income taxes
$
162
$
57,367
$
16,315</t>
  </si>
  <si>
    <t>Schedule of Reconciliation of Beginning and Ending Amounts of Gross Unrecognized Tax Benefits</t>
  </si>
  <si>
    <t>A reconciliation of the beginning and ending amounts of gross unrecognized tax benefits (exclusive of interest) for the fiscal years ended January 31, 2019, 2018 and 2017 are as follows (in thousands):
2019
2018
2017
Beginning balance
$
2,354
$
2,619
$
2,481
Tax positions taken in the current year
234
180
142
Tax positions taken in prior years
(774
)
148
—
Lapse of statute of limitations
(122
)
(630
)
—
Settlements
(236
)
(149
)
—
Non-U.S. currency exchange fluctuations
(105
)
186
(4
)
Ending balance
$
1,351
$
2,354
$
2,619</t>
  </si>
  <si>
    <t>Accumulated Other Comprehensive Income (Tables)</t>
  </si>
  <si>
    <t>Schedule of Component of Accumulated Other Comprehensive Income (Loss)</t>
  </si>
  <si>
    <t>The accumulated balances at January 31, related to each component of accumulated other comprehensive income (loss) are as follows (in thousands):
2019
2018
2017
Foreign currency translation adjustments
$
80,808
$
100,190
$
76,569
Available-for-sale securities
119
191
197
Hedging contracts
—
(38
)
14
Unrecognized prior service cost related to defined benefit pension plan
(420
)
—
—
Total accumulated other comprehensive loss
$
80,507
$
100,343
$
76,780</t>
  </si>
  <si>
    <t>Revenue (Tables)</t>
  </si>
  <si>
    <t>Summary of Net Sales Disaggregated by Customer Type</t>
  </si>
  <si>
    <t>The following table presents the Company’s net sales disaggregated by customer type. Sales and usage-based taxes are excluded from net sales (in thousands).
Fiscal Year Ended
Customer Type
January 31, 2019
Wholesale
$
532,565
Direct to consumer
142,439
After-sales service
4,563
Net Sales
$
679,567</t>
  </si>
  <si>
    <t>Stock-Based Compensation (Tables)</t>
  </si>
  <si>
    <t>Schedule of Weighted Average Assumptions Used for Calculation of Fair Value of Stock Options Granted</t>
  </si>
  <si>
    <t>The table below presents the weighted average assumptions used with the Black-Scholes option-pricing model for the calculation of the fair value of stock options granted during the fiscal years ended January 31, 2018 and 2017. There were no stock options granted during the fiscal year ended
Fiscal Year Ended January 31,
2018
2017
Expected volatility
46.16
%
47.81
%
Expected life in years
6.0
6.0
Risk-free interest rates
1.93
%
1.42
%
Dividend rate
1.51
%
1.01
%
Weighted average fair value per option at date of grant
$
9.15
$
11.17</t>
  </si>
  <si>
    <t>Schedule of Stock Option Plan</t>
  </si>
  <si>
    <t>The following table summarizes the Company’s stock option plan as of January 31, 2019 and changes during each of the fiscal years in the three-year period ended January 31, 2019:
Outstanding Options
Weighted Average Exercise Price per Option
Option Price Per Share
Weighted Average Remaining Contractual Term (years)
Aggregate Intrinsic Value $(000)
Options outstanding at January 31, 2016 (374,377 options exercisable)
699,600
$
30.41
Granted
200,346
$
26.97
Exercised
(40,588
)
$
25.68
Cancelled
—
$
—
Options outstanding at January 31, 2017 (482,255 options exercisable)
859,358
$
29.83
Granted
161,205
$
23.35
Exercised
(85,600
)
$
23.18
Cancelled
(173,262
)
$
30.21
Options outstanding at January 31, 2018 (394,455 options exercisable)
761,701
$
29.12
$ 21.03-$45.02
6.3
$
2,291
Granted
—
$
—
Exercised
(189,941
)
$
30.77
$ 22.04-$42.12
Cancelled
(5,500
)
$
42.12
$ 42.12
Options outstanding at January 31, 2019
566,260
$
28.43
$ 23.35-$42.12
6.2
$
2,654
Exercisable at January 31, 2019
264,244
$
31.89
4.4
$
675
Expected to vest at January 31, 2019
296,611
$
25.42
7.8
$
1,950</t>
  </si>
  <si>
    <t>Schedule of Information Related to Stock Option Activity</t>
  </si>
  <si>
    <t>The table below presents information related to stock option activity for the years ended January 31, 2019, 2018 and 2017:
Fiscal Year Ended January 31,
2019
2018
2017
(in thousands)
Total fair value of stock options exercised
$
1,912
$
454
$
212
Total fair value of stock options vested
$
803
$
1,275
$
2,021</t>
  </si>
  <si>
    <t>Schedule of Non-vested Stock Options</t>
  </si>
  <si>
    <t>A summary of the Company’s non-vested stock options at January 31, 2019 and changes during fiscal 2019 are presented below:
Shares
Weight Average Grant Date Fair Value
Non-vested stock options:
Non-vested at January 31,2018
367,246
$
10.62
Vested
(65,230
)
$
12.31
Non-vested at January 31,2019
302,016
$
10.25</t>
  </si>
  <si>
    <t>Schedule of Transactions for Restricted Stock Units Under Plan</t>
  </si>
  <si>
    <t>Transactions for stock award units under the Plan since fiscal 2016 are summarized as follows:
Number of Stock Award Units
Weighted- Average Grant Date Fair Value
Weighted- Average Remaining Contractual Term (years)
Aggregate Intrinsic Value ($(000's)
January 31, 2016
374,598
$
33.83
Units granted
187,777
$
27.76
Units vested
(170,010
)
$
31.85
Units forfeited
(11,207
)
$
34.50
January 31, 2017
381,158
$
31.71
Units granted
133,245
$
23.31
Units vested
(115,574
)
$
39.44
Units forfeited
(56,059
)
$
30.27
January 31, 2018
342,770
$
26.07
Units granted
228,310
$
39.22
Units vested
(112,170
)
$
27.60
Units forfeited
(11,888
)
$
30.82
Units outstanding at January 31, 2019
447,022
$
32.27
1.4
$
14,282</t>
  </si>
  <si>
    <t>Pension and Retirement Savings Plan (Tables)</t>
  </si>
  <si>
    <t>Components of Net Periodic Pension Costs</t>
  </si>
  <si>
    <t>The components of the net periodic pension costs for the fiscal year ended January 31, 2019 are as follows:
(Amounts in thousands)
2019
Service cost
$
93
Interest cost
25
Expected return on assets
(25
)
Amortization of prior service costs
6
Net Periodic Pension Cost
$
99</t>
  </si>
  <si>
    <t>Reconciliation of Change in Benefit Obligation, Change in Plan Assets and Net Amount Recognized in Consolidated Balance Sheets</t>
  </si>
  <si>
    <t>A reconciliation of the change in benefit obligation, the change in plan assets and the net amount recognized in the consolidated balance sheets shown below (based on a January 31 measurement date):
(Amounts in thousands)
2019
Change in benefit obligation:
Pension benefit obligation at 12/31/2018
$
34,088
Service cost
93
Interest cost
25
Benefit and expense payments
(81
)
Employee contributions
70
Foreign currency exchange rate impact
(441
)
Pension benefit obligation at end of year
33,754
Change in plan assets:
Fair value of plan assets at 12/31/2018
$
33,538
Company contributions
105
Benefit and expense payments
(81
)
Actual return on plan assets
25
Employee contributions
70
Foreign currency exchange rate impact
(434
)
Fair value of plan assets at end of year
33,223
Funded status - consolidated
$
(531
)
Amounts recognized in the consolidated balance sheets consist of:
Other long-term liabilities
$
531
Amounts recognized in accumulated other comprehensive (loss):
Prior service cost
537
Tax effect
(117
)
Net amount recognized, after tax
$
420
Accumulated benefit obligation
$
30,083</t>
  </si>
  <si>
    <t>Weighted-average Assumptions Used to Calculate Benefit Obligations and Net Periodic Benefit Cost</t>
  </si>
  <si>
    <t>The weighted‑average assumptions that were used to determine the Company’s benefit obligations as of the measurement date (January 31) and that were used to determine the Company’s net periodic benefit cost were as follows:
2019
Discount rate
0.90
%
Salary progression rate
1.10
%
Expected long-term rate of return on plan assets
0.90
%</t>
  </si>
  <si>
    <t>Schedule of Expected Benefit Payments of Pension Plans</t>
  </si>
  <si>
    <t>The Company expects the following benefit payments to be paid out for the fiscal years indicated. The expected benefit payments are based on the same assumptions used to measure the Company’s benefit obligation at January 31, 2019 and include estimated future employee service. The Company does not expect any plan assets to be returned to it during the fiscal year ending January 31, 2020. Payments from the pension plan are made from the plan assets.
Fiscal Year ending January 31,
(in thousands)
2020
$
696
2021
709
2022
717
2023
727
2024
740
2025-2030
3,783</t>
  </si>
  <si>
    <t>Cost Savings Initiatives (Tables)</t>
  </si>
  <si>
    <t>Summary of Costs Related to Cost Savings Initiatives</t>
  </si>
  <si>
    <t>A summary rollforward of costs related to the cost savings initiatives is as follows (in thousands):
Severance and payroll related (1)
Fixed assets (1)
Other (1)
Occupancy Charges (1)
Total
Fiscal 2018 Charges (2)
$
5,630
$
5,166
$
2,692
$
99
$
13,587
Cash payments
(5,895
)
—
(1,847
)
(34
)
(7,776
)
Non-cash adjustments
1,124
(5,166
)
—
—
(4,042
)
Foreign exchange
72
—
74
9
155
Accrued balance at January 31, 2018
931
—
919
74
1,924
Cash payments
(601
)
—
(589
)
(45
)
(1,235
)
Non-cash adjustments (3)
(30
)
—
(251
)
—
(281
)
Foreign exchange
—
—
(52
)
(4
)
(56
)
Accrued balance at January 31, 2019
$
300
$
—
$
27
$
25
$
352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atch and Accessory Brands segment include a pre-tax charge of $3.9 million and $9.7 million, respectively, for the fiscal year ended January 31, 2018.
(3)
Non-cash adjustments during fiscal 2019 relate to a change in estimate for severance and other. The United States and International locations of the Watch and Accessory Brands segment include pre-tax income of approximately $43,000 and $238,000 respectively.</t>
  </si>
  <si>
    <t>Segment and Geographic Information (Tables)</t>
  </si>
  <si>
    <t>Operating Segment Data</t>
  </si>
  <si>
    <t>Operating Segment Data as of and for the Fiscal Year Ended January 31, (in thousands):
Net Sales
2019
2018
2017
Watch and Accessory Brands:
Owned brands category
$
263,904
$
204,897
$
205,396
Licensed brands category
320,911
277,323
265,137
After-sales service and all other
11,061
9,862
13,911
Total Watch and Accessory Brands
595,876
492,082
484,444
Company Stores
83,691
75,871
68,308
Consolidated total
$
679,567
$
567,953
$
552,752
Operating Income (1) (2) (3) (4) (5)
2019
2018
2017
Watch and Accessory Brands
$
45,194
$
28,296
$
41,773
Company Stores
17,003
14,904
12,208
Consolidated total
$
62,197
$
43,200
$
53,981
Total Assets
Capital Expenditures
2019
2018
2019
2018
2017
Watch and Accessory Brands
$
735,244
$
621,965
$
6,508
$
3,133
$
5,666
Company Stores
24,457
23,415
4,127
2,677
254
Consolidated total
$
759,701
$
645,380
$
10,635
$
5,810
$
5,920
Depreciation and Amortization
2019
2018
2017
Watch and Accessory Brands
$
12,446
$
11,765
$
9,875
Company Stores
1,719
1,692
1,632
Consolidated total
$
14,165
$
13,457
$
11,507</t>
  </si>
  <si>
    <t>Geographic Segment Data</t>
  </si>
  <si>
    <t>Geographic Location Data as of and for the Fiscal Year Ended January 31, (in thousands):
Net Sales (6)
Operating (Loss) / Income (1) (2) (3) (4) (5) (6) (7) (8)
2019
2018
2017
2019
2018
2017
United States
$
308,420
$
260,606
$
296,311
$
(3,856
)
$
(629
)
$
16,917
International
371,147
307,347
256,441
66,053
43,829
37,064
Consolidated total
$
679,567
$
567,953
$
552,752
$
62,197
$
43,200
$
53,981
Total Assets
Property, Plant and Equipment, Net
2019
2018
2019
2018
United States
$
328,014
$
188,346
$
17,030
$
16,570
International
431,687
457,034
9,037
8,101
Consolidated total
$
759,701
$
645,380
$
26,067
$
24,671
(1)
Fiscal 2019 Watch and Accessory Brands and United States and International operating (loss) / income included a charge of $2.9 million related to the amortization of intangible assets associated with the Olivia Burton brand. Fiscal 2018 United States and International operating (loss) / income included a charge of $6.8 million related to transaction charges and the amortization of acquisition accounting adjustments associated with the purchase of the Olivia Burton brand.
(2)
Fiscal 2019 Watch and Accessory Brands and United States and International operating (loss) / income included a charge of $14.3 million related to transaction charges and the amortization of acquisition accounting adjustments associated with the purchase of the MVMT brand.
(3)
Fiscal 2019 Watch and Accessory Brands and United States and International operating (loss) / income included a charge of $0.3 million as part of the Company’s cost savings initiatives. as part of the Company’s cost savings initiatives.
(4)
Fiscal 2017 Watch and Accessory Brands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8.
(5)
Fiscal 2017 Watch and Accessory Brands and United States and International operating income included a $4.0 million charge as a result of actions taken by the Company in fiscal 2017 to achieve greater operating efficiencies and streamline its operations.
(6)
The United States and International net sales are net of intercompany sales of $319.5 million, $268.1 million and $289.2 million for the fiscal years ended January 31, 2019, 2018 and 2017, respectively.
(7)
The United States operating income included $43.5 million, $25.2 million and $26.3 million of unallocated corporate expenses for the fiscal years ended January 31, 2019, 2018 and 2017, respectively.
(8)
The International operating income included $53.8 million, $41.5 million and $40.0 million of certain intercompany profits related to the Company’s supply chain operations for the fiscal years ended January 31, 2019, 2018 and 2017, respectively.</t>
  </si>
  <si>
    <t>Quarterly Financial Data (Unaudited) (Tables)</t>
  </si>
  <si>
    <t>Schedule of Unaudited Selected Interim Operating Results</t>
  </si>
  <si>
    <t>The following table presents unaudited selected interim operating results of the Company for fiscal 2019 and 2018 (in thousands, except per share amounts):
Quarter
1 st
2 nd
3 rd
4 th
Fiscal 2019
Net sales
$
127,149
$
144,093
$
208,949
$
199,376
Gross profit
$
67,524
$
77,834
$
113,364
$
110,636
Income before income taxes
$
7,974
$
12,755
$
24,105
$
16,899
Net income attributable to Movado Group, Inc.
$
8,115
$
9,140
$
26,922
$
17,447
Basic income per share:
Net income attributable to Movado Group, Inc.
$
0.35
$
0.39
$
1.16
$
0.75
Diluted income per share:
Net income attributable to Movado Group, Inc.
$
0.35
$
0.39
$
1.14
$
0.74
Fiscal 2018
Net sales
$
99,265
$
128,781
$
190,693
$
149,214
Gross profit
$
49,137
$
66,126
$
104,070
$
78,745
(Loss)/income before income taxes
$
(3,882
)
$
8,056
$
24,850
$
13,118
Net (loss) income attributable to Movado Group, Inc.
$
(4,159
)
$
5,482
$
17,360
$
(33,908
)
Basic income per share:
Net (loss) income attributable to Movado Group, Inc.
$
(0.18
)
$
0.24
$
0.75
$
(1.47
)
Diluted income per share:
Net (loss) income attributable to Movado Group, Inc.
$
(0.18
)
$
0.24
$
0.75
$
(1.47
)</t>
  </si>
  <si>
    <t>Significant Accounting Policies - Additional Information (Details)</t>
  </si>
  <si>
    <t>Oct. 01, 2018</t>
  </si>
  <si>
    <t>Jan. 31, 2019USD ($)Store</t>
  </si>
  <si>
    <t>Oct. 31, 2018USD ($)</t>
  </si>
  <si>
    <t>Jul. 31, 2018USD ($)</t>
  </si>
  <si>
    <t>Apr. 30, 2018USD ($)</t>
  </si>
  <si>
    <t>Oct. 31, 2017USD ($)</t>
  </si>
  <si>
    <t>Jul. 31, 2017USD ($)</t>
  </si>
  <si>
    <t>Apr. 30, 2017USD ($)</t>
  </si>
  <si>
    <t>Dec. 31, 2017</t>
  </si>
  <si>
    <t>Jan. 31, 2019USD ($)StoreCustomershares</t>
  </si>
  <si>
    <t>Jan. 31, 2018USD ($)Customershares</t>
  </si>
  <si>
    <t>Jan. 31, 2017USD ($)Customershares</t>
  </si>
  <si>
    <t>Jan. 31, 2016USD ($)</t>
  </si>
  <si>
    <t>Significant Accounting Policies [Line Items]</t>
  </si>
  <si>
    <t>Number of outlet stores | Store</t>
  </si>
  <si>
    <t>Maturity date</t>
  </si>
  <si>
    <t>3 months</t>
  </si>
  <si>
    <t>Accounts receivable, net of doubtful accounts, returns and allowances</t>
  </si>
  <si>
    <t>Additional accounts receivables and allowances recorded in non-current assets</t>
  </si>
  <si>
    <t>Accounts receivable net of co operative advertising allowances</t>
  </si>
  <si>
    <t>Goodwill, impairment charge</t>
  </si>
  <si>
    <t>Long-lived assets, impairment charge</t>
  </si>
  <si>
    <t>Marketing expenses</t>
  </si>
  <si>
    <t>Shipping and handling customers charges</t>
  </si>
  <si>
    <t>Shipping, handling and transportation costs</t>
  </si>
  <si>
    <t>Corporate income tax rate</t>
  </si>
  <si>
    <t>35.00%</t>
  </si>
  <si>
    <t>21.00%</t>
  </si>
  <si>
    <t>33.80%</t>
  </si>
  <si>
    <t>Dilutive common stock equivalents were excluded from the computation of diluted earnings per share | shares</t>
  </si>
  <si>
    <t>Stock Award Units</t>
  </si>
  <si>
    <t>Stock awards cliff-vested period</t>
  </si>
  <si>
    <t>3 years</t>
  </si>
  <si>
    <t>Stock Options</t>
  </si>
  <si>
    <t>Other Current Assets</t>
  </si>
  <si>
    <t>Prepaid advertising cost</t>
  </si>
  <si>
    <t>Other Non-Current Assets</t>
  </si>
  <si>
    <t>Tommy Hilfiger Watches</t>
  </si>
  <si>
    <t>Warranty period</t>
  </si>
  <si>
    <t>10 years</t>
  </si>
  <si>
    <t>Movado Watch Cases And Bracelets</t>
  </si>
  <si>
    <t>5 years</t>
  </si>
  <si>
    <t>Shipping and Handling</t>
  </si>
  <si>
    <t>ASC 606</t>
  </si>
  <si>
    <t>Contract costs to obtain or fulfill</t>
  </si>
  <si>
    <t>Minimum</t>
  </si>
  <si>
    <t>2 years</t>
  </si>
  <si>
    <t>Maximum</t>
  </si>
  <si>
    <t>Trademarks and Developed Technology | Minimum</t>
  </si>
  <si>
    <t>Intangible Asset, Useful Life</t>
  </si>
  <si>
    <t>Trademarks and Developed Technology | Maximum</t>
  </si>
  <si>
    <t>Customer Concentration Risk | Net Sales</t>
  </si>
  <si>
    <t>Number of customer accounted for more than 10% of net sales | Customer</t>
  </si>
  <si>
    <t>Concentration risk, percentage</t>
  </si>
  <si>
    <t>10.00%</t>
  </si>
  <si>
    <t>Customer Concentration Risk | Account Receivable</t>
  </si>
  <si>
    <t>Number of customer accounted for more than 10% of account receivable | Customer</t>
  </si>
  <si>
    <t>United States</t>
  </si>
  <si>
    <t>Canada</t>
  </si>
  <si>
    <t>Business acquisition, date of acquisition</t>
  </si>
  <si>
    <t>Oct. 1,
		2018</t>
  </si>
  <si>
    <t>MVMT Watches, Inc. | Other Current Liabilities</t>
  </si>
  <si>
    <t>Business Combination, insider rewards loyalty program liabilities</t>
  </si>
  <si>
    <t>Significant Accounting Policies - Schedule of Warranty Liability, Included in Accrued Liabilities in Consolidated Balance Sheets and Activity (Details) - USD ($) $ in Thousands</t>
  </si>
  <si>
    <t>Schedule of warranty liability</t>
  </si>
  <si>
    <t>Balance, beginning of year</t>
  </si>
  <si>
    <t>Provision charged to operations</t>
  </si>
  <si>
    <t>Settlements made</t>
  </si>
  <si>
    <t>Balance, end of year</t>
  </si>
  <si>
    <t>Significant Accounting Policies - Schedule of Number of Shares Used in Calculating Basic and Diluted Earnings (Loss) Per Share (Details) - shares shares in Thousands</t>
  </si>
  <si>
    <t>Weighted average common shares outstanding:</t>
  </si>
  <si>
    <t>Basic</t>
  </si>
  <si>
    <t>Effect of dilutive securities:</t>
  </si>
  <si>
    <t>Options to purchase shares of common stock</t>
  </si>
  <si>
    <t>Diluted</t>
  </si>
  <si>
    <t>Recent Accounting Pronouncements - Additional Information (Details) - ASU 2016-02 - Subsequent Event $ in Millions</t>
  </si>
  <si>
    <t>Feb. 01, 2019USD ($)</t>
  </si>
  <si>
    <t>New Accounting Pronouncements Or Change In Accounting Principle [Line Items]</t>
  </si>
  <si>
    <t>Lease, right-of-use assets</t>
  </si>
  <si>
    <t>Lease liabilities</t>
  </si>
  <si>
    <t>Acquisitions - Additional Information (Details) € in Millions, £ in Millions</t>
  </si>
  <si>
    <t>Dec. 03, 2018USD ($)</t>
  </si>
  <si>
    <t>Dec. 03, 2018EUR (€)</t>
  </si>
  <si>
    <t>Oct. 01, 2018USD ($)ContingentPayment</t>
  </si>
  <si>
    <t>Jul. 03, 2017USD ($)</t>
  </si>
  <si>
    <t>Jul. 03, 2017GBP (£)</t>
  </si>
  <si>
    <t>Business Acquisition [Line Items]</t>
  </si>
  <si>
    <t>Business acquisition, net of cash acquired</t>
  </si>
  <si>
    <t>Impairment charge of goodwill</t>
  </si>
  <si>
    <t>Watch and Accessory Brands</t>
  </si>
  <si>
    <t>Expenses primarily related to transaction costs and adjustments in acquisition accounting</t>
  </si>
  <si>
    <t>City Time Distribucion, S.L.U</t>
  </si>
  <si>
    <t>Percentage of ownership control</t>
  </si>
  <si>
    <t>51.00%</t>
  </si>
  <si>
    <t>Business acquisition, purchase price initial payment before tax benefits</t>
  </si>
  <si>
    <t>Business acquisition, number of future contingent payments | ContingentPayment</t>
  </si>
  <si>
    <t>Business acquisition, cash acquired</t>
  </si>
  <si>
    <t>Inventories step-up adjustment</t>
  </si>
  <si>
    <t>Inventories step-up adjustment amortization period</t>
  </si>
  <si>
    <t>5 months</t>
  </si>
  <si>
    <t>Business combination recognized intangible assets</t>
  </si>
  <si>
    <t>Business acquisition, escrow amount settled</t>
  </si>
  <si>
    <t>Business acquisition, contingent consideration arrangements, description</t>
  </si>
  <si>
    <t>If the costs to settle the contingencies exceed the escrowed balances, the additional</t>
  </si>
  <si>
    <t>Business acquisition, non-current liability</t>
  </si>
  <si>
    <t>Business acquisition, non-current liability allocated to purchase price</t>
  </si>
  <si>
    <t>Business combination, non-current liability allocated to deferred compensation expense</t>
  </si>
  <si>
    <t>Possible outcomes for contingent consideration, minimum</t>
  </si>
  <si>
    <t>Possible outcomes for contingent consideration, maximum</t>
  </si>
  <si>
    <t>Amortization of goodwill</t>
  </si>
  <si>
    <t>15 years</t>
  </si>
  <si>
    <t>Net sales since acquisition date</t>
  </si>
  <si>
    <t>Operating income since acquisition date</t>
  </si>
  <si>
    <t>MVMT Watches, Inc. | Operating Income</t>
  </si>
  <si>
    <t>Business acquisition, increase of liability</t>
  </si>
  <si>
    <t>MVMT Watches, Inc. | Other non-current assets</t>
  </si>
  <si>
    <t>Business acquisition, other non-current assets related to escrow amounts</t>
  </si>
  <si>
    <t>MVMT Watches, Inc. | Other non-current liabilities</t>
  </si>
  <si>
    <t>Business acquisition, preacquisition contingencies related to escrow amounts</t>
  </si>
  <si>
    <t>MVMT Watches, Inc. | Trade Name</t>
  </si>
  <si>
    <t>Intangible asset amortization period</t>
  </si>
  <si>
    <t>MVMT Watches, Inc. | Customer Relationships</t>
  </si>
  <si>
    <t>MVMT Watches, Inc. | Watch and Accessory Brands</t>
  </si>
  <si>
    <t>MVMT Watches, Inc. | U.S. and International Location | Watch and Accessory Brands</t>
  </si>
  <si>
    <t>MVMT Watches, Inc. | Maximum</t>
  </si>
  <si>
    <t>Business acquisition, additional purchase price future contingent payments before tax benefits</t>
  </si>
  <si>
    <t>Business acquisition, purchase price in cash subject to working capital and other closing adjustments</t>
  </si>
  <si>
    <t>Business acquisition, debt assumed</t>
  </si>
  <si>
    <t>Inventories step-up adjustment expensed over sell-through cycle</t>
  </si>
  <si>
    <t>JLB Brands Ltd | Trade Name</t>
  </si>
  <si>
    <t>JLB Brands Ltd | Customer Relationships</t>
  </si>
  <si>
    <t>6 years</t>
  </si>
  <si>
    <t>JLB Brands Ltd | U.S. and International Location | Watch and Accessory Brands</t>
  </si>
  <si>
    <t>Goodwill associated with City Time is included in the International location of the Watch and Accessory Brands segment.</t>
  </si>
  <si>
    <t>Goodwill associated with the MVMT brand is included in the United States location of the Watch and Accessory Brands segment.</t>
  </si>
  <si>
    <t>Goodwill associated with JLB is included in the International location of the Watch and Accessory Brands segment.</t>
  </si>
  <si>
    <t>Acquisitions - Summary of Fair Value of Assets Acquired and Liabilities Assumed at Acquisition Date (Details) - USD ($) $ in Thousands</t>
  </si>
  <si>
    <t>Jul. 03, 2017</t>
  </si>
  <si>
    <t>Prepaid expenses and other current assets</t>
  </si>
  <si>
    <t>Trade name and other intangibles</t>
  </si>
  <si>
    <t>Total assets acquired</t>
  </si>
  <si>
    <t>Total liabilities assumed</t>
  </si>
  <si>
    <t>Total purchase price</t>
  </si>
  <si>
    <t>Acquisitions - Summary of Unaudited Pro Forma Information (Details) - MVMT Watches, Inc. - USD ($) $ / shares in Units, $ in Thousands</t>
  </si>
  <si>
    <t>Net income / (loss) attributable to Movado Croup, Inc</t>
  </si>
  <si>
    <t>Net income / (loss) per share attributable to Movado Group, Inc., Basic</t>
  </si>
  <si>
    <t>Net income / (loss) per share attributable to Movado Group, Inc., Diluted</t>
  </si>
  <si>
    <t>Includes non-recurring transaction costs of $7.0 million associated with the acquisition.</t>
  </si>
  <si>
    <t>Acquisitions - Summary of Unaudited Pro Forma Information (Parenthetical) (Details) $ in Millions</t>
  </si>
  <si>
    <t>Business Acquisition Pro Forma Information [Abstract]</t>
  </si>
  <si>
    <t>Non-recurring transaction costs</t>
  </si>
  <si>
    <t>Acquisitions - Summary of Changes in Carrying Amount of Goodwill (Details) - USD ($) $ in Thousands</t>
  </si>
  <si>
    <t>Business Combination Segment Allocation [Line Items]</t>
  </si>
  <si>
    <t>Beginning Balance</t>
  </si>
  <si>
    <t>Foreign exchange impact</t>
  </si>
  <si>
    <t>Ending Balance</t>
  </si>
  <si>
    <t>Acquisition</t>
  </si>
  <si>
    <t>Acquisitions - Summary of Changes in Carrying Amount of Other Intangible Assets (Details) - USD ($) $ in Thousands</t>
  </si>
  <si>
    <t>Amortization</t>
  </si>
  <si>
    <t>Additions</t>
  </si>
  <si>
    <t>Trade names</t>
  </si>
  <si>
    <t>Trade names | JLB Brands Ltd</t>
  </si>
  <si>
    <t>Trade names | MVMT Watches, Inc.</t>
  </si>
  <si>
    <t>Customer Relationships</t>
  </si>
  <si>
    <t>Customer Relationships | JLB Brands Ltd</t>
  </si>
  <si>
    <t>Customer Relationships | MVMT Watches, Inc.</t>
  </si>
  <si>
    <t>Customer Relationships | City Time Distribucion, S.L.U</t>
  </si>
  <si>
    <t>Other | MVMT Watches, Inc.</t>
  </si>
  <si>
    <t>Other includes fees paid related to trademarks and non-compete agreement related to Olivia Burton brand.</t>
  </si>
  <si>
    <t>Acquisitions - Summary of Weighted Average Amortization Periods Over Straight-Line Basis (Details)</t>
  </si>
  <si>
    <t>Acquired Finite Lived Intangible Assets [Line Items]</t>
  </si>
  <si>
    <t>Weighted average amortization periods</t>
  </si>
  <si>
    <t>7 years</t>
  </si>
  <si>
    <t>Acquisitions - Summary of Estimated Future Amortization Expense (Details) - USD ($) $ in Thousands</t>
  </si>
  <si>
    <t>Jan. 31, 2016</t>
  </si>
  <si>
    <t>2020</t>
  </si>
  <si>
    <t>2021</t>
  </si>
  <si>
    <t>2022</t>
  </si>
  <si>
    <t>2023</t>
  </si>
  <si>
    <t>2024</t>
  </si>
  <si>
    <t>Thereafter</t>
  </si>
  <si>
    <t>Total estimated future amortization expense</t>
  </si>
  <si>
    <t>Inventories - Components of Inventories (Details) - USD ($) $ in Thousands</t>
  </si>
  <si>
    <t>Inventory Net [Abstract]</t>
  </si>
  <si>
    <t>Finished goods</t>
  </si>
  <si>
    <t>Component parts</t>
  </si>
  <si>
    <t>Work-in-process</t>
  </si>
  <si>
    <t>Property, Plant and Equipment - Schedule of Property, Plant and Equipment (Details) - USD ($) $ in Thousands</t>
  </si>
  <si>
    <t>Property Plant And Equipment [Line Items]</t>
  </si>
  <si>
    <t>Property, plant and equipment, gross</t>
  </si>
  <si>
    <t>Less: Accumulated depreciation and amortization</t>
  </si>
  <si>
    <t>Land and buildings</t>
  </si>
  <si>
    <t>Property, plant and equipment, Estimated Useful Lives</t>
  </si>
  <si>
    <t>40 years for buildings</t>
  </si>
  <si>
    <t>Furniture and equipment</t>
  </si>
  <si>
    <t>Furniture and equipment | Minimum</t>
  </si>
  <si>
    <t>4 years</t>
  </si>
  <si>
    <t>Furniture and equipment | Maximum</t>
  </si>
  <si>
    <t>Computer software</t>
  </si>
  <si>
    <t>Computer software | Minimum</t>
  </si>
  <si>
    <t>Computer software | Maximum</t>
  </si>
  <si>
    <t>Leasehold improvements</t>
  </si>
  <si>
    <t>Lesser of lease term or useful life</t>
  </si>
  <si>
    <t>Design fees and tooling costs</t>
  </si>
  <si>
    <t>Property, Plant and Equipment - Additional Information (Details) - USD ($) $ in Thousands</t>
  </si>
  <si>
    <t>Amortization expense</t>
  </si>
  <si>
    <t>Debt and Lines of Credit - Additional Information (Details)</t>
  </si>
  <si>
    <t>Oct. 12, 2018USD ($)</t>
  </si>
  <si>
    <t>Oct. 11, 2018</t>
  </si>
  <si>
    <t>Feb. 28, 2018USD ($)</t>
  </si>
  <si>
    <t>Dec. 31, 2019</t>
  </si>
  <si>
    <t>Jan. 31, 2019USD ($)BankSubsidiary</t>
  </si>
  <si>
    <t>Jan. 31, 2018USD ($)BankSubsidiary</t>
  </si>
  <si>
    <t>Jan. 31, 2019CHF (SFr)BankSubsidiary</t>
  </si>
  <si>
    <t>Jan. 31, 2018CHF (SFr)BankSubsidiary</t>
  </si>
  <si>
    <t>Debt Instrument [Line Items]</t>
  </si>
  <si>
    <t>Repayment of outstanding debt</t>
  </si>
  <si>
    <t>Cash paid for interest</t>
  </si>
  <si>
    <t>Credit Agreement Due on October 12, 2023</t>
  </si>
  <si>
    <t>Amendment fees incurred and capitalized</t>
  </si>
  <si>
    <t>Payment for unamortized fees</t>
  </si>
  <si>
    <t>Amortization period</t>
  </si>
  <si>
    <t>60 months</t>
  </si>
  <si>
    <t>Unsecured Debt | Swiss subsidiary</t>
  </si>
  <si>
    <t>Line of credit facility, maximum borrowing capacity</t>
  </si>
  <si>
    <t>Outstanding borrowing amount</t>
  </si>
  <si>
    <t>Revolving Credit Facility | Secured Debt | Credit Agreement Due on October 12, 2023</t>
  </si>
  <si>
    <t>Uncommitted increase to borrowing capacity</t>
  </si>
  <si>
    <t>Credit facility matures date</t>
  </si>
  <si>
    <t>Oct. 12,
		2023</t>
  </si>
  <si>
    <t>Loan drawn under the facility</t>
  </si>
  <si>
    <t>Line of credit facility remaining borrowing capacity</t>
  </si>
  <si>
    <t>Weighted average borrowing amount</t>
  </si>
  <si>
    <t>Weighted average interest rate</t>
  </si>
  <si>
    <t>1.25%</t>
  </si>
  <si>
    <t>2.64%</t>
  </si>
  <si>
    <t>Revolving Credit Facility | Secured Debt | Credit Agreement Due on October 12, 2023 | Minimum | LIBOR</t>
  </si>
  <si>
    <t>Applicable margin rate</t>
  </si>
  <si>
    <t>1.00%</t>
  </si>
  <si>
    <t>Revolving Credit Facility | Secured Debt | Credit Agreement Due on October 12, 2023 | Minimum | Base Rate</t>
  </si>
  <si>
    <t>0.25%</t>
  </si>
  <si>
    <t>0.00%</t>
  </si>
  <si>
    <t>Revolving Credit Facility | Secured Debt | Credit Agreement Due on October 12, 2023 | Maximum | LIBOR</t>
  </si>
  <si>
    <t>1.75%</t>
  </si>
  <si>
    <t>Revolving Credit Facility | Secured Debt | Credit Agreement Due on October 12, 2023 | Maximum | Base Rate</t>
  </si>
  <si>
    <t>0.75%</t>
  </si>
  <si>
    <t>Letter of Credit</t>
  </si>
  <si>
    <t>May 31,
		2019</t>
  </si>
  <si>
    <t>Letter of Credit | Secured Debt | Credit Agreement Due on October 12, 2023</t>
  </si>
  <si>
    <t>Letter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Swingline | Secured Debt | Credit Agreement Due on October 12, 2023</t>
  </si>
  <si>
    <t>Swiss Borrowers | Secured Debt | Credit Agreement Due on October 12, 2023</t>
  </si>
  <si>
    <t>Derivative Financial Instruments - Additional Information (Details)</t>
  </si>
  <si>
    <t>Jan. 31, 2019EUR (€)</t>
  </si>
  <si>
    <t>Jan. 31, 2019GBP (£)</t>
  </si>
  <si>
    <t>Jan. 31, 2019CHF (SFr)</t>
  </si>
  <si>
    <t>Derivatives Fair Value [Line Items]</t>
  </si>
  <si>
    <t>Maximum length of time hedged in cash flow hedge</t>
  </si>
  <si>
    <t>12 months</t>
  </si>
  <si>
    <t>Amounts reclassified from accumulated other comprehensive income (loss)</t>
  </si>
  <si>
    <t>Net Unrealized Income (Loss) On Hedging Contracts</t>
  </si>
  <si>
    <t>Accumulated other comprehensive income, tax expense (benefit)</t>
  </si>
  <si>
    <t>Foreign Exchange Forward</t>
  </si>
  <si>
    <t>Net forward contracts hedging portfolio</t>
  </si>
  <si>
    <t>Expiry dates ranging</t>
  </si>
  <si>
    <t>Jul. 10,
		2019</t>
  </si>
  <si>
    <t>Derivative Financial Instruments - Fair Value and Presentation of Derivatives (Details) - USD ($) $ in Thousands</t>
  </si>
  <si>
    <t>Not Designated as Hedging Instrument</t>
  </si>
  <si>
    <t>Asset Derivatives</t>
  </si>
  <si>
    <t>Liability Derivatives</t>
  </si>
  <si>
    <t>Not Designated as Hedging Instrument | Foreign Exchange Contracts | Other Current Assets</t>
  </si>
  <si>
    <t>Not Designated as Hedging Instrument | Foreign Exchange Contracts | Accrued Liabilities</t>
  </si>
  <si>
    <t>Designated as Hedging Instrument</t>
  </si>
  <si>
    <t>Designated as Hedging Instrument | Foreign Exchange Contracts | Accrued Liabilities</t>
  </si>
  <si>
    <t>Fair Value Measurements - Assets and Liabilities Measured at Fair Value on Recurring Basis (Details) - Fair Value, Measurements, Recurring - USD ($) $ in Thousands</t>
  </si>
  <si>
    <t>Assets:</t>
  </si>
  <si>
    <t>Total assets measured at fair value</t>
  </si>
  <si>
    <t>Liabilities:</t>
  </si>
  <si>
    <t>Total liabilities measured at fair value</t>
  </si>
  <si>
    <t>Level 1</t>
  </si>
  <si>
    <t>Level 2</t>
  </si>
  <si>
    <t>Level 3</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2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liabilities | SERP liabilities - employee</t>
  </si>
  <si>
    <t>Other non-current liabilities | Contingent Purchase Price Liability</t>
  </si>
  <si>
    <t>Other non-current liabilities | Level 1 | SERP liabilities - employee</t>
  </si>
  <si>
    <t>Other non-current liabilities | Level 3 | Contingent Purchase Price Liability</t>
  </si>
  <si>
    <t>Accrued Liabilities | Hedge derivatives-Liabilities</t>
  </si>
  <si>
    <t>Accrued Liabilities | Level 2 | Hedge derivatives-Liabilities</t>
  </si>
  <si>
    <t>Fair Value Measurements - Additional Information (Details) - USD ($)</t>
  </si>
  <si>
    <t>Fair Value Assets And Liabilities Measured On Recurring And Nonrecurring Basis Valuation Techniques [Line Items]</t>
  </si>
  <si>
    <t>Other than temporary impairment charge on investment</t>
  </si>
  <si>
    <t>Cost method investments, carrying value</t>
  </si>
  <si>
    <t>Transfers into level 1 to level 2, assets</t>
  </si>
  <si>
    <t>Transfers into level 2 to level 1, assets</t>
  </si>
  <si>
    <t>Transfers into level 1 to level 2, liabilities</t>
  </si>
  <si>
    <t>Transfers into level 2 to level 1, liabilities</t>
  </si>
  <si>
    <t>Transfers into level 3, assets</t>
  </si>
  <si>
    <t>Transfers out of level 3, assets</t>
  </si>
  <si>
    <t>Transfers into level 3, liabilities</t>
  </si>
  <si>
    <t>Transfers out of level 3, liabilities</t>
  </si>
  <si>
    <t>Fair value, investment</t>
  </si>
  <si>
    <t>The fair value of the short-term investment, which is a guaranteed investment certificate, is based on its purchase price plus one half of a percent calculated annually</t>
  </si>
  <si>
    <t>Fair Value Measurements - Schedule of Change in Level 3 Contingent Purchase Price Liability (Details) - Level 3 - Contingent Purchase Price Liability $ in Thousands</t>
  </si>
  <si>
    <t>Fair Value Assets And Liabilities Measured On Recurring And Nonrecurring Basis [Line Items]</t>
  </si>
  <si>
    <t>Acquisition of MVMT</t>
  </si>
  <si>
    <t>Adjustments included in earnings</t>
  </si>
  <si>
    <t>Ending balance</t>
  </si>
  <si>
    <t>Commitments and Contingencies - Additional Information (Details)</t>
  </si>
  <si>
    <t>Dec. 31, 2016USD ($)</t>
  </si>
  <si>
    <t>Loss Contingencies [Line Items]</t>
  </si>
  <si>
    <t>Amount of minimum commitments related to license agreements and endorsement agreements</t>
  </si>
  <si>
    <t>Operating lease expiration period</t>
  </si>
  <si>
    <t>2030-06</t>
  </si>
  <si>
    <t>Operating leases rent expense</t>
  </si>
  <si>
    <t>Outstanding purchase obligations with supplier</t>
  </si>
  <si>
    <t>Transition tax payable due to enactment of 2017 tax act</t>
  </si>
  <si>
    <t>Payment of transition tax installments period</t>
  </si>
  <si>
    <t>8 years</t>
  </si>
  <si>
    <t>Lawsuit filing date</t>
  </si>
  <si>
    <t>October 23, 2018</t>
  </si>
  <si>
    <t>Underpaid duty charges due to alternative duty methodology</t>
  </si>
  <si>
    <t>Underpaid duty methodology period covered by statute of limitation</t>
  </si>
  <si>
    <t>Commitments and Contingencies - Schedule of Minimum Annual Rentals Under Noncancelable Operating Leases (Details) $ in Thousands</t>
  </si>
  <si>
    <t>Minimum annual rentals under non-cancelable operating leases</t>
  </si>
  <si>
    <t>Total operating leases</t>
  </si>
  <si>
    <t>Income Taxes - Additional Information (Details) - USD ($) $ in Thousands</t>
  </si>
  <si>
    <t>11 Months Ended</t>
  </si>
  <si>
    <t>Income Tax Contingency [Line Items]</t>
  </si>
  <si>
    <t>Percentage of undistributed foreign earnings</t>
  </si>
  <si>
    <t>15.50%</t>
  </si>
  <si>
    <t>Percentage of all other earnings</t>
  </si>
  <si>
    <t>8.00%</t>
  </si>
  <si>
    <t>Provisional tax expense</t>
  </si>
  <si>
    <t>Amount of estimated foreign earnings</t>
  </si>
  <si>
    <t>Provisional amount of deferred tax assets and liabilities</t>
  </si>
  <si>
    <t>Unremitted foreign earnings</t>
  </si>
  <si>
    <t>Provisional change to deferred taxes related to withholding and U.S. state income taxes</t>
  </si>
  <si>
    <t>Reduction of deferred tax liability, unremitted foreign earnings</t>
  </si>
  <si>
    <t>Cash paid for income taxes</t>
  </si>
  <si>
    <t>Effective tax rate for continuing operations</t>
  </si>
  <si>
    <t>0.30%</t>
  </si>
  <si>
    <t>136.10%</t>
  </si>
  <si>
    <t>31.70%</t>
  </si>
  <si>
    <t>Income tax benefit from foreign operations</t>
  </si>
  <si>
    <t>Income tax expense (benefit)</t>
  </si>
  <si>
    <t>Tax expense (benefits) recorded in additional paid in capital</t>
  </si>
  <si>
    <t>Unrecognized tax benefits which would impact the Company's effective tax rate</t>
  </si>
  <si>
    <t>Accrued interest (net of tax benefit) and penalties related to unrecognized tax benefits</t>
  </si>
  <si>
    <t>Interest (net of tax benefit) and penalties</t>
  </si>
  <si>
    <t>Wind Fall Tax Benefit</t>
  </si>
  <si>
    <t>Shortfall Tax Expenses</t>
  </si>
  <si>
    <t>Domestic Country</t>
  </si>
  <si>
    <t>Operating Loss carryforwards</t>
  </si>
  <si>
    <t>State and Local Jurisdiction</t>
  </si>
  <si>
    <t>Foreign Tax Authority</t>
  </si>
  <si>
    <t>Operating loss carryforwards, valuation allowance</t>
  </si>
  <si>
    <t>Swiss subsidiary</t>
  </si>
  <si>
    <t>Expiration periods</t>
  </si>
  <si>
    <t>1 year</t>
  </si>
  <si>
    <t>Measurement period</t>
  </si>
  <si>
    <t>Income Taxes - Schedule of Income before Provision for Income Taxes (Details) - USD ($) $ in Thousands</t>
  </si>
  <si>
    <t>3 Months Ended</t>
  </si>
  <si>
    <t>Oct. 31, 2018</t>
  </si>
  <si>
    <t>Apr. 30, 2018</t>
  </si>
  <si>
    <t>Oct. 31, 2017</t>
  </si>
  <si>
    <t>Jul. 31, 2017</t>
  </si>
  <si>
    <t>Apr. 30, 2017</t>
  </si>
  <si>
    <t>U.S. income before taxes</t>
  </si>
  <si>
    <t>Non-U.S. income before taxes</t>
  </si>
  <si>
    <t>Income Taxes - Schedule of Income Taxes Provision (Benefit) for Continuing Operations (Details) - USD ($) $ in Thousands</t>
  </si>
  <si>
    <t>Current:</t>
  </si>
  <si>
    <t>U.S. Federal</t>
  </si>
  <si>
    <t>U.S. State and Local</t>
  </si>
  <si>
    <t>Non-U.S.</t>
  </si>
  <si>
    <t>Total current</t>
  </si>
  <si>
    <t>Deferred:</t>
  </si>
  <si>
    <t>Total deferred</t>
  </si>
  <si>
    <t>Provision for income taxes</t>
  </si>
  <si>
    <t>Income Taxes - Schedule of Significant Components of Deferred Income Tax Assets and Liabilities (Details) - USD ($) $ in Thousands</t>
  </si>
  <si>
    <t>Deferred Taxes Assets</t>
  </si>
  <si>
    <t>Net operating loss carryforwards, Assets</t>
  </si>
  <si>
    <t>Inventory, Assets</t>
  </si>
  <si>
    <t>Unprocessed returns, Assets</t>
  </si>
  <si>
    <t>Receivables allowances, Assets</t>
  </si>
  <si>
    <t>Deferred compensation, Assets</t>
  </si>
  <si>
    <t>Other provisions/accruals, Assets</t>
  </si>
  <si>
    <t>Deferred occupancy costs, Assets</t>
  </si>
  <si>
    <t>Miscellaneous, Assets</t>
  </si>
  <si>
    <t>Total, Assets</t>
  </si>
  <si>
    <t>Valuation allowance, Assets</t>
  </si>
  <si>
    <t>Total deferred tax assets and liabilities</t>
  </si>
  <si>
    <t>Deferred Taxes Liabilities</t>
  </si>
  <si>
    <t>Unrepatriated earnings, Liabilities</t>
  </si>
  <si>
    <t>Depreciation / amortization, Liabilities</t>
  </si>
  <si>
    <t>Miscellaneous, Liabilities</t>
  </si>
  <si>
    <t>Total, Liabilities</t>
  </si>
  <si>
    <t>Income Taxes - Schedule of Income Taxes Provision for Continuing Operations by Applying U.S. Federal Statutory Rate (Details) - USD ($) $ in Thousands</t>
  </si>
  <si>
    <t>Schedule of income taxes provision / (benefit) for continuing operations by applying U.S. federal statutory rate</t>
  </si>
  <si>
    <t>Provision for income taxes at the U.S. statutory rate</t>
  </si>
  <si>
    <t>Lower effective non-U.S. income tax rate</t>
  </si>
  <si>
    <t>Change in valuation allowance</t>
  </si>
  <si>
    <t>U.S. tax provided on earnings of non-U.S. subsidiaries</t>
  </si>
  <si>
    <t>Change in liabilities for uncertain tax positions, net</t>
  </si>
  <si>
    <t>State and local taxes, net of federal benefit</t>
  </si>
  <si>
    <t>Impact of 2017 Tax Act</t>
  </si>
  <si>
    <t>Excess tax deficiencies from stock-based compensation</t>
  </si>
  <si>
    <t>Other permanent differences</t>
  </si>
  <si>
    <t>Other, net</t>
  </si>
  <si>
    <t>Income Taxes - Schedule of Reconciliation of Beginning and Ending Amounts of Gross Unrecognized Tax Benefits (Details) - USD ($) $ in Thousands</t>
  </si>
  <si>
    <t>Schedule of reconciliation of beginning and ending amounts of gross unrecognized tax benefits</t>
  </si>
  <si>
    <t>Beginning balance</t>
  </si>
  <si>
    <t>Tax positions taken in the current year</t>
  </si>
  <si>
    <t>Increase in tax positions taken in prior years</t>
  </si>
  <si>
    <t>Release in tax positions taken in prior years</t>
  </si>
  <si>
    <t>Lapse of statute of limitations</t>
  </si>
  <si>
    <t>Settlements</t>
  </si>
  <si>
    <t>Non-U.S. currency exchange fluctuations</t>
  </si>
  <si>
    <t>Treasury Stock - Additional Information (Details) - USD ($)</t>
  </si>
  <si>
    <t>Aug. 29, 2017</t>
  </si>
  <si>
    <t>Mar. 31, 2016</t>
  </si>
  <si>
    <t>Equity Class Of Treasury Stock [Line Items]</t>
  </si>
  <si>
    <t>Stock repurchase program, total cost of shares repurchased</t>
  </si>
  <si>
    <t>Movado Group Foundation</t>
  </si>
  <si>
    <t>Stock repurchase program, number of shares repurchased</t>
  </si>
  <si>
    <t>Stock repurchase program, average per share price of shares repurchased</t>
  </si>
  <si>
    <t>Existing Share Repurchase Program</t>
  </si>
  <si>
    <t>Stock repurchase program, number of shares authorized</t>
  </si>
  <si>
    <t>Stock repurchase program expiration date</t>
  </si>
  <si>
    <t>Aug. 29,
		2020</t>
  </si>
  <si>
    <t>Stock repurchase program, remaining authorized repurchase amount</t>
  </si>
  <si>
    <t>Previously Authorized Repurchase Plan</t>
  </si>
  <si>
    <t>Surrender of Shares by Employee</t>
  </si>
  <si>
    <t>Accumulated Other Comprehensive Income - Component of Accumulated Other Comprehensive Income (loss) (Details) - USD ($) $ in Thousands</t>
  </si>
  <si>
    <t>Available-for-sale securities</t>
  </si>
  <si>
    <t>Hedging contracts</t>
  </si>
  <si>
    <t>Unrecognized prior service cost related to defined benefit pension plan</t>
  </si>
  <si>
    <t>Total accumulated other comprehensive loss</t>
  </si>
  <si>
    <t>Accumulated Other Comprehensive Income - Additional Information (Details) - USD ($)</t>
  </si>
  <si>
    <t>Revenue - Additional Information (Details) - ASU 2014-09</t>
  </si>
  <si>
    <t>Disaggregation Of Revenue [Line Items]</t>
  </si>
  <si>
    <t>Cumulative effect on retained earnings</t>
  </si>
  <si>
    <t>Practical expedients and exemptions, financing component [true/false]</t>
  </si>
  <si>
    <t>true</t>
  </si>
  <si>
    <t>Revenue - Additional Information 1 (Details)</t>
  </si>
  <si>
    <t>ASU 2014-09 | Revenue, Remaining Performance Obligation, Expected Timing of Satisfaction, Start Date: 2019-02-01</t>
  </si>
  <si>
    <t>Revenue recognition, cloud service and app update estimated period</t>
  </si>
  <si>
    <t>Revenue - Summary of Net Sales Disaggregated by Customer Type (Details) - USD ($) $ in Thousands</t>
  </si>
  <si>
    <t>Wholesale</t>
  </si>
  <si>
    <t>Direct to consumer</t>
  </si>
  <si>
    <t>After-sales service</t>
  </si>
  <si>
    <t>Stock-Based Compensation - Additional Information (Details) - USD ($) $ in Millions</t>
  </si>
  <si>
    <t>Apr. 04, 2013</t>
  </si>
  <si>
    <t>Share Based Compensation Arrangement By Share Based Payment Award [Line Items]</t>
  </si>
  <si>
    <t>Stock options granted</t>
  </si>
  <si>
    <t>Compensation expense</t>
  </si>
  <si>
    <t>Compensation expense, net of tax</t>
  </si>
  <si>
    <t>Unrecognized compensation cost related to unvested stock options</t>
  </si>
  <si>
    <t>Weighted-average period</t>
  </si>
  <si>
    <t>7 months 6 days</t>
  </si>
  <si>
    <t>Cash received for stock option exercises</t>
  </si>
  <si>
    <t>Realized tax provision</t>
  </si>
  <si>
    <t>Number of shares issued percentage of target number of underlying stock award units</t>
  </si>
  <si>
    <t>150.00%</t>
  </si>
  <si>
    <t>2 years 4 months 24 days</t>
  </si>
  <si>
    <t>Unrecognized compensation cost</t>
  </si>
  <si>
    <t>Fair value of stock award units vested</t>
  </si>
  <si>
    <t>Fair value of unvested stock award units</t>
  </si>
  <si>
    <t>Realized tax expense on vested stock awards</t>
  </si>
  <si>
    <t>Employee Stock Option Plan</t>
  </si>
  <si>
    <t>Number of common stock shares</t>
  </si>
  <si>
    <t>Options granted to participants exercisable period</t>
  </si>
  <si>
    <t>Stock-Based Compensation - Schedule of Weighted Average Assumptions Used for Calculation of Fair Value of Stock Options Granted (Details) - $ / shares</t>
  </si>
  <si>
    <t>Expected volatility</t>
  </si>
  <si>
    <t>46.16%</t>
  </si>
  <si>
    <t>47.81%</t>
  </si>
  <si>
    <t>Expected life in years</t>
  </si>
  <si>
    <t>Risk-free interest rates</t>
  </si>
  <si>
    <t>1.93%</t>
  </si>
  <si>
    <t>1.42%</t>
  </si>
  <si>
    <t>Dividend rate</t>
  </si>
  <si>
    <t>1.51%</t>
  </si>
  <si>
    <t>1.01%</t>
  </si>
  <si>
    <t>Weighted average fair value per option at date of grant</t>
  </si>
  <si>
    <t>Stock-Based Compensation - Schedule of Stock Option Plan (Details) - USD ($) $ / shares in Units, $ in Thousands</t>
  </si>
  <si>
    <t>Schedule of stock option plan</t>
  </si>
  <si>
    <t>Outstanding Option Beginning Balance</t>
  </si>
  <si>
    <t>Granted</t>
  </si>
  <si>
    <t>Exercised</t>
  </si>
  <si>
    <t>Cancelled</t>
  </si>
  <si>
    <t>Outstanding Option Ending Balance</t>
  </si>
  <si>
    <t>Exercisable</t>
  </si>
  <si>
    <t>Expected to vest</t>
  </si>
  <si>
    <t>Weighted Average Exercise Price per Option, Beginning Balance</t>
  </si>
  <si>
    <t>Granted, Weighted Average Exercise Price per Option</t>
  </si>
  <si>
    <t>Exercised. Weighted Average Exercise Price per Option</t>
  </si>
  <si>
    <t>Cancelled, Weighted Average Exercise Price per Option</t>
  </si>
  <si>
    <t>Weighted Average Exercise Price per Option, Ending Balance</t>
  </si>
  <si>
    <t>Exercisable, Weighted Average Exercise Price per Option</t>
  </si>
  <si>
    <t>Expected to vest, Weighted Average Exercise Price per Option</t>
  </si>
  <si>
    <t>Option Price Per Share, Cancelled</t>
  </si>
  <si>
    <t>Options outstanding, Weighted Average Remaining Contractual Term (years)</t>
  </si>
  <si>
    <t>6 years 2 months 12 days</t>
  </si>
  <si>
    <t>6 years 3 months 18 days</t>
  </si>
  <si>
    <t>Exercisable, Weighted Average Remaining Contractual Term (years)</t>
  </si>
  <si>
    <t>4 years 4 months 24 days</t>
  </si>
  <si>
    <t>Expected to vest, Weighted Average Remaining Contractual Term (years)</t>
  </si>
  <si>
    <t>7 years 9 months 18 days</t>
  </si>
  <si>
    <t>Options outstanding, Aggregate Intrinsic Value</t>
  </si>
  <si>
    <t>Exercisable, Aggregate Intrinsic Value</t>
  </si>
  <si>
    <t>Expected to vest, Aggregate Intrinsic Value</t>
  </si>
  <si>
    <t>Option Price Per Share, Beginning Balance</t>
  </si>
  <si>
    <t>Option Price Per Share, Exercised</t>
  </si>
  <si>
    <t>Option Price Per Share, Ending Balance</t>
  </si>
  <si>
    <t>Stock-Based Compensation - Schedule of Stock Option Plan (Parenthetical) (Details) - shares</t>
  </si>
  <si>
    <t>Stock-Based Compensation - Schedule of Information Related to Stock Option Activity (Details) - USD ($) $ in Thousands</t>
  </si>
  <si>
    <t>Total fair value of stock options exercised</t>
  </si>
  <si>
    <t>Total fair value of stock options vested</t>
  </si>
  <si>
    <t>Stock-Based Compensation - Schedule of Non-vested Stock Options (Details)</t>
  </si>
  <si>
    <t>Jan. 31, 2019$ / sharesshares</t>
  </si>
  <si>
    <t>Non-vested stock options:</t>
  </si>
  <si>
    <t>Non-vested, Shares, Beginning Balance | shares</t>
  </si>
  <si>
    <t>Vested, Shares | shares</t>
  </si>
  <si>
    <t>Non-vested, Shares, Ending Balance | shares</t>
  </si>
  <si>
    <t>Non-vested, Weight Average Grant Date Fair Value, Beginning Balance | $ / shares</t>
  </si>
  <si>
    <t>Vested, Weight Average Grant Date Fair Value | $ / shares</t>
  </si>
  <si>
    <t>Non-vested, Weight Average Grant Date Fair Value, Ending Balance | $ / shares</t>
  </si>
  <si>
    <t>Stock-Based Compensation - Schedule of Transactions for Restricted Stock Units Under Plan (Details) - Stock Award Units - USD ($) $ / shares in Units, $ in Thousands</t>
  </si>
  <si>
    <t>Number of Stock Award Units</t>
  </si>
  <si>
    <t>Stock Award Units, Beginning Balance</t>
  </si>
  <si>
    <t>Units granted</t>
  </si>
  <si>
    <t>Units vested</t>
  </si>
  <si>
    <t>Units forfeited</t>
  </si>
  <si>
    <t>Stock Award Units, Ending Balance</t>
  </si>
  <si>
    <t>Weighted Average Grant Date Fair Value</t>
  </si>
  <si>
    <t>Weighted Average Grant Date Fair Value, Beginning Balance</t>
  </si>
  <si>
    <t>Units granted, Weighted Average Grant Date Fair Value</t>
  </si>
  <si>
    <t>Units vested, Weighted Average Grant Date Fair Value</t>
  </si>
  <si>
    <t>Units forfeited, Weighted Average Grant Date Fair Value</t>
  </si>
  <si>
    <t>Weighted Average Grant Date Fair Value Ending Balance</t>
  </si>
  <si>
    <t>Weighted-Average Remaining Contractual Term (years)</t>
  </si>
  <si>
    <t>Units outstanding, Weighted-Average Remaining Contractual Term (years)</t>
  </si>
  <si>
    <t>1 year 4 months 24 days</t>
  </si>
  <si>
    <t>Aggregate Intrinsic Value</t>
  </si>
  <si>
    <t>Units outstanding, Aggregate Intrinsic Value</t>
  </si>
  <si>
    <t>Pension and Retirement Savings Plan - Additional Information (Details) - USD ($) $ in Millions</t>
  </si>
  <si>
    <t>Defined Benefit Plan Disclosure [Line Items]</t>
  </si>
  <si>
    <t>Contributions and expenses of administering the other defined contribution plans</t>
  </si>
  <si>
    <t>Estimated prior service cost to be amortized in next fiscal year from accumulated other comprehensive income into net periodic pension cost</t>
  </si>
  <si>
    <t>Swiss</t>
  </si>
  <si>
    <t>Expected future contribution to defined benefit plan</t>
  </si>
  <si>
    <t>SERP</t>
  </si>
  <si>
    <t>Defined contribution plan employers matching contribution, vesting period</t>
  </si>
  <si>
    <t>Company's contribution to defined contribution plans</t>
  </si>
  <si>
    <t>Defined contribution plan, description</t>
  </si>
  <si>
    <t>The Company makes a matching contribution, up to either 5% or 10% of the executive’s salary, which vests in equal annual installments over five years.</t>
  </si>
  <si>
    <t>Common Stock | SERP</t>
  </si>
  <si>
    <t>Percentage of company's matching contribution with respect to each participant's contribution</t>
  </si>
  <si>
    <t>20.00%</t>
  </si>
  <si>
    <t>Former Vice Chairman and Chief Operating Officer | SERP</t>
  </si>
  <si>
    <t>Compensation related expenses associated with retirement</t>
  </si>
  <si>
    <t>401(k) Savings Plan</t>
  </si>
  <si>
    <t>50.00%</t>
  </si>
  <si>
    <t>Percentage of matching contribution with respect to each participant's contribution</t>
  </si>
  <si>
    <t>Maximum percentage contribution by employee</t>
  </si>
  <si>
    <t>6.00%</t>
  </si>
  <si>
    <t>Percentage of company's maximum matching contribution</t>
  </si>
  <si>
    <t>3.00%</t>
  </si>
  <si>
    <t>Pension and Retirement Savings Plan - Components of Net Periodic Pension Costs (Details) $ in Thousands</t>
  </si>
  <si>
    <t>Defined Benefit Plan Net Periodic Benefit Cost [Abstract]</t>
  </si>
  <si>
    <t>Service cost</t>
  </si>
  <si>
    <t>Interest cost</t>
  </si>
  <si>
    <t>Expected return on assets</t>
  </si>
  <si>
    <t>Amortization of prior service costs</t>
  </si>
  <si>
    <t>Net Periodic Pension Cost</t>
  </si>
  <si>
    <t>Pension and Retirement Savings Plan - Reconciliation of Change in Benefit Obligation, Change in Plan Assets and Net Amount Recognized in Consolidated Balance Sheets (Details) $ in Thousands</t>
  </si>
  <si>
    <t>Change in benefit obligation:</t>
  </si>
  <si>
    <t>Pension benefit obligation at 12/31/2018</t>
  </si>
  <si>
    <t>Benefit and expense payments</t>
  </si>
  <si>
    <t>Employee contributions</t>
  </si>
  <si>
    <t>Foreign currency exchange rate impact</t>
  </si>
  <si>
    <t>Pension benefit obligation at end of year</t>
  </si>
  <si>
    <t>Change in plan assets:</t>
  </si>
  <si>
    <t>Fair value of plan assets at 12/31/2018</t>
  </si>
  <si>
    <t>Company contributions</t>
  </si>
  <si>
    <t>Actual return on plan assets</t>
  </si>
  <si>
    <t>Fair value of plan assets at end of year</t>
  </si>
  <si>
    <t>Funded status - consolidated</t>
  </si>
  <si>
    <t>Amounts recognized in the consolidated balance sheets consist of:</t>
  </si>
  <si>
    <t>Other long-term liabilities</t>
  </si>
  <si>
    <t>Amounts recognized in accumulated other comprehensive (loss):</t>
  </si>
  <si>
    <t>Prior service cost</t>
  </si>
  <si>
    <t>Tax effect</t>
  </si>
  <si>
    <t>Net amount recognized, after tax</t>
  </si>
  <si>
    <t>Accumulated benefit obligation</t>
  </si>
  <si>
    <t>Pension and Retirement Savings Plan - Weighted-average Assumptions Used to Calculate Benefit Obligations and Net Periodic Benefit Cost (Details)</t>
  </si>
  <si>
    <t>Defined Benefit Plan Weighted Average Assumptions Used In Calculating Net Periodic Benefit Cost [Abstract]</t>
  </si>
  <si>
    <t>Discount rate</t>
  </si>
  <si>
    <t>0.90%</t>
  </si>
  <si>
    <t>Salary progression rate</t>
  </si>
  <si>
    <t>1.10%</t>
  </si>
  <si>
    <t>Expected long-term rate of return on plan assets</t>
  </si>
  <si>
    <t>Pension and Retirement Savings Plan - Schedule of Expected Benefit Payments of Pension Plans (Details) $ in Thousands</t>
  </si>
  <si>
    <t>Defined Benefit Plan Estimated Future Benefit Payments [Abstract]</t>
  </si>
  <si>
    <t>2025-2030</t>
  </si>
  <si>
    <t>Cost Savings Initiatives - Additional Information (Details) - USD ($) $ in Thousands</t>
  </si>
  <si>
    <t>Restructuring Cost And Reserve [Line Items]</t>
  </si>
  <si>
    <t>Cost savings initiative</t>
  </si>
  <si>
    <t>The United States and International locations of the Watch and Accessory Brands segment include a pre-tax charge of $3.9 million and $9.7 million, respectively, for the fiscal year ended January 31, 2018.</t>
  </si>
  <si>
    <t>Cost Savings Initiatives - Summary of Costs Related to Cost Savings Initiatives (Details) - USD ($) $ in Thousands</t>
  </si>
  <si>
    <t>Fiscal 2018 Charges</t>
  </si>
  <si>
    <t>Accrued balance</t>
  </si>
  <si>
    <t>Cash payments</t>
  </si>
  <si>
    <t>Non-cash adjustments</t>
  </si>
  <si>
    <t>Foreign exchange</t>
  </si>
  <si>
    <t>Cost Savings Initiatives | Severance and Payroll Related</t>
  </si>
  <si>
    <t>[1],[3]</t>
  </si>
  <si>
    <t>Cost Savings Initiatives | Fixed Assets</t>
  </si>
  <si>
    <t>Cost Savings Initiatives | Other</t>
  </si>
  <si>
    <t>[2],[3]</t>
  </si>
  <si>
    <t>Cost Savings Initiatives | Occupancy Charges</t>
  </si>
  <si>
    <t>Non-cash adjustments during fiscal 2019 relate to a change in estimate for severance and other. The United States and International locations of the Watch and Accessory Brands segment include pre-tax income of approximately $43,000 and $238,000 respectively.</t>
  </si>
  <si>
    <t>The total severance and payroll related charges of $5.6 million include $4.3 million in SG&amp;amp;A and $1.3 million in Cost of Sales in the Consolidated Statement of Operations for the fiscal year ended January 31, 2018. The fixed assets charges of $5.2 million, other charges of $2.7 million and occupancy charges of $0.1 million are included in SG&amp;amp;A in the Consolidated Statement of Operations for the fiscal year ended January 31, 2018. These accrued balances are located in accrued liabilities in the Company’s Consolidated Balance Sheets</t>
  </si>
  <si>
    <t>Cost Savings Initiatives - Summary of Costs Related to Cost Savings Initiatives (Parenthetical) (Details) - USD ($)</t>
  </si>
  <si>
    <t>Pre-tax charges</t>
  </si>
  <si>
    <t>Cost Savings Initiatives | United States | Watch and Accessory Brands</t>
  </si>
  <si>
    <t>Pre-tax income</t>
  </si>
  <si>
    <t>Cost Savings Initiatives | International | Watch and Accessory Brands</t>
  </si>
  <si>
    <t>Cost Savings Initiatives | Severance and Payroll Related | SG&amp;A</t>
  </si>
  <si>
    <t>Cost Savings Initiatives | Severance and Payroll Related | Cost Of Sales</t>
  </si>
  <si>
    <t>Cost Savings Initiatives | Fixed Assets | SG&amp;A</t>
  </si>
  <si>
    <t>Cost Savings Initiatives | Other | SG&amp;A</t>
  </si>
  <si>
    <t>Cost Savings Initiatives | Occupancy Charges | SG&amp;A</t>
  </si>
  <si>
    <t>Segment and Geographic Information - Additional Information (Details)</t>
  </si>
  <si>
    <t>Jan. 31, 2019SegmentLocation</t>
  </si>
  <si>
    <t>Segment Reporting Information [Line Items]</t>
  </si>
  <si>
    <t>Number of operating segments | Segment</t>
  </si>
  <si>
    <t>Number of geographic locations | Location</t>
  </si>
  <si>
    <t>Geographic Concentration Risk | Europe | Total net sales</t>
  </si>
  <si>
    <t>International Operations Contribution</t>
  </si>
  <si>
    <t>31.60%</t>
  </si>
  <si>
    <t>32.10%</t>
  </si>
  <si>
    <t>23.10%</t>
  </si>
  <si>
    <t>Geographic Concentration Risk | Americas (excluding the United States) | Total net sales</t>
  </si>
  <si>
    <t>8.80%</t>
  </si>
  <si>
    <t>9.20%</t>
  </si>
  <si>
    <t>8.90%</t>
  </si>
  <si>
    <t>Geographic Concentration Risk | Middle East | Total net sales</t>
  </si>
  <si>
    <t>7.70%</t>
  </si>
  <si>
    <t>8.10%</t>
  </si>
  <si>
    <t>Geographic Concentration Risk | Asia | Total net sales</t>
  </si>
  <si>
    <t>6.50%</t>
  </si>
  <si>
    <t>5.10%</t>
  </si>
  <si>
    <t>6.30%</t>
  </si>
  <si>
    <t>Segment and Geographic Information - Operating Segment Data (Details) - USD ($) $ in Thousands</t>
  </si>
  <si>
    <t>Operating segment data</t>
  </si>
  <si>
    <t>Operating Income</t>
  </si>
  <si>
    <t>Total Assets</t>
  </si>
  <si>
    <t>Capital Expenditures</t>
  </si>
  <si>
    <t>Depreciation and Amortization</t>
  </si>
  <si>
    <t>[2],[3],[4],[5],[6]</t>
  </si>
  <si>
    <t>Watch and Accessory Brands | Owned brands category</t>
  </si>
  <si>
    <t>Watch and Accessory Brands | Licensed brands category</t>
  </si>
  <si>
    <t>Watch and Accessory Brands | After-sales service and all other</t>
  </si>
  <si>
    <t>Company Stores</t>
  </si>
  <si>
    <t>Segment and Geographic Information - Geographic Location Data (Details) - USD ($) $ in Thousands</t>
  </si>
  <si>
    <t>Revenues From External Customers And Long Lived Assets [Line Items]</t>
  </si>
  <si>
    <t>Operating (Loss) / Income</t>
  </si>
  <si>
    <t>International</t>
  </si>
  <si>
    <t>Segment and Geographic Information - Geographic Location Data (Parenthetical) (Details) - USD ($) $ in Thousands</t>
  </si>
  <si>
    <t>Charge related to the amortization of intangible assets</t>
  </si>
  <si>
    <t>Unallocated corporate expenses</t>
  </si>
  <si>
    <t>Profits related to the company's supply chain operations</t>
  </si>
  <si>
    <t>Intersegment Eliminations</t>
  </si>
  <si>
    <t>Charge related to transaction charges and the amortization of acquisition accounting adjustments</t>
  </si>
  <si>
    <t>Operating efficiency initiatives and other items</t>
  </si>
  <si>
    <t>Watch and Accessory Brands | United States | Former Vice Chairman and Chief Operating Officer</t>
  </si>
  <si>
    <t>Watch and Accessory Brands | Cost Savings Initiatives | International</t>
  </si>
  <si>
    <t>Watch and Accessory Brands | Cost Savings Initiatives | United States</t>
  </si>
  <si>
    <t>Watch and Accessory Brands | MVMT Watches, Inc.</t>
  </si>
  <si>
    <t>Quarterly Financial Data (Unaudited) - Schedule of Unaudited Selected Interim Operating Results (Details) - USD ($) $ / shares in Units, $ in Thousands</t>
  </si>
  <si>
    <t>Unaudited selected interim operating results</t>
  </si>
  <si>
    <t>(Loss)/income before income taxes</t>
  </si>
  <si>
    <t>Net (loss) income attributable to Movado Group, Inc.</t>
  </si>
  <si>
    <t>Valuation and Qualifying Accounts (Details) - USD ($) $ in Thousands</t>
  </si>
  <si>
    <t>Valuation and qualifying accounts and reserves</t>
  </si>
  <si>
    <t>Balance at beginning of year</t>
  </si>
  <si>
    <t>Net (benefit) / provision charged to operations</t>
  </si>
  <si>
    <t>Currency revaluation</t>
  </si>
  <si>
    <t>Net write-offs</t>
  </si>
  <si>
    <t>Balance at end of year</t>
  </si>
  <si>
    <t>Doubtful Accounts</t>
  </si>
  <si>
    <t>Returns</t>
  </si>
  <si>
    <t>Other Sales Allowances</t>
  </si>
  <si>
    <t>Deferred Tax Asset Valuation Allowance</t>
  </si>
  <si>
    <t>On February 1, 2018, the Company adopted ASU No. 2014-09, Revenue from Contracts with Customers (Topic 606) using the modified retrospective method and recognized the cumulative effect of initially applying the new revenue standard as an adjustment to the opening retained earnings. Under the modified retrospective method, the Company recognized in part an increase in reserve for returns with a corresponding reduction of approximately $817,000 to opening retained earnings as the cumulative effect of adopting the new revenue standard.</t>
  </si>
  <si>
    <t>Valuation and Qualifying Accounts (Parenthetical) (Details) - USD ($)</t>
  </si>
  <si>
    <t>Valuation And Qualifying Accounts Disclosure [Line Items]</t>
  </si>
  <si>
    <t>Returns | ASU 2014-09 | Adjustm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SFr &quot;#,##0_);_(&quot;SFr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8</v>
      </c>
    </row>
    <row r="7" spans="1:4">
      <c r="A7" s="3" t="s">
        <v>12</v>
      </c>
      <c r="B7" s="3" t="s">
        <v>8</v>
      </c>
    </row>
    <row r="8" spans="1:4">
      <c r="A8" s="3" t="s">
        <v>13</v>
      </c>
      <c r="B8" s="3" t="s">
        <v>8</v>
      </c>
    </row>
    <row r="9" spans="1:4">
      <c r="A9" s="3" t="s">
        <v>14</v>
      </c>
      <c r="B9" s="3" t="s">
        <v>15</v>
      </c>
    </row>
    <row r="10" spans="1:4">
      <c r="A10" s="3" t="s">
        <v>16</v>
      </c>
      <c r="B10" s="3" t="s">
        <v>17</v>
      </c>
    </row>
    <row r="11" spans="1:4">
      <c r="A11" s="3" t="s">
        <v>18</v>
      </c>
      <c r="B11" s="3" t="s">
        <v>19</v>
      </c>
    </row>
    <row r="12" spans="1:4">
      <c r="A12" s="3" t="s">
        <v>20</v>
      </c>
      <c r="B12" s="3" t="s">
        <v>21</v>
      </c>
    </row>
    <row r="13" spans="1:4">
      <c r="A13" s="3" t="s">
        <v>22</v>
      </c>
      <c r="B13" s="3" t="s">
        <v>23</v>
      </c>
    </row>
    <row r="14" spans="1:4">
      <c r="A14" s="3" t="s">
        <v>24</v>
      </c>
      <c r="B14" s="3" t="s">
        <v>25</v>
      </c>
    </row>
    <row r="15" spans="1:4">
      <c r="A15" s="3" t="s">
        <v>26</v>
      </c>
      <c r="B15" s="3" t="s">
        <v>27</v>
      </c>
    </row>
    <row r="16" spans="1:4">
      <c r="A16" s="3" t="s">
        <v>28</v>
      </c>
      <c r="B16" s="3" t="s">
        <v>29</v>
      </c>
    </row>
    <row r="17" spans="1:4">
      <c r="A17" s="3" t="s">
        <v>30</v>
      </c>
      <c r="B17" s="3" t="s">
        <v>31</v>
      </c>
    </row>
    <row r="18" spans="1:4">
      <c r="A18" s="3" t="s">
        <v>32</v>
      </c>
      <c r="B18" s="3" t="s">
        <v>29</v>
      </c>
    </row>
    <row r="19" spans="1:4">
      <c r="A19" s="3" t="s">
        <v>33</v>
      </c>
      <c r="D19" s="4" t="n">
        <v>802</v>
      </c>
    </row>
    <row r="20" spans="1:4">
      <c r="A20" s="3" t="s">
        <v>34</v>
      </c>
    </row>
    <row r="21" spans="1:4">
      <c r="A21" s="3" t="s">
        <v>35</v>
      </c>
      <c r="C21" s="5" t="n">
        <v>16397399</v>
      </c>
    </row>
    <row r="22" spans="1:4">
      <c r="A22" s="3" t="s">
        <v>36</v>
      </c>
    </row>
    <row r="23" spans="1:4">
      <c r="A23" s="3" t="s">
        <v>35</v>
      </c>
      <c r="C23" s="5" t="n">
        <v>6586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s>
  <sheetData>
    <row r="1" spans="1:5">
      <c r="A1" s="1" t="s">
        <v>1113</v>
      </c>
      <c r="B1" s="2" t="s">
        <v>1</v>
      </c>
    </row>
    <row r="2" spans="1:5">
      <c r="B2" s="2" t="s">
        <v>2</v>
      </c>
      <c r="D2" s="2" t="s">
        <v>38</v>
      </c>
      <c r="E2" s="2" t="s">
        <v>39</v>
      </c>
    </row>
    <row r="3" spans="1:5">
      <c r="A3" s="6" t="s">
        <v>1114</v>
      </c>
    </row>
    <row r="4" spans="1:5">
      <c r="A4" s="3" t="s">
        <v>1115</v>
      </c>
      <c r="B4" s="4" t="n">
        <v>32844</v>
      </c>
      <c r="D4" s="4" t="n">
        <v>29820</v>
      </c>
      <c r="E4" s="4" t="n">
        <v>27398</v>
      </c>
    </row>
    <row r="5" spans="1:5">
      <c r="A5" s="3" t="s">
        <v>1116</v>
      </c>
      <c r="B5" s="5" t="n">
        <v>41998</v>
      </c>
      <c r="D5" s="5" t="n">
        <v>40816</v>
      </c>
      <c r="E5" s="5" t="n">
        <v>41279</v>
      </c>
    </row>
    <row r="6" spans="1:5">
      <c r="A6" s="3" t="s">
        <v>1117</v>
      </c>
      <c r="B6" s="5" t="n">
        <v>-1247</v>
      </c>
      <c r="D6" s="5" t="n">
        <v>1014</v>
      </c>
      <c r="E6" s="5" t="n">
        <v>143</v>
      </c>
    </row>
    <row r="7" spans="1:5">
      <c r="A7" s="3" t="s">
        <v>1118</v>
      </c>
      <c r="B7" s="5" t="n">
        <v>-42432</v>
      </c>
      <c r="D7" s="5" t="n">
        <v>-38806</v>
      </c>
      <c r="E7" s="5" t="n">
        <v>-39000</v>
      </c>
    </row>
    <row r="8" spans="1:5">
      <c r="A8" s="3" t="s">
        <v>1119</v>
      </c>
      <c r="B8" s="5" t="n">
        <v>31163</v>
      </c>
      <c r="D8" s="5" t="n">
        <v>32844</v>
      </c>
      <c r="E8" s="5" t="n">
        <v>29820</v>
      </c>
    </row>
    <row r="9" spans="1:5">
      <c r="A9" s="3" t="s">
        <v>1120</v>
      </c>
    </row>
    <row r="10" spans="1:5">
      <c r="A10" s="6" t="s">
        <v>1114</v>
      </c>
    </row>
    <row r="11" spans="1:5">
      <c r="A11" s="3" t="s">
        <v>1115</v>
      </c>
      <c r="B11" s="5" t="n">
        <v>4181</v>
      </c>
      <c r="D11" s="5" t="n">
        <v>5499</v>
      </c>
      <c r="E11" s="5" t="n">
        <v>4274</v>
      </c>
    </row>
    <row r="12" spans="1:5">
      <c r="A12" s="3" t="s">
        <v>1116</v>
      </c>
      <c r="B12" s="5" t="n">
        <v>2104</v>
      </c>
      <c r="D12" s="5" t="n">
        <v>-176</v>
      </c>
      <c r="E12" s="5" t="n">
        <v>1739</v>
      </c>
    </row>
    <row r="13" spans="1:5">
      <c r="A13" s="3" t="s">
        <v>1117</v>
      </c>
      <c r="B13" s="5" t="n">
        <v>-257</v>
      </c>
      <c r="D13" s="5" t="n">
        <v>289</v>
      </c>
      <c r="E13" s="5" t="n">
        <v>52</v>
      </c>
    </row>
    <row r="14" spans="1:5">
      <c r="A14" s="3" t="s">
        <v>1118</v>
      </c>
      <c r="B14" s="5" t="n">
        <v>-536</v>
      </c>
      <c r="D14" s="5" t="n">
        <v>-1431</v>
      </c>
      <c r="E14" s="5" t="n">
        <v>-566</v>
      </c>
    </row>
    <row r="15" spans="1:5">
      <c r="A15" s="3" t="s">
        <v>1119</v>
      </c>
      <c r="B15" s="5" t="n">
        <v>5492</v>
      </c>
      <c r="D15" s="5" t="n">
        <v>4181</v>
      </c>
      <c r="E15" s="5" t="n">
        <v>5499</v>
      </c>
    </row>
    <row r="16" spans="1:5">
      <c r="A16" s="3" t="s">
        <v>1121</v>
      </c>
    </row>
    <row r="17" spans="1:5">
      <c r="A17" s="6" t="s">
        <v>1114</v>
      </c>
    </row>
    <row r="18" spans="1:5">
      <c r="A18" s="3" t="s">
        <v>1115</v>
      </c>
      <c r="B18" s="5" t="n">
        <v>12359</v>
      </c>
      <c r="D18" s="5" t="n">
        <v>11648</v>
      </c>
      <c r="E18" s="5" t="n">
        <v>10856</v>
      </c>
    </row>
    <row r="19" spans="1:5">
      <c r="A19" s="3" t="s">
        <v>1116</v>
      </c>
      <c r="B19" s="5" t="n">
        <v>32710</v>
      </c>
      <c r="C19" s="3" t="s">
        <v>42</v>
      </c>
      <c r="D19" s="5" t="n">
        <v>30477</v>
      </c>
      <c r="E19" s="5" t="n">
        <v>30075</v>
      </c>
    </row>
    <row r="20" spans="1:5">
      <c r="A20" s="3" t="s">
        <v>1117</v>
      </c>
      <c r="B20" s="5" t="n">
        <v>-691</v>
      </c>
      <c r="D20" s="5" t="n">
        <v>288</v>
      </c>
      <c r="E20" s="5" t="n">
        <v>10</v>
      </c>
    </row>
    <row r="21" spans="1:5">
      <c r="A21" s="3" t="s">
        <v>1118</v>
      </c>
      <c r="B21" s="5" t="n">
        <v>-31344</v>
      </c>
      <c r="D21" s="5" t="n">
        <v>-30054</v>
      </c>
      <c r="E21" s="5" t="n">
        <v>-29293</v>
      </c>
    </row>
    <row r="22" spans="1:5">
      <c r="A22" s="3" t="s">
        <v>1119</v>
      </c>
      <c r="B22" s="5" t="n">
        <v>13034</v>
      </c>
      <c r="D22" s="5" t="n">
        <v>12359</v>
      </c>
      <c r="E22" s="5" t="n">
        <v>11648</v>
      </c>
    </row>
    <row r="23" spans="1:5">
      <c r="A23" s="3" t="s">
        <v>1122</v>
      </c>
    </row>
    <row r="24" spans="1:5">
      <c r="A24" s="6" t="s">
        <v>1114</v>
      </c>
    </row>
    <row r="25" spans="1:5">
      <c r="A25" s="3" t="s">
        <v>1115</v>
      </c>
      <c r="B25" s="5" t="n">
        <v>7344</v>
      </c>
      <c r="D25" s="5" t="n">
        <v>3959</v>
      </c>
      <c r="E25" s="5" t="n">
        <v>4179</v>
      </c>
    </row>
    <row r="26" spans="1:5">
      <c r="A26" s="3" t="s">
        <v>1116</v>
      </c>
      <c r="B26" s="5" t="n">
        <v>9383</v>
      </c>
      <c r="D26" s="5" t="n">
        <v>9887</v>
      </c>
      <c r="E26" s="5" t="n">
        <v>8749</v>
      </c>
    </row>
    <row r="27" spans="1:5">
      <c r="A27" s="3" t="s">
        <v>1117</v>
      </c>
      <c r="B27" s="5" t="n">
        <v>20</v>
      </c>
      <c r="D27" s="5" t="n">
        <v>340</v>
      </c>
      <c r="E27" s="5" t="n">
        <v>-19</v>
      </c>
    </row>
    <row r="28" spans="1:5">
      <c r="A28" s="3" t="s">
        <v>1118</v>
      </c>
      <c r="B28" s="5" t="n">
        <v>-9367</v>
      </c>
      <c r="D28" s="5" t="n">
        <v>-6842</v>
      </c>
      <c r="E28" s="5" t="n">
        <v>-8950</v>
      </c>
    </row>
    <row r="29" spans="1:5">
      <c r="A29" s="3" t="s">
        <v>1119</v>
      </c>
      <c r="B29" s="5" t="n">
        <v>7380</v>
      </c>
      <c r="D29" s="5" t="n">
        <v>7344</v>
      </c>
      <c r="E29" s="5" t="n">
        <v>3959</v>
      </c>
    </row>
    <row r="30" spans="1:5">
      <c r="A30" s="3" t="s">
        <v>1123</v>
      </c>
    </row>
    <row r="31" spans="1:5">
      <c r="A31" s="6" t="s">
        <v>1114</v>
      </c>
    </row>
    <row r="32" spans="1:5">
      <c r="A32" s="3" t="s">
        <v>1115</v>
      </c>
      <c r="B32" s="5" t="n">
        <v>8960</v>
      </c>
      <c r="D32" s="5" t="n">
        <v>8714</v>
      </c>
      <c r="E32" s="5" t="n">
        <v>8089</v>
      </c>
    </row>
    <row r="33" spans="1:5">
      <c r="A33" s="3" t="s">
        <v>1116</v>
      </c>
      <c r="B33" s="5" t="n">
        <v>-2199</v>
      </c>
      <c r="D33" s="5" t="n">
        <v>628</v>
      </c>
      <c r="E33" s="5" t="n">
        <v>716</v>
      </c>
    </row>
    <row r="34" spans="1:5">
      <c r="A34" s="3" t="s">
        <v>1117</v>
      </c>
      <c r="B34" s="5" t="n">
        <v>-319</v>
      </c>
      <c r="D34" s="5" t="n">
        <v>97</v>
      </c>
      <c r="E34" s="5" t="n">
        <v>100</v>
      </c>
    </row>
    <row r="35" spans="1:5">
      <c r="A35" s="3" t="s">
        <v>1118</v>
      </c>
      <c r="B35" s="5" t="n">
        <v>-1185</v>
      </c>
      <c r="D35" s="5" t="n">
        <v>-479</v>
      </c>
      <c r="E35" s="5" t="n">
        <v>-191</v>
      </c>
    </row>
    <row r="36" spans="1:5">
      <c r="A36" s="3" t="s">
        <v>1119</v>
      </c>
      <c r="B36" s="4" t="n">
        <v>5257</v>
      </c>
      <c r="D36" s="4" t="n">
        <v>8960</v>
      </c>
      <c r="E36" s="4" t="n">
        <v>8714</v>
      </c>
    </row>
    <row r="37" spans="1:5"/>
    <row r="38" spans="1:5">
      <c r="A38" s="3" t="s">
        <v>42</v>
      </c>
      <c r="B38" s="3" t="s">
        <v>1124</v>
      </c>
    </row>
  </sheetData>
  <mergeCells count="5">
    <mergeCell ref="A1:A2"/>
    <mergeCell ref="B1:E1"/>
    <mergeCell ref="B2:C2"/>
    <mergeCell ref="A37:E37"/>
    <mergeCell ref="B38:E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5</v>
      </c>
      <c r="B1" s="2" t="s">
        <v>2</v>
      </c>
      <c r="C1" s="2" t="s">
        <v>38</v>
      </c>
    </row>
    <row r="2" spans="1:3">
      <c r="A2" s="6" t="s">
        <v>1126</v>
      </c>
    </row>
    <row r="3" spans="1:3">
      <c r="A3" s="3" t="s">
        <v>125</v>
      </c>
      <c r="B3" s="4" t="n">
        <v>431180000</v>
      </c>
      <c r="C3" s="4" t="n">
        <v>388739000</v>
      </c>
    </row>
    <row r="4" spans="1:3">
      <c r="A4" s="3" t="s">
        <v>1127</v>
      </c>
    </row>
    <row r="5" spans="1:3">
      <c r="A5" s="6" t="s">
        <v>1126</v>
      </c>
    </row>
    <row r="6" spans="1:3">
      <c r="A6" s="3" t="s">
        <v>125</v>
      </c>
      <c r="B6" s="4" t="n">
        <v>-81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6" t="s">
        <v>232</v>
      </c>
    </row>
    <row r="4" spans="1:2">
      <c r="A4" s="3" t="s">
        <v>100</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v>
      </c>
      <c r="C1" s="2" t="s">
        <v>1</v>
      </c>
    </row>
    <row r="2" spans="1:5">
      <c r="C2" s="2" t="s">
        <v>2</v>
      </c>
      <c r="D2" s="2" t="s">
        <v>38</v>
      </c>
      <c r="E2" s="2" t="s">
        <v>39</v>
      </c>
    </row>
    <row r="3" spans="1:5">
      <c r="A3" s="6" t="s">
        <v>40</v>
      </c>
    </row>
    <row r="4" spans="1:5">
      <c r="A4" s="3" t="s">
        <v>41</v>
      </c>
      <c r="B4" s="3" t="s">
        <v>42</v>
      </c>
      <c r="C4" s="4" t="n">
        <v>679567</v>
      </c>
      <c r="D4" s="4" t="n">
        <v>567953</v>
      </c>
      <c r="E4" s="4" t="n">
        <v>552752</v>
      </c>
    </row>
    <row r="5" spans="1:5">
      <c r="A5" s="3" t="s">
        <v>43</v>
      </c>
      <c r="C5" s="5" t="n">
        <v>310209</v>
      </c>
      <c r="D5" s="5" t="n">
        <v>269875</v>
      </c>
      <c r="E5" s="5" t="n">
        <v>257935</v>
      </c>
    </row>
    <row r="6" spans="1:5">
      <c r="A6" s="3" t="s">
        <v>44</v>
      </c>
      <c r="C6" s="5" t="n">
        <v>369358</v>
      </c>
      <c r="D6" s="5" t="n">
        <v>298078</v>
      </c>
      <c r="E6" s="5" t="n">
        <v>294817</v>
      </c>
    </row>
    <row r="7" spans="1:5">
      <c r="A7" s="3" t="s">
        <v>45</v>
      </c>
      <c r="C7" s="5" t="n">
        <v>307161</v>
      </c>
      <c r="D7" s="5" t="n">
        <v>254878</v>
      </c>
      <c r="E7" s="5" t="n">
        <v>240836</v>
      </c>
    </row>
    <row r="8" spans="1:5">
      <c r="A8" s="3" t="s">
        <v>46</v>
      </c>
      <c r="B8" s="3" t="s">
        <v>47</v>
      </c>
      <c r="C8" s="5" t="n">
        <v>62197</v>
      </c>
      <c r="D8" s="5" t="n">
        <v>43200</v>
      </c>
      <c r="E8" s="5" t="n">
        <v>53981</v>
      </c>
    </row>
    <row r="9" spans="1:5">
      <c r="A9" s="3" t="s">
        <v>48</v>
      </c>
      <c r="E9" s="5" t="n">
        <v>-1282</v>
      </c>
    </row>
    <row r="10" spans="1:5">
      <c r="A10" s="3" t="s">
        <v>49</v>
      </c>
      <c r="C10" s="5" t="n">
        <v>-771</v>
      </c>
      <c r="D10" s="5" t="n">
        <v>-1510</v>
      </c>
      <c r="E10" s="5" t="n">
        <v>-1464</v>
      </c>
    </row>
    <row r="11" spans="1:5">
      <c r="A11" s="3" t="s">
        <v>50</v>
      </c>
      <c r="C11" s="5" t="n">
        <v>307</v>
      </c>
      <c r="D11" s="5" t="n">
        <v>452</v>
      </c>
      <c r="E11" s="5" t="n">
        <v>219</v>
      </c>
    </row>
    <row r="12" spans="1:5">
      <c r="A12" s="3" t="s">
        <v>51</v>
      </c>
      <c r="C12" s="5" t="n">
        <v>61733</v>
      </c>
      <c r="D12" s="5" t="n">
        <v>42142</v>
      </c>
      <c r="E12" s="5" t="n">
        <v>51454</v>
      </c>
    </row>
    <row r="13" spans="1:5">
      <c r="A13" s="3" t="s">
        <v>52</v>
      </c>
      <c r="C13" s="5" t="n">
        <v>162</v>
      </c>
      <c r="D13" s="5" t="n">
        <v>57367</v>
      </c>
      <c r="E13" s="5" t="n">
        <v>16315</v>
      </c>
    </row>
    <row r="14" spans="1:5">
      <c r="A14" s="3" t="s">
        <v>53</v>
      </c>
      <c r="C14" s="5" t="n">
        <v>61571</v>
      </c>
      <c r="D14" s="5" t="n">
        <v>-15225</v>
      </c>
      <c r="E14" s="5" t="n">
        <v>35139</v>
      </c>
    </row>
    <row r="15" spans="1:5">
      <c r="A15" s="3" t="s">
        <v>54</v>
      </c>
      <c r="C15" s="5" t="n">
        <v>-53</v>
      </c>
      <c r="E15" s="5" t="n">
        <v>78</v>
      </c>
    </row>
    <row r="16" spans="1:5">
      <c r="A16" s="3" t="s">
        <v>55</v>
      </c>
      <c r="C16" s="4" t="n">
        <v>61624</v>
      </c>
      <c r="D16" s="4" t="n">
        <v>-15225</v>
      </c>
      <c r="E16" s="4" t="n">
        <v>35061</v>
      </c>
    </row>
    <row r="17" spans="1:5">
      <c r="A17" s="6" t="s">
        <v>56</v>
      </c>
    </row>
    <row r="18" spans="1:5">
      <c r="A18" s="3" t="s">
        <v>57</v>
      </c>
      <c r="C18" s="5" t="n">
        <v>23197</v>
      </c>
      <c r="D18" s="5" t="n">
        <v>23073</v>
      </c>
      <c r="E18" s="5" t="n">
        <v>23070</v>
      </c>
    </row>
    <row r="19" spans="1:5">
      <c r="A19" s="3" t="s">
        <v>58</v>
      </c>
      <c r="C19" s="7" t="n">
        <v>2.66</v>
      </c>
      <c r="D19" s="7" t="n">
        <v>-0.66</v>
      </c>
      <c r="E19" s="7" t="n">
        <v>1.52</v>
      </c>
    </row>
    <row r="20" spans="1:5">
      <c r="A20" s="6" t="s">
        <v>59</v>
      </c>
    </row>
    <row r="21" spans="1:5">
      <c r="A21" s="3" t="s">
        <v>60</v>
      </c>
      <c r="C21" s="5" t="n">
        <v>23600</v>
      </c>
      <c r="D21" s="5" t="n">
        <v>23073</v>
      </c>
      <c r="E21" s="5" t="n">
        <v>23267</v>
      </c>
    </row>
    <row r="22" spans="1:5">
      <c r="A22" s="3" t="s">
        <v>58</v>
      </c>
      <c r="C22" s="7" t="n">
        <v>2.61</v>
      </c>
      <c r="D22" s="7" t="n">
        <v>-0.66</v>
      </c>
      <c r="E22" s="7" t="n">
        <v>1.51</v>
      </c>
    </row>
    <row r="23" spans="1:5">
      <c r="A23" s="3" t="s">
        <v>61</v>
      </c>
      <c r="C23" s="7" t="n">
        <v>0.8</v>
      </c>
      <c r="D23" s="7" t="n">
        <v>0.52</v>
      </c>
      <c r="E23" s="7" t="n">
        <v>0.52</v>
      </c>
    </row>
    <row r="24" spans="1:5"/>
    <row r="25" spans="1:5">
      <c r="A25" s="3" t="s">
        <v>42</v>
      </c>
      <c r="B25" s="3" t="s">
        <v>62</v>
      </c>
    </row>
    <row r="26" spans="1:5">
      <c r="A26" s="3" t="s">
        <v>63</v>
      </c>
      <c r="B26" s="3" t="s">
        <v>64</v>
      </c>
    </row>
    <row r="27" spans="1:5">
      <c r="A27" s="3" t="s">
        <v>65</v>
      </c>
      <c r="B27" s="3" t="s">
        <v>66</v>
      </c>
    </row>
    <row r="28" spans="1:5">
      <c r="A28" s="3" t="s">
        <v>67</v>
      </c>
      <c r="B28" s="3" t="s">
        <v>68</v>
      </c>
    </row>
    <row r="29" spans="1:5">
      <c r="A29" s="3" t="s">
        <v>69</v>
      </c>
      <c r="B29" s="3" t="s">
        <v>70</v>
      </c>
    </row>
    <row r="30" spans="1:5">
      <c r="A30" s="3" t="s">
        <v>71</v>
      </c>
      <c r="B30" s="3" t="s">
        <v>72</v>
      </c>
    </row>
    <row r="31" spans="1:5">
      <c r="A31" s="3" t="s">
        <v>73</v>
      </c>
      <c r="B31" s="3" t="s">
        <v>74</v>
      </c>
    </row>
    <row r="32" spans="1:5">
      <c r="A32" s="3" t="s">
        <v>75</v>
      </c>
      <c r="B32" s="3" t="s">
        <v>76</v>
      </c>
    </row>
  </sheetData>
  <mergeCells count="11">
    <mergeCell ref="A1:B2"/>
    <mergeCell ref="C1:E1"/>
    <mergeCell ref="A24:D24"/>
    <mergeCell ref="B25:D25"/>
    <mergeCell ref="B26:D26"/>
    <mergeCell ref="B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6" t="s">
        <v>252</v>
      </c>
    </row>
    <row r="4" spans="1:2">
      <c r="A4" s="3" t="s">
        <v>187</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6" t="s">
        <v>254</v>
      </c>
    </row>
    <row r="4" spans="1:2">
      <c r="A4" s="3" t="s">
        <v>186</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6" t="s">
        <v>265</v>
      </c>
    </row>
    <row r="4" spans="1:2">
      <c r="A4" s="3" t="s">
        <v>218</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24</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100</v>
      </c>
      <c r="B10" s="3" t="s">
        <v>289</v>
      </c>
    </row>
    <row r="11" spans="1:2">
      <c r="A11" s="3" t="s">
        <v>234</v>
      </c>
      <c r="B11" s="3" t="s">
        <v>290</v>
      </c>
    </row>
    <row r="12" spans="1:2">
      <c r="A12" s="3" t="s">
        <v>291</v>
      </c>
      <c r="B12" s="3" t="s">
        <v>292</v>
      </c>
    </row>
    <row r="13" spans="1:2">
      <c r="A13" s="3" t="s">
        <v>105</v>
      </c>
      <c r="B13" s="3" t="s">
        <v>293</v>
      </c>
    </row>
    <row r="14" spans="1:2">
      <c r="A14" s="3" t="s">
        <v>294</v>
      </c>
      <c r="B14" s="3" t="s">
        <v>295</v>
      </c>
    </row>
    <row r="15" spans="1:2">
      <c r="A15" s="3" t="s">
        <v>296</v>
      </c>
      <c r="B15" s="3" t="s">
        <v>297</v>
      </c>
    </row>
    <row r="16" spans="1:2">
      <c r="A16" s="3" t="s">
        <v>298</v>
      </c>
      <c r="B16" s="3" t="s">
        <v>299</v>
      </c>
    </row>
    <row r="17" spans="1:2">
      <c r="A17" s="3" t="s">
        <v>240</v>
      </c>
      <c r="B17" s="3" t="s">
        <v>300</v>
      </c>
    </row>
    <row r="18" spans="1:2">
      <c r="A18" s="3" t="s">
        <v>301</v>
      </c>
      <c r="B18" s="3" t="s">
        <v>302</v>
      </c>
    </row>
    <row r="19" spans="1:2">
      <c r="A19" s="3" t="s">
        <v>303</v>
      </c>
      <c r="B19" s="3" t="s">
        <v>304</v>
      </c>
    </row>
    <row r="20" spans="1:2">
      <c r="A20" s="3" t="s">
        <v>305</v>
      </c>
      <c r="B20" s="3" t="s">
        <v>306</v>
      </c>
    </row>
    <row r="21" spans="1:2">
      <c r="A21" s="3" t="s">
        <v>307</v>
      </c>
      <c r="B21" s="3" t="s">
        <v>308</v>
      </c>
    </row>
    <row r="22" spans="1:2">
      <c r="A22" s="3" t="s">
        <v>309</v>
      </c>
      <c r="B22" s="3" t="s">
        <v>310</v>
      </c>
    </row>
    <row r="23" spans="1:2">
      <c r="A23" s="3" t="s">
        <v>311</v>
      </c>
      <c r="B23" s="3" t="s">
        <v>312</v>
      </c>
    </row>
    <row r="24" spans="1:2">
      <c r="A24" s="3" t="s">
        <v>313</v>
      </c>
      <c r="B24" s="3" t="s">
        <v>314</v>
      </c>
    </row>
    <row r="25" spans="1:2">
      <c r="A25" s="3" t="s">
        <v>315</v>
      </c>
      <c r="B25" s="3" t="s">
        <v>316</v>
      </c>
    </row>
    <row r="26" spans="1:2">
      <c r="A26" s="3" t="s">
        <v>317</v>
      </c>
      <c r="B26" s="3" t="s">
        <v>318</v>
      </c>
    </row>
    <row r="27" spans="1:2">
      <c r="A27" s="3" t="s">
        <v>249</v>
      </c>
      <c r="B27" s="3" t="s">
        <v>319</v>
      </c>
    </row>
    <row r="28" spans="1:2">
      <c r="A28" s="3" t="s">
        <v>320</v>
      </c>
      <c r="B28" s="3" t="s">
        <v>321</v>
      </c>
    </row>
    <row r="29" spans="1:2">
      <c r="A29" s="3" t="s">
        <v>322</v>
      </c>
      <c r="B29" s="3" t="s">
        <v>323</v>
      </c>
    </row>
    <row r="30" spans="1:2">
      <c r="A30" s="3" t="s">
        <v>259</v>
      </c>
      <c r="B30" s="3" t="s">
        <v>324</v>
      </c>
    </row>
    <row r="31" spans="1:2">
      <c r="A31" s="3" t="s">
        <v>325</v>
      </c>
      <c r="B31" s="3" t="s">
        <v>326</v>
      </c>
    </row>
    <row r="32" spans="1:2">
      <c r="A32" s="3" t="s">
        <v>327</v>
      </c>
      <c r="B32" s="3"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8</v>
      </c>
      <c r="D2" s="2" t="s">
        <v>39</v>
      </c>
    </row>
    <row r="3" spans="1:4">
      <c r="A3" s="6" t="s">
        <v>78</v>
      </c>
    </row>
    <row r="4" spans="1:4">
      <c r="A4" s="3" t="s">
        <v>53</v>
      </c>
      <c r="B4" s="4" t="n">
        <v>61571</v>
      </c>
      <c r="C4" s="4" t="n">
        <v>-15225</v>
      </c>
      <c r="D4" s="4" t="n">
        <v>35139</v>
      </c>
    </row>
    <row r="5" spans="1:4">
      <c r="A5" s="6" t="s">
        <v>79</v>
      </c>
    </row>
    <row r="6" spans="1:4">
      <c r="A6" s="3" t="s">
        <v>80</v>
      </c>
      <c r="B6" s="5" t="n">
        <v>-72</v>
      </c>
      <c r="C6" s="5" t="n">
        <v>-6</v>
      </c>
      <c r="D6" s="5" t="n">
        <v>8</v>
      </c>
    </row>
    <row r="7" spans="1:4">
      <c r="A7" s="3" t="s">
        <v>81</v>
      </c>
      <c r="B7" s="5" t="n">
        <v>38</v>
      </c>
      <c r="C7" s="5" t="n">
        <v>-52</v>
      </c>
      <c r="D7" s="5" t="n">
        <v>-37</v>
      </c>
    </row>
    <row r="8" spans="1:4">
      <c r="A8" s="3" t="s">
        <v>82</v>
      </c>
      <c r="B8" s="5" t="n">
        <v>-425</v>
      </c>
    </row>
    <row r="9" spans="1:4">
      <c r="A9" s="3" t="s">
        <v>83</v>
      </c>
      <c r="B9" s="5" t="n">
        <v>5</v>
      </c>
    </row>
    <row r="10" spans="1:4">
      <c r="A10" s="3" t="s">
        <v>84</v>
      </c>
      <c r="B10" s="5" t="n">
        <v>-19382</v>
      </c>
      <c r="C10" s="5" t="n">
        <v>23621</v>
      </c>
      <c r="D10" s="5" t="n">
        <v>8280</v>
      </c>
    </row>
    <row r="11" spans="1:4">
      <c r="A11" s="3" t="s">
        <v>85</v>
      </c>
      <c r="B11" s="5" t="n">
        <v>-19836</v>
      </c>
      <c r="C11" s="5" t="n">
        <v>23563</v>
      </c>
      <c r="D11" s="5" t="n">
        <v>8251</v>
      </c>
    </row>
    <row r="12" spans="1:4">
      <c r="A12" s="6" t="s">
        <v>86</v>
      </c>
    </row>
    <row r="13" spans="1:4">
      <c r="A13" s="3" t="s">
        <v>87</v>
      </c>
      <c r="B13" s="5" t="n">
        <v>-53</v>
      </c>
      <c r="D13" s="5" t="n">
        <v>78</v>
      </c>
    </row>
    <row r="14" spans="1:4">
      <c r="A14" s="3" t="s">
        <v>84</v>
      </c>
      <c r="B14" s="5" t="n">
        <v>26</v>
      </c>
      <c r="D14" s="5" t="n">
        <v>-24</v>
      </c>
    </row>
    <row r="15" spans="1:4">
      <c r="A15" s="3" t="s">
        <v>88</v>
      </c>
      <c r="B15" s="5" t="n">
        <v>-27</v>
      </c>
      <c r="D15" s="5" t="n">
        <v>54</v>
      </c>
    </row>
    <row r="16" spans="1:4">
      <c r="A16" s="3" t="s">
        <v>89</v>
      </c>
      <c r="B16" s="4" t="n">
        <v>41762</v>
      </c>
      <c r="C16" s="4" t="n">
        <v>8338</v>
      </c>
      <c r="D16" s="4" t="n">
        <v>433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24</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c r="B3" s="3" t="s">
        <v>336</v>
      </c>
    </row>
    <row r="4" spans="1:2">
      <c r="A4" s="3" t="s">
        <v>337</v>
      </c>
      <c r="B4" s="3" t="s">
        <v>338</v>
      </c>
    </row>
    <row r="5" spans="1:2">
      <c r="A5" s="3" t="s">
        <v>339</v>
      </c>
      <c r="B5" s="3" t="s">
        <v>340</v>
      </c>
    </row>
    <row r="6" spans="1:2">
      <c r="A6" s="3" t="s">
        <v>341</v>
      </c>
      <c r="B6" s="3" t="s">
        <v>342</v>
      </c>
    </row>
    <row r="7" spans="1:2">
      <c r="A7" s="3" t="s">
        <v>343</v>
      </c>
    </row>
    <row r="8" spans="1:2">
      <c r="A8" s="3" t="s">
        <v>344</v>
      </c>
      <c r="B8" s="3" t="s">
        <v>345</v>
      </c>
    </row>
    <row r="9" spans="1:2">
      <c r="A9" s="3" t="s">
        <v>346</v>
      </c>
      <c r="B9" s="3" t="s">
        <v>347</v>
      </c>
    </row>
    <row r="10" spans="1:2">
      <c r="A10" s="3" t="s">
        <v>348</v>
      </c>
    </row>
    <row r="11" spans="1:2">
      <c r="A11" s="3" t="s">
        <v>344</v>
      </c>
      <c r="B11"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6" t="s">
        <v>232</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6" t="s">
        <v>235</v>
      </c>
    </row>
    <row r="4" spans="1:2">
      <c r="A4" s="3" t="s">
        <v>354</v>
      </c>
      <c r="B4" s="3"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6" t="s">
        <v>241</v>
      </c>
    </row>
    <row r="4" spans="1:2">
      <c r="A4" s="3" t="s">
        <v>357</v>
      </c>
      <c r="B4" s="3"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44</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6" t="s">
        <v>247</v>
      </c>
    </row>
    <row r="4" spans="1:2">
      <c r="A4" s="3" t="s">
        <v>365</v>
      </c>
      <c r="B4"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50</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6" t="s">
        <v>254</v>
      </c>
    </row>
    <row r="4" spans="1:2">
      <c r="A4" s="3" t="s">
        <v>379</v>
      </c>
      <c r="B4"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6" t="s">
        <v>257</v>
      </c>
    </row>
    <row r="4" spans="1:2">
      <c r="A4" s="3" t="s">
        <v>382</v>
      </c>
      <c r="B4"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8</v>
      </c>
      <c r="D2" s="2" t="s">
        <v>39</v>
      </c>
    </row>
    <row r="3" spans="1:4">
      <c r="A3" s="6" t="s">
        <v>78</v>
      </c>
    </row>
    <row r="4" spans="1:4">
      <c r="A4" s="3" t="s">
        <v>91</v>
      </c>
      <c r="B4" s="4" t="n">
        <v>-14</v>
      </c>
      <c r="C4" s="4" t="n">
        <v>-13</v>
      </c>
      <c r="D4" s="4" t="n">
        <v>30</v>
      </c>
    </row>
    <row r="5" spans="1:4">
      <c r="A5" s="3" t="s">
        <v>92</v>
      </c>
      <c r="B5" s="5" t="n">
        <v>7</v>
      </c>
      <c r="C5" s="5" t="n">
        <v>-9</v>
      </c>
      <c r="D5" s="5" t="n">
        <v>-10</v>
      </c>
    </row>
    <row r="6" spans="1:4">
      <c r="A6" s="3" t="s">
        <v>93</v>
      </c>
      <c r="B6" s="5" t="n">
        <v>-118</v>
      </c>
      <c r="C6" s="3" t="s">
        <v>94</v>
      </c>
      <c r="D6" s="3" t="s">
        <v>94</v>
      </c>
    </row>
    <row r="7" spans="1:4">
      <c r="A7" s="3" t="s">
        <v>95</v>
      </c>
      <c r="B7" s="4"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60</v>
      </c>
    </row>
    <row r="4" spans="1:2">
      <c r="A4" s="3" t="s">
        <v>385</v>
      </c>
      <c r="B4" s="3" t="s">
        <v>386</v>
      </c>
    </row>
    <row r="5" spans="1:2">
      <c r="A5" s="3" t="s">
        <v>387</v>
      </c>
      <c r="B5" s="3" t="s">
        <v>388</v>
      </c>
    </row>
    <row r="6" spans="1:2">
      <c r="A6" s="3" t="s">
        <v>389</v>
      </c>
      <c r="B6" s="3" t="s">
        <v>390</v>
      </c>
    </row>
    <row r="7" spans="1:2">
      <c r="A7" s="3" t="s">
        <v>391</v>
      </c>
      <c r="B7" s="3" t="s">
        <v>392</v>
      </c>
    </row>
    <row r="8" spans="1:2">
      <c r="A8" s="3" t="s">
        <v>393</v>
      </c>
      <c r="B8" s="3"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63</v>
      </c>
    </row>
    <row r="4" spans="1:2">
      <c r="A4" s="3" t="s">
        <v>396</v>
      </c>
      <c r="B4" s="3" t="s">
        <v>397</v>
      </c>
    </row>
    <row r="5" spans="1:2">
      <c r="A5" s="3" t="s">
        <v>398</v>
      </c>
      <c r="B5" s="3" t="s">
        <v>399</v>
      </c>
    </row>
    <row r="6" spans="1:2">
      <c r="A6" s="3" t="s">
        <v>400</v>
      </c>
      <c r="B6" s="3" t="s">
        <v>401</v>
      </c>
    </row>
    <row r="7" spans="1:2">
      <c r="A7" s="3" t="s">
        <v>402</v>
      </c>
      <c r="B7" s="3"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6" t="s">
        <v>265</v>
      </c>
    </row>
    <row r="4" spans="1:2">
      <c r="A4" s="3" t="s">
        <v>405</v>
      </c>
      <c r="B4"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6" t="s">
        <v>268</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6" t="s">
        <v>271</v>
      </c>
    </row>
    <row r="4" spans="1:2">
      <c r="A4" s="3" t="s">
        <v>413</v>
      </c>
      <c r="B4" s="3"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40"/>
    <col customWidth="1" max="14" min="14" width="4"/>
    <col customWidth="1" max="15" min="15" width="35"/>
    <col customWidth="1" max="16" min="16" width="4"/>
    <col customWidth="1" max="17" min="17" width="35"/>
    <col customWidth="1" max="18" min="18" width="4"/>
    <col customWidth="1" max="19" min="19" width="21"/>
  </cols>
  <sheetData>
    <row r="1" spans="1:19">
      <c r="A1" s="1" t="s">
        <v>415</v>
      </c>
      <c r="C1" s="2" t="s">
        <v>416</v>
      </c>
      <c r="D1" s="2" t="s">
        <v>417</v>
      </c>
      <c r="E1" s="2" t="s">
        <v>418</v>
      </c>
      <c r="F1" s="2" t="s">
        <v>419</v>
      </c>
      <c r="G1" s="2" t="s">
        <v>420</v>
      </c>
      <c r="H1" s="2" t="s">
        <v>144</v>
      </c>
      <c r="I1" s="2" t="s">
        <v>421</v>
      </c>
      <c r="J1" s="2" t="s">
        <v>422</v>
      </c>
      <c r="K1" s="2" t="s">
        <v>423</v>
      </c>
      <c r="L1" s="2" t="s">
        <v>424</v>
      </c>
      <c r="M1" s="2" t="s">
        <v>425</v>
      </c>
      <c r="O1" s="2" t="s">
        <v>426</v>
      </c>
      <c r="Q1" s="2" t="s">
        <v>427</v>
      </c>
      <c r="S1" s="2" t="s">
        <v>428</v>
      </c>
    </row>
    <row r="2" spans="1:19">
      <c r="A2" s="6" t="s">
        <v>429</v>
      </c>
    </row>
    <row r="3" spans="1:19">
      <c r="A3" s="3" t="s">
        <v>430</v>
      </c>
      <c r="D3" s="5" t="n">
        <v>37</v>
      </c>
      <c r="M3" s="5" t="n">
        <v>37</v>
      </c>
    </row>
    <row r="4" spans="1:19">
      <c r="A4" s="3" t="s">
        <v>431</v>
      </c>
      <c r="M4" s="3" t="s">
        <v>432</v>
      </c>
    </row>
    <row r="5" spans="1:19">
      <c r="A5" s="3" t="s">
        <v>433</v>
      </c>
      <c r="D5" s="4" t="n">
        <v>23800000</v>
      </c>
      <c r="H5" s="4" t="n">
        <v>21600000</v>
      </c>
      <c r="M5" s="4" t="n">
        <v>23800000</v>
      </c>
      <c r="O5" s="4" t="n">
        <v>21600000</v>
      </c>
      <c r="Q5" s="4" t="n">
        <v>18900000</v>
      </c>
    </row>
    <row r="6" spans="1:19">
      <c r="A6" s="3" t="s">
        <v>434</v>
      </c>
      <c r="D6" s="5" t="n">
        <v>2200000</v>
      </c>
      <c r="H6" s="5" t="n">
        <v>2300000</v>
      </c>
      <c r="M6" s="5" t="n">
        <v>2200000</v>
      </c>
      <c r="O6" s="5" t="n">
        <v>2300000</v>
      </c>
      <c r="Q6" s="5" t="n">
        <v>2200000</v>
      </c>
    </row>
    <row r="7" spans="1:19">
      <c r="A7" s="3" t="s">
        <v>435</v>
      </c>
      <c r="D7" s="5" t="n">
        <v>9400000</v>
      </c>
      <c r="H7" s="5" t="n">
        <v>9400000</v>
      </c>
      <c r="M7" s="5" t="n">
        <v>9400000</v>
      </c>
      <c r="O7" s="5" t="n">
        <v>9400000</v>
      </c>
      <c r="Q7" s="5" t="n">
        <v>7800000</v>
      </c>
    </row>
    <row r="8" spans="1:19">
      <c r="A8" s="3" t="s">
        <v>436</v>
      </c>
      <c r="M8" s="5" t="n">
        <v>0</v>
      </c>
      <c r="O8" s="5" t="n">
        <v>0</v>
      </c>
    </row>
    <row r="9" spans="1:19">
      <c r="A9" s="3" t="s">
        <v>437</v>
      </c>
      <c r="M9" s="5" t="n">
        <v>0</v>
      </c>
      <c r="O9" s="5" t="n">
        <v>0</v>
      </c>
    </row>
    <row r="10" spans="1:19">
      <c r="A10" s="3" t="s">
        <v>438</v>
      </c>
      <c r="M10" s="5" t="n">
        <v>108200000</v>
      </c>
      <c r="O10" s="5" t="n">
        <v>73100000</v>
      </c>
      <c r="Q10" s="5" t="n">
        <v>75700000</v>
      </c>
    </row>
    <row r="11" spans="1:19">
      <c r="A11" s="3" t="s">
        <v>439</v>
      </c>
      <c r="D11" s="5" t="n">
        <v>199376000</v>
      </c>
      <c r="E11" s="4" t="n">
        <v>208949000</v>
      </c>
      <c r="F11" s="4" t="n">
        <v>144093000</v>
      </c>
      <c r="G11" s="4" t="n">
        <v>127149000</v>
      </c>
      <c r="H11" s="5" t="n">
        <v>149214000</v>
      </c>
      <c r="I11" s="4" t="n">
        <v>190693000</v>
      </c>
      <c r="J11" s="4" t="n">
        <v>128781000</v>
      </c>
      <c r="K11" s="4" t="n">
        <v>99265000</v>
      </c>
      <c r="M11" s="5" t="n">
        <v>679567000</v>
      </c>
      <c r="N11" s="3" t="s">
        <v>42</v>
      </c>
      <c r="O11" s="5" t="n">
        <v>567953000</v>
      </c>
      <c r="P11" s="3" t="s">
        <v>42</v>
      </c>
      <c r="Q11" s="5" t="n">
        <v>552752000</v>
      </c>
      <c r="R11" s="3" t="s">
        <v>42</v>
      </c>
    </row>
    <row r="12" spans="1:19">
      <c r="A12" s="3" t="s">
        <v>440</v>
      </c>
      <c r="M12" s="4" t="n">
        <v>310209000</v>
      </c>
      <c r="O12" s="4" t="n">
        <v>269875000</v>
      </c>
      <c r="Q12" s="4" t="n">
        <v>257935000</v>
      </c>
    </row>
    <row r="13" spans="1:19">
      <c r="A13" s="3" t="s">
        <v>441</v>
      </c>
      <c r="L13" s="3" t="s">
        <v>442</v>
      </c>
      <c r="M13" s="3" t="s">
        <v>443</v>
      </c>
      <c r="O13" s="3" t="s">
        <v>444</v>
      </c>
      <c r="Q13" s="3" t="s">
        <v>442</v>
      </c>
    </row>
    <row r="14" spans="1:19">
      <c r="A14" s="3" t="s">
        <v>445</v>
      </c>
      <c r="M14" s="5" t="n">
        <v>81185</v>
      </c>
      <c r="O14" s="5" t="n">
        <v>795644</v>
      </c>
      <c r="Q14" s="5" t="n">
        <v>785190</v>
      </c>
    </row>
    <row r="15" spans="1:19">
      <c r="A15" s="3" t="s">
        <v>446</v>
      </c>
    </row>
    <row r="16" spans="1:19">
      <c r="A16" s="6" t="s">
        <v>429</v>
      </c>
    </row>
    <row r="17" spans="1:19">
      <c r="A17" s="3" t="s">
        <v>447</v>
      </c>
      <c r="M17" s="3" t="s">
        <v>448</v>
      </c>
    </row>
    <row r="18" spans="1:19">
      <c r="A18" s="3" t="s">
        <v>449</v>
      </c>
    </row>
    <row r="19" spans="1:19">
      <c r="A19" s="6" t="s">
        <v>429</v>
      </c>
    </row>
    <row r="20" spans="1:19">
      <c r="A20" s="3" t="s">
        <v>445</v>
      </c>
      <c r="O20" s="5" t="n">
        <v>198804</v>
      </c>
    </row>
    <row r="21" spans="1:19">
      <c r="A21" s="3" t="s">
        <v>450</v>
      </c>
    </row>
    <row r="22" spans="1:19">
      <c r="A22" s="6" t="s">
        <v>429</v>
      </c>
    </row>
    <row r="23" spans="1:19">
      <c r="A23" s="3" t="s">
        <v>451</v>
      </c>
      <c r="D23" s="5" t="n">
        <v>5400000</v>
      </c>
      <c r="H23" s="5" t="n">
        <v>6100000</v>
      </c>
      <c r="M23" s="4" t="n">
        <v>5400000</v>
      </c>
      <c r="O23" s="4" t="n">
        <v>6100000</v>
      </c>
    </row>
    <row r="24" spans="1:19">
      <c r="A24" s="3" t="s">
        <v>452</v>
      </c>
    </row>
    <row r="25" spans="1:19">
      <c r="A25" s="6" t="s">
        <v>429</v>
      </c>
    </row>
    <row r="26" spans="1:19">
      <c r="A26" s="3" t="s">
        <v>451</v>
      </c>
      <c r="D26" s="5" t="n">
        <v>1500000</v>
      </c>
      <c r="H26" s="4" t="n">
        <v>1700000</v>
      </c>
      <c r="M26" s="4" t="n">
        <v>1500000</v>
      </c>
      <c r="O26" s="5" t="n">
        <v>1700000</v>
      </c>
    </row>
    <row r="27" spans="1:19">
      <c r="A27" s="3" t="s">
        <v>453</v>
      </c>
    </row>
    <row r="28" spans="1:19">
      <c r="A28" s="6" t="s">
        <v>429</v>
      </c>
    </row>
    <row r="29" spans="1:19">
      <c r="A29" s="3" t="s">
        <v>454</v>
      </c>
      <c r="M29" s="3" t="s">
        <v>455</v>
      </c>
    </row>
    <row r="30" spans="1:19">
      <c r="A30" s="3" t="s">
        <v>456</v>
      </c>
    </row>
    <row r="31" spans="1:19">
      <c r="A31" s="6" t="s">
        <v>429</v>
      </c>
    </row>
    <row r="32" spans="1:19">
      <c r="A32" s="3" t="s">
        <v>454</v>
      </c>
      <c r="M32" s="3" t="s">
        <v>457</v>
      </c>
    </row>
    <row r="33" spans="1:19">
      <c r="A33" s="3" t="s">
        <v>458</v>
      </c>
    </row>
    <row r="34" spans="1:19">
      <c r="A34" s="6" t="s">
        <v>429</v>
      </c>
    </row>
    <row r="35" spans="1:19">
      <c r="A35" s="3" t="s">
        <v>439</v>
      </c>
      <c r="O35" s="5" t="n">
        <v>2200000</v>
      </c>
      <c r="Q35" s="4" t="n">
        <v>1800000</v>
      </c>
      <c r="S35" s="4" t="n">
        <v>1900000</v>
      </c>
    </row>
    <row r="36" spans="1:19">
      <c r="A36" s="3" t="s">
        <v>440</v>
      </c>
      <c r="O36" s="4" t="n">
        <v>9800000</v>
      </c>
      <c r="Q36" s="4" t="n">
        <v>5200000</v>
      </c>
      <c r="S36" s="4" t="n">
        <v>5600000</v>
      </c>
    </row>
    <row r="37" spans="1:19">
      <c r="A37" s="3" t="s">
        <v>459</v>
      </c>
    </row>
    <row r="38" spans="1:19">
      <c r="A38" s="6" t="s">
        <v>429</v>
      </c>
    </row>
    <row r="39" spans="1:19">
      <c r="A39" s="3" t="s">
        <v>460</v>
      </c>
      <c r="D39" s="4" t="n">
        <v>0</v>
      </c>
      <c r="M39" s="4" t="n">
        <v>0</v>
      </c>
    </row>
    <row r="40" spans="1:19">
      <c r="A40" s="3" t="s">
        <v>461</v>
      </c>
    </row>
    <row r="41" spans="1:19">
      <c r="A41" s="6" t="s">
        <v>429</v>
      </c>
    </row>
    <row r="42" spans="1:19">
      <c r="A42" s="3" t="s">
        <v>454</v>
      </c>
      <c r="M42" s="3" t="s">
        <v>462</v>
      </c>
    </row>
    <row r="43" spans="1:19">
      <c r="A43" s="3" t="s">
        <v>463</v>
      </c>
    </row>
    <row r="44" spans="1:19">
      <c r="A44" s="6" t="s">
        <v>429</v>
      </c>
    </row>
    <row r="45" spans="1:19">
      <c r="A45" s="3" t="s">
        <v>454</v>
      </c>
      <c r="M45" s="3" t="s">
        <v>448</v>
      </c>
    </row>
    <row r="46" spans="1:19">
      <c r="A46" s="3" t="s">
        <v>464</v>
      </c>
    </row>
    <row r="47" spans="1:19">
      <c r="A47" s="6" t="s">
        <v>429</v>
      </c>
    </row>
    <row r="48" spans="1:19">
      <c r="A48" s="3" t="s">
        <v>465</v>
      </c>
      <c r="M48" s="3" t="s">
        <v>448</v>
      </c>
    </row>
    <row r="49" spans="1:19">
      <c r="A49" s="3" t="s">
        <v>466</v>
      </c>
    </row>
    <row r="50" spans="1:19">
      <c r="A50" s="6" t="s">
        <v>429</v>
      </c>
    </row>
    <row r="51" spans="1:19">
      <c r="A51" s="3" t="s">
        <v>465</v>
      </c>
      <c r="M51" s="3" t="s">
        <v>455</v>
      </c>
    </row>
    <row r="52" spans="1:19">
      <c r="A52" s="3" t="s">
        <v>467</v>
      </c>
    </row>
    <row r="53" spans="1:19">
      <c r="A53" s="6" t="s">
        <v>429</v>
      </c>
    </row>
    <row r="54" spans="1:19">
      <c r="A54" s="3" t="s">
        <v>468</v>
      </c>
      <c r="M54" s="5" t="n">
        <v>0</v>
      </c>
      <c r="O54" s="5" t="n">
        <v>0</v>
      </c>
      <c r="Q54" s="5" t="n">
        <v>0</v>
      </c>
    </row>
    <row r="55" spans="1:19">
      <c r="A55" s="3" t="s">
        <v>469</v>
      </c>
      <c r="M55" s="3" t="s">
        <v>470</v>
      </c>
      <c r="O55" s="3" t="s">
        <v>470</v>
      </c>
      <c r="Q55" s="3" t="s">
        <v>470</v>
      </c>
    </row>
    <row r="56" spans="1:19">
      <c r="A56" s="3" t="s">
        <v>471</v>
      </c>
    </row>
    <row r="57" spans="1:19">
      <c r="A57" s="6" t="s">
        <v>429</v>
      </c>
    </row>
    <row r="58" spans="1:19">
      <c r="A58" s="3" t="s">
        <v>469</v>
      </c>
      <c r="M58" s="3" t="s">
        <v>470</v>
      </c>
      <c r="O58" s="3" t="s">
        <v>470</v>
      </c>
    </row>
    <row r="59" spans="1:19">
      <c r="A59" s="3" t="s">
        <v>472</v>
      </c>
      <c r="M59" s="5" t="n">
        <v>0</v>
      </c>
      <c r="O59" s="5" t="n">
        <v>0</v>
      </c>
    </row>
    <row r="60" spans="1:19">
      <c r="A60" s="3" t="s">
        <v>473</v>
      </c>
    </row>
    <row r="61" spans="1:19">
      <c r="A61" s="6" t="s">
        <v>429</v>
      </c>
    </row>
    <row r="62" spans="1:19">
      <c r="A62" s="3" t="s">
        <v>430</v>
      </c>
      <c r="D62" s="5" t="n">
        <v>43</v>
      </c>
      <c r="M62" s="5" t="n">
        <v>43</v>
      </c>
    </row>
    <row r="63" spans="1:19">
      <c r="A63" s="3" t="s">
        <v>439</v>
      </c>
      <c r="B63" s="3" t="s">
        <v>42</v>
      </c>
      <c r="M63" s="4" t="n">
        <v>308420000</v>
      </c>
      <c r="O63" s="4" t="n">
        <v>260606000</v>
      </c>
      <c r="Q63" s="4" t="n">
        <v>296311000</v>
      </c>
    </row>
    <row r="64" spans="1:19">
      <c r="A64" s="3" t="s">
        <v>474</v>
      </c>
    </row>
    <row r="65" spans="1:19">
      <c r="A65" s="6" t="s">
        <v>429</v>
      </c>
    </row>
    <row r="66" spans="1:19">
      <c r="A66" s="3" t="s">
        <v>430</v>
      </c>
      <c r="D66" s="5" t="n">
        <v>1</v>
      </c>
      <c r="M66" s="5" t="n">
        <v>1</v>
      </c>
    </row>
    <row r="67" spans="1:19">
      <c r="A67" s="3" t="s">
        <v>343</v>
      </c>
    </row>
    <row r="68" spans="1:19">
      <c r="A68" s="6" t="s">
        <v>429</v>
      </c>
    </row>
    <row r="69" spans="1:19">
      <c r="A69" s="3" t="s">
        <v>475</v>
      </c>
      <c r="C69" s="3" t="s">
        <v>476</v>
      </c>
    </row>
    <row r="70" spans="1:19">
      <c r="A70" s="3" t="s">
        <v>477</v>
      </c>
    </row>
    <row r="71" spans="1:19">
      <c r="A71" s="6" t="s">
        <v>429</v>
      </c>
    </row>
    <row r="72" spans="1:19">
      <c r="A72" s="3" t="s">
        <v>478</v>
      </c>
      <c r="D72" s="4" t="n">
        <v>300000</v>
      </c>
      <c r="M72" s="4" t="n">
        <v>300000</v>
      </c>
    </row>
    <row r="73" spans="1:19"/>
    <row r="74" spans="1:19">
      <c r="A74" s="3" t="s">
        <v>42</v>
      </c>
      <c r="B74" s="3" t="s">
        <v>62</v>
      </c>
    </row>
  </sheetData>
  <mergeCells count="6">
    <mergeCell ref="A1:B1"/>
    <mergeCell ref="M1:N1"/>
    <mergeCell ref="O1:P1"/>
    <mergeCell ref="Q1:R1"/>
    <mergeCell ref="A73:R73"/>
    <mergeCell ref="B74:R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8</v>
      </c>
      <c r="D2" s="2" t="s">
        <v>39</v>
      </c>
    </row>
    <row r="3" spans="1:4">
      <c r="A3" s="6" t="s">
        <v>480</v>
      </c>
    </row>
    <row r="4" spans="1:4">
      <c r="A4" s="3" t="s">
        <v>481</v>
      </c>
      <c r="B4" s="4" t="n">
        <v>3288</v>
      </c>
      <c r="C4" s="4" t="n">
        <v>2728</v>
      </c>
      <c r="D4" s="4" t="n">
        <v>2556</v>
      </c>
    </row>
    <row r="5" spans="1:4">
      <c r="A5" s="3" t="s">
        <v>482</v>
      </c>
      <c r="B5" s="5" t="n">
        <v>2249</v>
      </c>
      <c r="C5" s="5" t="n">
        <v>2845</v>
      </c>
      <c r="D5" s="5" t="n">
        <v>2092</v>
      </c>
    </row>
    <row r="6" spans="1:4">
      <c r="A6" s="3" t="s">
        <v>483</v>
      </c>
      <c r="B6" s="5" t="n">
        <v>-2834</v>
      </c>
      <c r="C6" s="5" t="n">
        <v>-2285</v>
      </c>
      <c r="D6" s="5" t="n">
        <v>-1920</v>
      </c>
    </row>
    <row r="7" spans="1:4">
      <c r="A7" s="3" t="s">
        <v>484</v>
      </c>
      <c r="B7" s="4" t="n">
        <v>2703</v>
      </c>
      <c r="C7" s="4" t="n">
        <v>3288</v>
      </c>
      <c r="D7" s="4" t="n">
        <v>27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8</v>
      </c>
      <c r="D2" s="2" t="s">
        <v>39</v>
      </c>
    </row>
    <row r="3" spans="1:4">
      <c r="A3" s="6" t="s">
        <v>486</v>
      </c>
    </row>
    <row r="4" spans="1:4">
      <c r="A4" s="3" t="s">
        <v>487</v>
      </c>
      <c r="B4" s="5" t="n">
        <v>23197</v>
      </c>
      <c r="C4" s="5" t="n">
        <v>23073</v>
      </c>
      <c r="D4" s="5" t="n">
        <v>23070</v>
      </c>
    </row>
    <row r="5" spans="1:4">
      <c r="A5" s="6" t="s">
        <v>488</v>
      </c>
    </row>
    <row r="6" spans="1:4">
      <c r="A6" s="3" t="s">
        <v>489</v>
      </c>
      <c r="B6" s="5" t="n">
        <v>403</v>
      </c>
      <c r="D6" s="5" t="n">
        <v>197</v>
      </c>
    </row>
    <row r="7" spans="1:4">
      <c r="A7" s="3" t="s">
        <v>490</v>
      </c>
      <c r="B7" s="5" t="n">
        <v>23600</v>
      </c>
      <c r="C7" s="5" t="n">
        <v>23073</v>
      </c>
      <c r="D7" s="5" t="n">
        <v>232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61</v>
      </c>
    </row>
    <row r="3" spans="1:2">
      <c r="A3" s="6" t="s">
        <v>493</v>
      </c>
    </row>
    <row r="4" spans="1:2">
      <c r="A4" s="3" t="s">
        <v>494</v>
      </c>
      <c r="B4" s="4" t="n">
        <v>80</v>
      </c>
    </row>
    <row r="5" spans="1:2">
      <c r="A5" s="3" t="s">
        <v>495</v>
      </c>
      <c r="B5" s="5" t="n">
        <v>80</v>
      </c>
    </row>
    <row r="6" spans="1:2">
      <c r="A6" s="3" t="s">
        <v>463</v>
      </c>
    </row>
    <row r="7" spans="1:2">
      <c r="A7" s="6" t="s">
        <v>493</v>
      </c>
    </row>
    <row r="8" spans="1:2">
      <c r="A8" s="3" t="s">
        <v>494</v>
      </c>
      <c r="B8" s="5" t="n">
        <v>100</v>
      </c>
    </row>
    <row r="9" spans="1:2">
      <c r="A9" s="3" t="s">
        <v>495</v>
      </c>
      <c r="B9" s="4"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s>
  <sheetData>
    <row r="1" spans="1:15">
      <c r="A1" s="1" t="s">
        <v>496</v>
      </c>
      <c r="C1" s="2" t="s">
        <v>497</v>
      </c>
      <c r="D1" s="2" t="s">
        <v>498</v>
      </c>
      <c r="E1" s="2" t="s">
        <v>499</v>
      </c>
      <c r="F1" s="2" t="s">
        <v>500</v>
      </c>
      <c r="G1" s="2" t="s">
        <v>501</v>
      </c>
      <c r="H1" s="2" t="s">
        <v>143</v>
      </c>
      <c r="J1" s="2" t="s">
        <v>144</v>
      </c>
      <c r="L1" s="2" t="s">
        <v>143</v>
      </c>
      <c r="N1" s="2" t="s">
        <v>144</v>
      </c>
    </row>
    <row r="2" spans="1:15">
      <c r="A2" s="6" t="s">
        <v>502</v>
      </c>
    </row>
    <row r="3" spans="1:15">
      <c r="A3" s="3" t="s">
        <v>503</v>
      </c>
      <c r="L3" s="4" t="n">
        <v>97882000</v>
      </c>
      <c r="N3" s="4" t="n">
        <v>78991000</v>
      </c>
    </row>
    <row r="4" spans="1:15">
      <c r="A4" s="3" t="s">
        <v>105</v>
      </c>
      <c r="H4" s="4" t="n">
        <v>136033000</v>
      </c>
      <c r="J4" s="4" t="n">
        <v>60269000</v>
      </c>
      <c r="L4" s="5" t="n">
        <v>136033000</v>
      </c>
      <c r="N4" s="5" t="n">
        <v>60269000</v>
      </c>
    </row>
    <row r="5" spans="1:15">
      <c r="A5" s="3" t="s">
        <v>504</v>
      </c>
      <c r="L5" s="5" t="n">
        <v>0</v>
      </c>
      <c r="N5" s="5" t="n">
        <v>0</v>
      </c>
    </row>
    <row r="6" spans="1:15">
      <c r="A6" s="3" t="s">
        <v>505</v>
      </c>
    </row>
    <row r="7" spans="1:15">
      <c r="A7" s="6" t="s">
        <v>502</v>
      </c>
    </row>
    <row r="8" spans="1:15">
      <c r="A8" s="3" t="s">
        <v>506</v>
      </c>
      <c r="N8" s="5" t="n">
        <v>6800000</v>
      </c>
    </row>
    <row r="9" spans="1:15">
      <c r="A9" s="3" t="s">
        <v>507</v>
      </c>
    </row>
    <row r="10" spans="1:15">
      <c r="A10" s="6" t="s">
        <v>502</v>
      </c>
    </row>
    <row r="11" spans="1:15">
      <c r="A11" s="3" t="s">
        <v>508</v>
      </c>
      <c r="C11" s="3" t="s">
        <v>509</v>
      </c>
      <c r="D11" s="3" t="s">
        <v>509</v>
      </c>
    </row>
    <row r="12" spans="1:15">
      <c r="A12" s="3" t="s">
        <v>503</v>
      </c>
      <c r="C12" s="4" t="n">
        <v>4800000</v>
      </c>
      <c r="D12" s="8" t="n">
        <v>4.2</v>
      </c>
    </row>
    <row r="13" spans="1:15">
      <c r="A13" s="3" t="s">
        <v>105</v>
      </c>
      <c r="B13" s="3" t="s">
        <v>42</v>
      </c>
      <c r="H13" s="5" t="n">
        <v>2851000</v>
      </c>
      <c r="L13" s="5" t="n">
        <v>2851000</v>
      </c>
    </row>
    <row r="14" spans="1:15">
      <c r="A14" s="3" t="s">
        <v>343</v>
      </c>
    </row>
    <row r="15" spans="1:15">
      <c r="A15" s="6" t="s">
        <v>502</v>
      </c>
    </row>
    <row r="16" spans="1:15">
      <c r="A16" s="3" t="s">
        <v>503</v>
      </c>
      <c r="E16" s="4" t="n">
        <v>108400000</v>
      </c>
    </row>
    <row r="17" spans="1:15">
      <c r="A17" s="3" t="s">
        <v>475</v>
      </c>
      <c r="E17" s="3" t="s">
        <v>476</v>
      </c>
    </row>
    <row r="18" spans="1:15">
      <c r="A18" s="3" t="s">
        <v>510</v>
      </c>
      <c r="E18" s="4" t="n">
        <v>100000000</v>
      </c>
    </row>
    <row r="19" spans="1:15">
      <c r="A19" s="3" t="s">
        <v>511</v>
      </c>
      <c r="E19" s="5" t="n">
        <v>2</v>
      </c>
    </row>
    <row r="20" spans="1:15">
      <c r="A20" s="3" t="s">
        <v>512</v>
      </c>
      <c r="E20" s="4" t="n">
        <v>3800000</v>
      </c>
    </row>
    <row r="21" spans="1:15">
      <c r="A21" s="3" t="s">
        <v>513</v>
      </c>
      <c r="E21" s="4" t="n">
        <v>700000</v>
      </c>
    </row>
    <row r="22" spans="1:15">
      <c r="A22" s="3" t="s">
        <v>514</v>
      </c>
      <c r="E22" s="3" t="s">
        <v>515</v>
      </c>
    </row>
    <row r="23" spans="1:15">
      <c r="A23" s="3" t="s">
        <v>516</v>
      </c>
      <c r="E23" s="4" t="n">
        <v>28928000</v>
      </c>
    </row>
    <row r="24" spans="1:15">
      <c r="A24" s="3" t="s">
        <v>517</v>
      </c>
      <c r="H24" s="5" t="n">
        <v>1400000</v>
      </c>
      <c r="L24" s="5" t="n">
        <v>1400000</v>
      </c>
    </row>
    <row r="25" spans="1:15">
      <c r="A25" s="3" t="s">
        <v>518</v>
      </c>
      <c r="E25" s="3" t="s">
        <v>519</v>
      </c>
    </row>
    <row r="26" spans="1:15">
      <c r="A26" s="3" t="s">
        <v>520</v>
      </c>
      <c r="E26" s="4" t="n">
        <v>16500000</v>
      </c>
      <c r="H26" s="5" t="n">
        <v>16700000</v>
      </c>
      <c r="L26" s="5" t="n">
        <v>16700000</v>
      </c>
    </row>
    <row r="27" spans="1:15">
      <c r="A27" s="3" t="s">
        <v>521</v>
      </c>
      <c r="E27" s="5" t="n">
        <v>14500000</v>
      </c>
    </row>
    <row r="28" spans="1:15">
      <c r="A28" s="3" t="s">
        <v>522</v>
      </c>
      <c r="E28" s="5" t="n">
        <v>2000000</v>
      </c>
    </row>
    <row r="29" spans="1:15">
      <c r="A29" s="3" t="s">
        <v>523</v>
      </c>
      <c r="E29" s="5" t="n">
        <v>0</v>
      </c>
    </row>
    <row r="30" spans="1:15">
      <c r="A30" s="3" t="s">
        <v>524</v>
      </c>
      <c r="E30" s="5" t="n">
        <v>100000000</v>
      </c>
    </row>
    <row r="31" spans="1:15">
      <c r="A31" s="3" t="s">
        <v>105</v>
      </c>
      <c r="E31" s="4" t="n">
        <v>77542000</v>
      </c>
      <c r="H31" s="5" t="n">
        <v>77542000</v>
      </c>
      <c r="I31" s="3" t="s">
        <v>63</v>
      </c>
      <c r="L31" s="5" t="n">
        <v>77542000</v>
      </c>
      <c r="M31" s="3" t="s">
        <v>63</v>
      </c>
    </row>
    <row r="32" spans="1:15">
      <c r="A32" s="3" t="s">
        <v>525</v>
      </c>
      <c r="E32" s="3" t="s">
        <v>526</v>
      </c>
    </row>
    <row r="33" spans="1:15">
      <c r="A33" s="3" t="s">
        <v>527</v>
      </c>
      <c r="H33" s="5" t="n">
        <v>39800000</v>
      </c>
    </row>
    <row r="34" spans="1:15">
      <c r="A34" s="3" t="s">
        <v>528</v>
      </c>
      <c r="H34" s="5" t="n">
        <v>600000</v>
      </c>
    </row>
    <row r="35" spans="1:15">
      <c r="A35" s="3" t="s">
        <v>529</v>
      </c>
    </row>
    <row r="36" spans="1:15">
      <c r="A36" s="6" t="s">
        <v>502</v>
      </c>
    </row>
    <row r="37" spans="1:15">
      <c r="A37" s="3" t="s">
        <v>530</v>
      </c>
      <c r="L37" s="5" t="n">
        <v>200000</v>
      </c>
    </row>
    <row r="38" spans="1:15">
      <c r="A38" s="3" t="s">
        <v>531</v>
      </c>
    </row>
    <row r="39" spans="1:15">
      <c r="A39" s="6" t="s">
        <v>502</v>
      </c>
    </row>
    <row r="40" spans="1:15">
      <c r="A40" s="3" t="s">
        <v>532</v>
      </c>
      <c r="E40" s="4" t="n">
        <v>6500000</v>
      </c>
    </row>
    <row r="41" spans="1:15">
      <c r="A41" s="3" t="s">
        <v>533</v>
      </c>
    </row>
    <row r="42" spans="1:15">
      <c r="A42" s="6" t="s">
        <v>502</v>
      </c>
    </row>
    <row r="43" spans="1:15">
      <c r="A43" s="3" t="s">
        <v>534</v>
      </c>
      <c r="E43" s="5" t="n">
        <v>6500000</v>
      </c>
    </row>
    <row r="44" spans="1:15">
      <c r="A44" s="3" t="s">
        <v>535</v>
      </c>
    </row>
    <row r="45" spans="1:15">
      <c r="A45" s="6" t="s">
        <v>502</v>
      </c>
    </row>
    <row r="46" spans="1:15">
      <c r="A46" s="3" t="s">
        <v>516</v>
      </c>
      <c r="E46" s="4" t="n">
        <v>24700000</v>
      </c>
    </row>
    <row r="47" spans="1:15">
      <c r="A47" s="3" t="s">
        <v>536</v>
      </c>
      <c r="E47" s="3" t="s">
        <v>455</v>
      </c>
    </row>
    <row r="48" spans="1:15">
      <c r="A48" s="3" t="s">
        <v>537</v>
      </c>
    </row>
    <row r="49" spans="1:15">
      <c r="A49" s="6" t="s">
        <v>502</v>
      </c>
    </row>
    <row r="50" spans="1:15">
      <c r="A50" s="3" t="s">
        <v>516</v>
      </c>
      <c r="E50" s="4" t="n">
        <v>4200000</v>
      </c>
    </row>
    <row r="51" spans="1:15">
      <c r="A51" s="3" t="s">
        <v>536</v>
      </c>
      <c r="E51" s="3" t="s">
        <v>455</v>
      </c>
    </row>
    <row r="52" spans="1:15">
      <c r="A52" s="3" t="s">
        <v>538</v>
      </c>
    </row>
    <row r="53" spans="1:15">
      <c r="A53" s="6" t="s">
        <v>502</v>
      </c>
    </row>
    <row r="54" spans="1:15">
      <c r="A54" s="3" t="s">
        <v>506</v>
      </c>
      <c r="L54" s="5" t="n">
        <v>14300000</v>
      </c>
    </row>
    <row r="55" spans="1:15">
      <c r="A55" s="3" t="s">
        <v>539</v>
      </c>
    </row>
    <row r="56" spans="1:15">
      <c r="A56" s="6" t="s">
        <v>502</v>
      </c>
    </row>
    <row r="57" spans="1:15">
      <c r="A57" s="3" t="s">
        <v>506</v>
      </c>
      <c r="L57" s="5" t="n">
        <v>14400000</v>
      </c>
    </row>
    <row r="58" spans="1:15">
      <c r="A58" s="3" t="s">
        <v>540</v>
      </c>
    </row>
    <row r="59" spans="1:15">
      <c r="A59" s="6" t="s">
        <v>502</v>
      </c>
    </row>
    <row r="60" spans="1:15">
      <c r="A60" s="3" t="s">
        <v>541</v>
      </c>
      <c r="E60" s="4" t="n">
        <v>100000000</v>
      </c>
    </row>
    <row r="61" spans="1:15">
      <c r="A61" s="3" t="s">
        <v>348</v>
      </c>
    </row>
    <row r="62" spans="1:15">
      <c r="A62" s="6" t="s">
        <v>502</v>
      </c>
    </row>
    <row r="63" spans="1:15">
      <c r="A63" s="3" t="s">
        <v>503</v>
      </c>
      <c r="F63" s="4" t="n">
        <v>79000000</v>
      </c>
      <c r="G63" s="9" t="n">
        <v>60.7</v>
      </c>
    </row>
    <row r="64" spans="1:15">
      <c r="A64" s="3" t="s">
        <v>512</v>
      </c>
      <c r="F64" s="5" t="n">
        <v>5900000</v>
      </c>
      <c r="G64" s="10" t="n">
        <v>4.5</v>
      </c>
    </row>
    <row r="65" spans="1:15">
      <c r="A65" s="3" t="s">
        <v>513</v>
      </c>
      <c r="F65" s="5" t="n">
        <v>800000</v>
      </c>
    </row>
    <row r="66" spans="1:15">
      <c r="A66" s="3" t="s">
        <v>516</v>
      </c>
      <c r="F66" s="5" t="n">
        <v>21415000</v>
      </c>
    </row>
    <row r="67" spans="1:15">
      <c r="A67" s="3" t="s">
        <v>105</v>
      </c>
      <c r="F67" s="5" t="n">
        <v>55322000</v>
      </c>
      <c r="H67" s="4" t="n">
        <v>55640000</v>
      </c>
      <c r="I67" s="3" t="s">
        <v>65</v>
      </c>
      <c r="J67" s="5" t="n">
        <v>60269000</v>
      </c>
      <c r="K67" s="3" t="s">
        <v>65</v>
      </c>
      <c r="L67" s="5" t="n">
        <v>55640000</v>
      </c>
      <c r="M67" s="3" t="s">
        <v>65</v>
      </c>
      <c r="N67" s="5" t="n">
        <v>60269000</v>
      </c>
      <c r="O67" s="3" t="s">
        <v>65</v>
      </c>
    </row>
    <row r="68" spans="1:15">
      <c r="A68" s="3" t="s">
        <v>527</v>
      </c>
      <c r="J68" s="5" t="n">
        <v>17800000</v>
      </c>
    </row>
    <row r="69" spans="1:15">
      <c r="A69" s="3" t="s">
        <v>528</v>
      </c>
      <c r="J69" s="4" t="n">
        <v>5300000</v>
      </c>
    </row>
    <row r="70" spans="1:15">
      <c r="A70" s="3" t="s">
        <v>542</v>
      </c>
      <c r="F70" s="5" t="n">
        <v>78200000</v>
      </c>
      <c r="G70" s="11" t="n">
        <v>60</v>
      </c>
    </row>
    <row r="71" spans="1:15">
      <c r="A71" s="3" t="s">
        <v>543</v>
      </c>
      <c r="F71" s="4" t="n">
        <v>0</v>
      </c>
    </row>
    <row r="72" spans="1:15">
      <c r="A72" s="3" t="s">
        <v>544</v>
      </c>
      <c r="F72" s="3" t="s">
        <v>432</v>
      </c>
      <c r="G72" s="3" t="s">
        <v>432</v>
      </c>
    </row>
    <row r="73" spans="1:15">
      <c r="A73" s="3" t="s">
        <v>545</v>
      </c>
    </row>
    <row r="74" spans="1:15">
      <c r="A74" s="6" t="s">
        <v>502</v>
      </c>
    </row>
    <row r="75" spans="1:15">
      <c r="A75" s="3" t="s">
        <v>516</v>
      </c>
      <c r="F75" s="4" t="n">
        <v>12800000</v>
      </c>
    </row>
    <row r="76" spans="1:15">
      <c r="A76" s="3" t="s">
        <v>536</v>
      </c>
      <c r="F76" s="3" t="s">
        <v>455</v>
      </c>
      <c r="G76" s="3" t="s">
        <v>455</v>
      </c>
    </row>
    <row r="77" spans="1:15">
      <c r="A77" s="3" t="s">
        <v>546</v>
      </c>
    </row>
    <row r="78" spans="1:15">
      <c r="A78" s="6" t="s">
        <v>502</v>
      </c>
    </row>
    <row r="79" spans="1:15">
      <c r="A79" s="3" t="s">
        <v>516</v>
      </c>
      <c r="F79" s="4" t="n">
        <v>8600000</v>
      </c>
    </row>
    <row r="80" spans="1:15">
      <c r="A80" s="3" t="s">
        <v>536</v>
      </c>
      <c r="F80" s="3" t="s">
        <v>547</v>
      </c>
      <c r="G80" s="3" t="s">
        <v>547</v>
      </c>
    </row>
    <row r="81" spans="1:15">
      <c r="A81" s="3" t="s">
        <v>548</v>
      </c>
    </row>
    <row r="82" spans="1:15">
      <c r="A82" s="6" t="s">
        <v>502</v>
      </c>
    </row>
    <row r="83" spans="1:15">
      <c r="A83" s="3" t="s">
        <v>506</v>
      </c>
      <c r="L83" s="4" t="n">
        <v>2900000</v>
      </c>
      <c r="N83" s="4" t="n">
        <v>6800000</v>
      </c>
    </row>
    <row r="84" spans="1:15"/>
    <row r="85" spans="1:15">
      <c r="A85" s="3" t="s">
        <v>42</v>
      </c>
      <c r="B85" s="3" t="s">
        <v>549</v>
      </c>
    </row>
    <row r="86" spans="1:15">
      <c r="A86" s="3" t="s">
        <v>63</v>
      </c>
      <c r="B86" s="3" t="s">
        <v>550</v>
      </c>
    </row>
    <row r="87" spans="1:15">
      <c r="A87" s="3" t="s">
        <v>65</v>
      </c>
      <c r="B87" s="3" t="s">
        <v>551</v>
      </c>
    </row>
  </sheetData>
  <mergeCells count="9">
    <mergeCell ref="A1:B1"/>
    <mergeCell ref="H1:I1"/>
    <mergeCell ref="J1:K1"/>
    <mergeCell ref="L1:M1"/>
    <mergeCell ref="N1:O1"/>
    <mergeCell ref="A84:N84"/>
    <mergeCell ref="B85:N85"/>
    <mergeCell ref="B86:N86"/>
    <mergeCell ref="B87:N8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v>
      </c>
      <c r="C1" s="2" t="s">
        <v>2</v>
      </c>
      <c r="D1" s="2" t="s">
        <v>38</v>
      </c>
    </row>
    <row r="2" spans="1:4">
      <c r="A2" s="6" t="s">
        <v>97</v>
      </c>
    </row>
    <row r="3" spans="1:4">
      <c r="A3" s="3" t="s">
        <v>98</v>
      </c>
      <c r="C3" s="4" t="n">
        <v>189911</v>
      </c>
      <c r="D3" s="4" t="n">
        <v>214811</v>
      </c>
    </row>
    <row r="4" spans="1:4">
      <c r="A4" s="3" t="s">
        <v>99</v>
      </c>
      <c r="C4" s="5" t="n">
        <v>84026</v>
      </c>
      <c r="D4" s="5" t="n">
        <v>83098</v>
      </c>
    </row>
    <row r="5" spans="1:4">
      <c r="A5" s="3" t="s">
        <v>100</v>
      </c>
      <c r="C5" s="5" t="n">
        <v>165311</v>
      </c>
      <c r="D5" s="5" t="n">
        <v>151676</v>
      </c>
    </row>
    <row r="6" spans="1:4">
      <c r="A6" s="3" t="s">
        <v>101</v>
      </c>
      <c r="C6" s="5" t="n">
        <v>28898</v>
      </c>
      <c r="D6" s="5" t="n">
        <v>32015</v>
      </c>
    </row>
    <row r="7" spans="1:4">
      <c r="A7" s="3" t="s">
        <v>102</v>
      </c>
      <c r="C7" s="5" t="n">
        <v>468146</v>
      </c>
      <c r="D7" s="5" t="n">
        <v>481600</v>
      </c>
    </row>
    <row r="8" spans="1:4">
      <c r="A8" s="3" t="s">
        <v>103</v>
      </c>
      <c r="C8" s="5" t="n">
        <v>26067</v>
      </c>
      <c r="D8" s="5" t="n">
        <v>24671</v>
      </c>
    </row>
    <row r="9" spans="1:4">
      <c r="A9" s="3" t="s">
        <v>104</v>
      </c>
      <c r="C9" s="5" t="n">
        <v>24503</v>
      </c>
      <c r="D9" s="5" t="n">
        <v>6443</v>
      </c>
    </row>
    <row r="10" spans="1:4">
      <c r="A10" s="3" t="s">
        <v>105</v>
      </c>
      <c r="C10" s="5" t="n">
        <v>136033</v>
      </c>
      <c r="D10" s="5" t="n">
        <v>60269</v>
      </c>
    </row>
    <row r="11" spans="1:4">
      <c r="A11" s="3" t="s">
        <v>106</v>
      </c>
      <c r="C11" s="5" t="n">
        <v>48183</v>
      </c>
      <c r="D11" s="5" t="n">
        <v>23124</v>
      </c>
    </row>
    <row r="12" spans="1:4">
      <c r="A12" s="3" t="s">
        <v>107</v>
      </c>
      <c r="C12" s="5" t="n">
        <v>56769</v>
      </c>
      <c r="D12" s="5" t="n">
        <v>49273</v>
      </c>
    </row>
    <row r="13" spans="1:4">
      <c r="A13" s="3" t="s">
        <v>108</v>
      </c>
      <c r="C13" s="5" t="n">
        <v>759701</v>
      </c>
      <c r="D13" s="5" t="n">
        <v>645380</v>
      </c>
    </row>
    <row r="14" spans="1:4">
      <c r="A14" s="6" t="s">
        <v>109</v>
      </c>
    </row>
    <row r="15" spans="1:4">
      <c r="A15" s="3" t="s">
        <v>110</v>
      </c>
      <c r="D15" s="5" t="n">
        <v>25000</v>
      </c>
    </row>
    <row r="16" spans="1:4">
      <c r="A16" s="3" t="s">
        <v>111</v>
      </c>
      <c r="C16" s="5" t="n">
        <v>38650</v>
      </c>
      <c r="D16" s="5" t="n">
        <v>24364</v>
      </c>
    </row>
    <row r="17" spans="1:4">
      <c r="A17" s="3" t="s">
        <v>112</v>
      </c>
      <c r="C17" s="5" t="n">
        <v>44429</v>
      </c>
      <c r="D17" s="5" t="n">
        <v>32814</v>
      </c>
    </row>
    <row r="18" spans="1:4">
      <c r="A18" s="3" t="s">
        <v>113</v>
      </c>
      <c r="C18" s="5" t="n">
        <v>18773</v>
      </c>
      <c r="D18" s="5" t="n">
        <v>15129</v>
      </c>
    </row>
    <row r="19" spans="1:4">
      <c r="A19" s="3" t="s">
        <v>114</v>
      </c>
      <c r="C19" s="5" t="n">
        <v>10831</v>
      </c>
      <c r="D19" s="5" t="n">
        <v>2989</v>
      </c>
    </row>
    <row r="20" spans="1:4">
      <c r="A20" s="3" t="s">
        <v>115</v>
      </c>
      <c r="C20" s="5" t="n">
        <v>112683</v>
      </c>
      <c r="D20" s="5" t="n">
        <v>100296</v>
      </c>
    </row>
    <row r="21" spans="1:4">
      <c r="A21" s="3" t="s">
        <v>116</v>
      </c>
      <c r="C21" s="5" t="n">
        <v>50280</v>
      </c>
    </row>
    <row r="22" spans="1:4">
      <c r="A22" s="3" t="s">
        <v>117</v>
      </c>
      <c r="C22" s="5" t="n">
        <v>29242</v>
      </c>
      <c r="D22" s="5" t="n">
        <v>33063</v>
      </c>
    </row>
    <row r="23" spans="1:4">
      <c r="A23" s="3" t="s">
        <v>118</v>
      </c>
      <c r="C23" s="5" t="n">
        <v>67120</v>
      </c>
      <c r="D23" s="5" t="n">
        <v>41686</v>
      </c>
    </row>
    <row r="24" spans="1:4">
      <c r="A24" s="3" t="s">
        <v>119</v>
      </c>
      <c r="C24" s="5" t="n">
        <v>259325</v>
      </c>
      <c r="D24" s="5" t="n">
        <v>175045</v>
      </c>
    </row>
    <row r="25" spans="1:4">
      <c r="A25" s="3" t="s">
        <v>120</v>
      </c>
      <c r="C25" s="3" t="s">
        <v>94</v>
      </c>
      <c r="D25" s="3" t="s">
        <v>94</v>
      </c>
    </row>
    <row r="26" spans="1:4">
      <c r="A26" s="3" t="s">
        <v>121</v>
      </c>
      <c r="C26" s="5" t="n">
        <v>3721</v>
      </c>
    </row>
    <row r="27" spans="1:4">
      <c r="A27" s="6" t="s">
        <v>122</v>
      </c>
    </row>
    <row r="28" spans="1:4">
      <c r="A28" s="3" t="s">
        <v>123</v>
      </c>
      <c r="C28" s="3" t="s">
        <v>94</v>
      </c>
      <c r="D28" s="3" t="s">
        <v>94</v>
      </c>
    </row>
    <row r="29" spans="1:4">
      <c r="A29" s="3" t="s">
        <v>124</v>
      </c>
      <c r="C29" s="5" t="n">
        <v>201814</v>
      </c>
      <c r="D29" s="5" t="n">
        <v>189808</v>
      </c>
    </row>
    <row r="30" spans="1:4">
      <c r="A30" s="3" t="s">
        <v>125</v>
      </c>
      <c r="C30" s="5" t="n">
        <v>431180</v>
      </c>
      <c r="D30" s="5" t="n">
        <v>388739</v>
      </c>
    </row>
    <row r="31" spans="1:4">
      <c r="A31" s="3" t="s">
        <v>126</v>
      </c>
      <c r="C31" s="5" t="n">
        <v>80507</v>
      </c>
      <c r="D31" s="5" t="n">
        <v>100343</v>
      </c>
    </row>
    <row r="32" spans="1:4">
      <c r="A32" s="3" t="s">
        <v>127</v>
      </c>
      <c r="C32" s="5" t="n">
        <v>-217188</v>
      </c>
      <c r="D32" s="5" t="n">
        <v>-208894</v>
      </c>
    </row>
    <row r="33" spans="1:4">
      <c r="A33" s="3" t="s">
        <v>128</v>
      </c>
      <c r="C33" s="5" t="n">
        <v>496655</v>
      </c>
      <c r="D33" s="5" t="n">
        <v>470335</v>
      </c>
    </row>
    <row r="34" spans="1:4">
      <c r="A34" s="3" t="s">
        <v>129</v>
      </c>
      <c r="C34" s="5" t="n">
        <v>759701</v>
      </c>
      <c r="D34" s="5" t="n">
        <v>645380</v>
      </c>
    </row>
    <row r="35" spans="1:4">
      <c r="A35" s="3" t="s">
        <v>34</v>
      </c>
    </row>
    <row r="36" spans="1:4">
      <c r="A36" s="6" t="s">
        <v>122</v>
      </c>
    </row>
    <row r="37" spans="1:4">
      <c r="A37" s="3" t="s">
        <v>130</v>
      </c>
      <c r="C37" s="5" t="n">
        <v>277</v>
      </c>
      <c r="D37" s="5" t="n">
        <v>273</v>
      </c>
    </row>
    <row r="38" spans="1:4">
      <c r="A38" s="3" t="s">
        <v>128</v>
      </c>
      <c r="B38" s="3" t="s">
        <v>42</v>
      </c>
      <c r="C38" s="5" t="n">
        <v>277</v>
      </c>
      <c r="D38" s="5" t="n">
        <v>273</v>
      </c>
    </row>
    <row r="39" spans="1:4">
      <c r="A39" s="3" t="s">
        <v>36</v>
      </c>
    </row>
    <row r="40" spans="1:4">
      <c r="A40" s="6" t="s">
        <v>122</v>
      </c>
    </row>
    <row r="41" spans="1:4">
      <c r="A41" s="3" t="s">
        <v>130</v>
      </c>
      <c r="C41" s="5" t="n">
        <v>65</v>
      </c>
      <c r="D41" s="5" t="n">
        <v>66</v>
      </c>
    </row>
    <row r="42" spans="1:4">
      <c r="A42" s="3" t="s">
        <v>128</v>
      </c>
      <c r="B42" s="3" t="s">
        <v>63</v>
      </c>
      <c r="C42" s="4" t="n">
        <v>65</v>
      </c>
      <c r="D42" s="4" t="n">
        <v>66</v>
      </c>
    </row>
    <row r="43" spans="1:4"/>
    <row r="44" spans="1:4">
      <c r="A44" s="3" t="s">
        <v>42</v>
      </c>
      <c r="B44" s="3" t="s">
        <v>131</v>
      </c>
    </row>
    <row r="45" spans="1:4">
      <c r="A45" s="3" t="s">
        <v>63</v>
      </c>
      <c r="B45" s="3" t="s">
        <v>132</v>
      </c>
    </row>
  </sheetData>
  <mergeCells count="4">
    <mergeCell ref="A1:B1"/>
    <mergeCell ref="A43:C43"/>
    <mergeCell ref="B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552</v>
      </c>
      <c r="B1" s="2" t="s">
        <v>2</v>
      </c>
      <c r="D1" s="2" t="s">
        <v>416</v>
      </c>
      <c r="E1" s="2" t="s">
        <v>38</v>
      </c>
      <c r="G1" s="2" t="s">
        <v>553</v>
      </c>
    </row>
    <row r="2" spans="1:7">
      <c r="A2" s="6" t="s">
        <v>502</v>
      </c>
    </row>
    <row r="3" spans="1:7">
      <c r="A3" s="3" t="s">
        <v>105</v>
      </c>
      <c r="B3" s="4" t="n">
        <v>136033</v>
      </c>
      <c r="E3" s="4" t="n">
        <v>60269</v>
      </c>
    </row>
    <row r="4" spans="1:7">
      <c r="A4" s="3" t="s">
        <v>343</v>
      </c>
    </row>
    <row r="5" spans="1:7">
      <c r="A5" s="6" t="s">
        <v>502</v>
      </c>
    </row>
    <row r="6" spans="1:7">
      <c r="A6" s="3" t="s">
        <v>98</v>
      </c>
      <c r="D6" s="4" t="n">
        <v>3848</v>
      </c>
    </row>
    <row r="7" spans="1:7">
      <c r="A7" s="3" t="s">
        <v>99</v>
      </c>
      <c r="D7" s="5" t="n">
        <v>370</v>
      </c>
    </row>
    <row r="8" spans="1:7">
      <c r="A8" s="3" t="s">
        <v>100</v>
      </c>
      <c r="D8" s="5" t="n">
        <v>14552</v>
      </c>
    </row>
    <row r="9" spans="1:7">
      <c r="A9" s="3" t="s">
        <v>554</v>
      </c>
      <c r="D9" s="5" t="n">
        <v>2325</v>
      </c>
    </row>
    <row r="10" spans="1:7">
      <c r="A10" s="3" t="s">
        <v>103</v>
      </c>
      <c r="D10" s="5" t="n">
        <v>179</v>
      </c>
    </row>
    <row r="11" spans="1:7">
      <c r="A11" s="3" t="s">
        <v>107</v>
      </c>
      <c r="D11" s="5" t="n">
        <v>6500</v>
      </c>
    </row>
    <row r="12" spans="1:7">
      <c r="A12" s="3" t="s">
        <v>105</v>
      </c>
      <c r="B12" s="5" t="n">
        <v>77542</v>
      </c>
      <c r="C12" s="3" t="s">
        <v>42</v>
      </c>
      <c r="D12" s="5" t="n">
        <v>77542</v>
      </c>
    </row>
    <row r="13" spans="1:7">
      <c r="A13" s="3" t="s">
        <v>555</v>
      </c>
      <c r="D13" s="5" t="n">
        <v>28928</v>
      </c>
    </row>
    <row r="14" spans="1:7">
      <c r="A14" s="3" t="s">
        <v>556</v>
      </c>
      <c r="D14" s="5" t="n">
        <v>134244</v>
      </c>
    </row>
    <row r="15" spans="1:7">
      <c r="A15" s="3" t="s">
        <v>111</v>
      </c>
      <c r="D15" s="5" t="n">
        <v>5982</v>
      </c>
    </row>
    <row r="16" spans="1:7">
      <c r="A16" s="3" t="s">
        <v>112</v>
      </c>
      <c r="D16" s="5" t="n">
        <v>9018</v>
      </c>
    </row>
    <row r="17" spans="1:7">
      <c r="A17" s="3" t="s">
        <v>118</v>
      </c>
      <c r="D17" s="5" t="n">
        <v>7064</v>
      </c>
    </row>
    <row r="18" spans="1:7">
      <c r="A18" s="3" t="s">
        <v>557</v>
      </c>
      <c r="D18" s="5" t="n">
        <v>22064</v>
      </c>
    </row>
    <row r="19" spans="1:7">
      <c r="A19" s="3" t="s">
        <v>558</v>
      </c>
      <c r="D19" s="4" t="n">
        <v>112180</v>
      </c>
    </row>
    <row r="20" spans="1:7">
      <c r="A20" s="3" t="s">
        <v>348</v>
      </c>
    </row>
    <row r="21" spans="1:7">
      <c r="A21" s="6" t="s">
        <v>502</v>
      </c>
    </row>
    <row r="22" spans="1:7">
      <c r="A22" s="3" t="s">
        <v>98</v>
      </c>
      <c r="G22" s="4" t="n">
        <v>5909</v>
      </c>
    </row>
    <row r="23" spans="1:7">
      <c r="A23" s="3" t="s">
        <v>99</v>
      </c>
      <c r="G23" s="5" t="n">
        <v>3106</v>
      </c>
    </row>
    <row r="24" spans="1:7">
      <c r="A24" s="3" t="s">
        <v>100</v>
      </c>
      <c r="G24" s="5" t="n">
        <v>4164</v>
      </c>
    </row>
    <row r="25" spans="1:7">
      <c r="A25" s="3" t="s">
        <v>554</v>
      </c>
      <c r="G25" s="5" t="n">
        <v>913</v>
      </c>
    </row>
    <row r="26" spans="1:7">
      <c r="A26" s="3" t="s">
        <v>103</v>
      </c>
      <c r="G26" s="5" t="n">
        <v>131</v>
      </c>
    </row>
    <row r="27" spans="1:7">
      <c r="A27" s="3" t="s">
        <v>105</v>
      </c>
      <c r="B27" s="4" t="n">
        <v>55640</v>
      </c>
      <c r="C27" s="3" t="s">
        <v>63</v>
      </c>
      <c r="E27" s="4" t="n">
        <v>60269</v>
      </c>
      <c r="F27" s="3" t="s">
        <v>63</v>
      </c>
      <c r="G27" s="5" t="n">
        <v>55322</v>
      </c>
    </row>
    <row r="28" spans="1:7">
      <c r="A28" s="3" t="s">
        <v>555</v>
      </c>
      <c r="G28" s="5" t="n">
        <v>21415</v>
      </c>
    </row>
    <row r="29" spans="1:7">
      <c r="A29" s="3" t="s">
        <v>556</v>
      </c>
      <c r="G29" s="5" t="n">
        <v>90960</v>
      </c>
    </row>
    <row r="30" spans="1:7">
      <c r="A30" s="3" t="s">
        <v>111</v>
      </c>
      <c r="G30" s="5" t="n">
        <v>608</v>
      </c>
    </row>
    <row r="31" spans="1:7">
      <c r="A31" s="3" t="s">
        <v>112</v>
      </c>
      <c r="G31" s="5" t="n">
        <v>844</v>
      </c>
    </row>
    <row r="32" spans="1:7">
      <c r="A32" s="3" t="s">
        <v>114</v>
      </c>
      <c r="G32" s="5" t="n">
        <v>643</v>
      </c>
    </row>
    <row r="33" spans="1:7">
      <c r="A33" s="3" t="s">
        <v>117</v>
      </c>
      <c r="G33" s="5" t="n">
        <v>3965</v>
      </c>
    </row>
    <row r="34" spans="1:7">
      <c r="A34" s="3" t="s">
        <v>557</v>
      </c>
      <c r="G34" s="5" t="n">
        <v>6060</v>
      </c>
    </row>
    <row r="35" spans="1:7">
      <c r="A35" s="3" t="s">
        <v>558</v>
      </c>
      <c r="G35" s="4" t="n">
        <v>84900</v>
      </c>
    </row>
    <row r="36" spans="1:7"/>
    <row r="37" spans="1:7">
      <c r="A37" s="3" t="s">
        <v>42</v>
      </c>
      <c r="B37" s="3" t="s">
        <v>550</v>
      </c>
    </row>
    <row r="38" spans="1:7">
      <c r="A38" s="3" t="s">
        <v>63</v>
      </c>
      <c r="B38" s="3" t="s">
        <v>551</v>
      </c>
    </row>
  </sheetData>
  <mergeCells count="5">
    <mergeCell ref="B1:C1"/>
    <mergeCell ref="E1:F1"/>
    <mergeCell ref="A36:G36"/>
    <mergeCell ref="B37:G37"/>
    <mergeCell ref="B38:G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9</v>
      </c>
      <c r="C1" s="2" t="s">
        <v>1</v>
      </c>
    </row>
    <row r="2" spans="1:4">
      <c r="C2" s="2" t="s">
        <v>2</v>
      </c>
      <c r="D2" s="2" t="s">
        <v>38</v>
      </c>
    </row>
    <row r="3" spans="1:4">
      <c r="A3" s="6" t="s">
        <v>502</v>
      </c>
    </row>
    <row r="4" spans="1:4">
      <c r="A4" s="3" t="s">
        <v>41</v>
      </c>
      <c r="C4" s="4" t="n">
        <v>712587</v>
      </c>
      <c r="D4" s="4" t="n">
        <v>639319</v>
      </c>
    </row>
    <row r="5" spans="1:4">
      <c r="A5" s="3" t="s">
        <v>560</v>
      </c>
      <c r="B5" s="3" t="s">
        <v>42</v>
      </c>
      <c r="C5" s="4" t="n">
        <v>64118</v>
      </c>
      <c r="D5" s="4" t="n">
        <v>-21519</v>
      </c>
    </row>
    <row r="6" spans="1:4">
      <c r="A6" s="3" t="s">
        <v>561</v>
      </c>
      <c r="C6" s="7" t="n">
        <v>2.76</v>
      </c>
      <c r="D6" s="7" t="n">
        <v>-0.93</v>
      </c>
    </row>
    <row r="7" spans="1:4">
      <c r="A7" s="3" t="s">
        <v>562</v>
      </c>
      <c r="C7" s="7" t="n">
        <v>2.72</v>
      </c>
      <c r="D7" s="7" t="n">
        <v>-0.93</v>
      </c>
    </row>
    <row r="8" spans="1:4"/>
    <row r="9" spans="1:4">
      <c r="A9" s="3" t="s">
        <v>42</v>
      </c>
      <c r="B9" s="3" t="s">
        <v>563</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44</v>
      </c>
    </row>
    <row r="2" spans="1:2">
      <c r="A2" s="6" t="s">
        <v>565</v>
      </c>
    </row>
    <row r="3" spans="1:2">
      <c r="A3" s="3" t="s">
        <v>566</v>
      </c>
      <c r="B3" s="4"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7</v>
      </c>
      <c r="C1" s="2" t="s">
        <v>1</v>
      </c>
    </row>
    <row r="2" spans="1:4">
      <c r="C2" s="2" t="s">
        <v>2</v>
      </c>
      <c r="D2" s="2" t="s">
        <v>38</v>
      </c>
    </row>
    <row r="3" spans="1:4">
      <c r="A3" s="6" t="s">
        <v>568</v>
      </c>
    </row>
    <row r="4" spans="1:4">
      <c r="A4" s="3" t="s">
        <v>569</v>
      </c>
      <c r="C4" s="4" t="n">
        <v>60269</v>
      </c>
    </row>
    <row r="5" spans="1:4">
      <c r="A5" s="3" t="s">
        <v>570</v>
      </c>
      <c r="C5" s="5" t="n">
        <v>-4611</v>
      </c>
      <c r="D5" s="4" t="n">
        <v>4947</v>
      </c>
    </row>
    <row r="6" spans="1:4">
      <c r="A6" s="3" t="s">
        <v>571</v>
      </c>
      <c r="C6" s="5" t="n">
        <v>136033</v>
      </c>
      <c r="D6" s="5" t="n">
        <v>60269</v>
      </c>
    </row>
    <row r="7" spans="1:4">
      <c r="A7" s="3" t="s">
        <v>348</v>
      </c>
    </row>
    <row r="8" spans="1:4">
      <c r="A8" s="6" t="s">
        <v>568</v>
      </c>
    </row>
    <row r="9" spans="1:4">
      <c r="A9" s="3" t="s">
        <v>569</v>
      </c>
      <c r="B9" s="3" t="s">
        <v>42</v>
      </c>
      <c r="C9" s="5" t="n">
        <v>60269</v>
      </c>
    </row>
    <row r="10" spans="1:4">
      <c r="A10" s="3" t="s">
        <v>572</v>
      </c>
      <c r="B10" s="3" t="s">
        <v>42</v>
      </c>
      <c r="D10" s="5" t="n">
        <v>55322</v>
      </c>
    </row>
    <row r="11" spans="1:4">
      <c r="A11" s="3" t="s">
        <v>570</v>
      </c>
      <c r="B11" s="3" t="s">
        <v>42</v>
      </c>
      <c r="C11" s="5" t="n">
        <v>-4629</v>
      </c>
      <c r="D11" s="5" t="n">
        <v>4947</v>
      </c>
    </row>
    <row r="12" spans="1:4">
      <c r="A12" s="3" t="s">
        <v>571</v>
      </c>
      <c r="B12" s="3" t="s">
        <v>42</v>
      </c>
      <c r="C12" s="5" t="n">
        <v>55640</v>
      </c>
      <c r="D12" s="4" t="n">
        <v>60269</v>
      </c>
    </row>
    <row r="13" spans="1:4">
      <c r="A13" s="3" t="s">
        <v>343</v>
      </c>
    </row>
    <row r="14" spans="1:4">
      <c r="A14" s="6" t="s">
        <v>568</v>
      </c>
    </row>
    <row r="15" spans="1:4">
      <c r="A15" s="3" t="s">
        <v>572</v>
      </c>
      <c r="B15" s="3" t="s">
        <v>63</v>
      </c>
      <c r="C15" s="5" t="n">
        <v>77542</v>
      </c>
    </row>
    <row r="16" spans="1:4">
      <c r="A16" s="3" t="s">
        <v>571</v>
      </c>
      <c r="B16" s="3" t="s">
        <v>63</v>
      </c>
      <c r="C16" s="5" t="n">
        <v>77542</v>
      </c>
    </row>
    <row r="17" spans="1:4">
      <c r="A17" s="3" t="s">
        <v>507</v>
      </c>
    </row>
    <row r="18" spans="1:4">
      <c r="A18" s="6" t="s">
        <v>568</v>
      </c>
    </row>
    <row r="19" spans="1:4">
      <c r="A19" s="3" t="s">
        <v>572</v>
      </c>
      <c r="B19" s="3" t="s">
        <v>65</v>
      </c>
      <c r="C19" s="5" t="n">
        <v>2833</v>
      </c>
    </row>
    <row r="20" spans="1:4">
      <c r="A20" s="3" t="s">
        <v>570</v>
      </c>
      <c r="B20" s="3" t="s">
        <v>65</v>
      </c>
      <c r="C20" s="5" t="n">
        <v>18</v>
      </c>
    </row>
    <row r="21" spans="1:4">
      <c r="A21" s="3" t="s">
        <v>571</v>
      </c>
      <c r="B21" s="3" t="s">
        <v>65</v>
      </c>
      <c r="C21" s="4" t="n">
        <v>2851</v>
      </c>
    </row>
    <row r="22" spans="1:4"/>
    <row r="23" spans="1:4">
      <c r="A23" s="3" t="s">
        <v>42</v>
      </c>
      <c r="B23" s="3" t="s">
        <v>551</v>
      </c>
    </row>
    <row r="24" spans="1:4">
      <c r="A24" s="3" t="s">
        <v>63</v>
      </c>
      <c r="B24" s="3" t="s">
        <v>550</v>
      </c>
    </row>
    <row r="25" spans="1:4">
      <c r="A25" s="3" t="s">
        <v>65</v>
      </c>
      <c r="B25" s="3" t="s">
        <v>549</v>
      </c>
    </row>
  </sheetData>
  <mergeCells count="6">
    <mergeCell ref="A1:B2"/>
    <mergeCell ref="C1:D1"/>
    <mergeCell ref="A22:C22"/>
    <mergeCell ref="B23:C23"/>
    <mergeCell ref="B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2</v>
      </c>
      <c r="D2" s="2" t="s">
        <v>38</v>
      </c>
      <c r="E2" s="2" t="s">
        <v>39</v>
      </c>
    </row>
    <row r="3" spans="1:5">
      <c r="A3" s="6" t="s">
        <v>502</v>
      </c>
    </row>
    <row r="4" spans="1:5">
      <c r="A4" s="3" t="s">
        <v>569</v>
      </c>
      <c r="C4" s="4" t="n">
        <v>23124</v>
      </c>
      <c r="D4" s="4" t="n">
        <v>1633</v>
      </c>
      <c r="E4" s="4" t="n">
        <v>1490</v>
      </c>
    </row>
    <row r="5" spans="1:5">
      <c r="A5" s="3" t="s">
        <v>574</v>
      </c>
      <c r="C5" s="5" t="n">
        <v>-4351</v>
      </c>
      <c r="D5" s="5" t="n">
        <v>-2091</v>
      </c>
      <c r="E5" s="5" t="n">
        <v>-420</v>
      </c>
    </row>
    <row r="6" spans="1:5">
      <c r="A6" s="3" t="s">
        <v>575</v>
      </c>
      <c r="C6" s="5" t="n">
        <v>492</v>
      </c>
      <c r="D6" s="5" t="n">
        <v>556</v>
      </c>
      <c r="E6" s="5" t="n">
        <v>328</v>
      </c>
    </row>
    <row r="7" spans="1:5">
      <c r="A7" s="3" t="s">
        <v>570</v>
      </c>
      <c r="C7" s="5" t="n">
        <v>-1682</v>
      </c>
      <c r="D7" s="5" t="n">
        <v>1611</v>
      </c>
      <c r="E7" s="5" t="n">
        <v>235</v>
      </c>
    </row>
    <row r="8" spans="1:5">
      <c r="A8" s="3" t="s">
        <v>571</v>
      </c>
      <c r="C8" s="5" t="n">
        <v>48183</v>
      </c>
      <c r="D8" s="5" t="n">
        <v>23124</v>
      </c>
      <c r="E8" s="5" t="n">
        <v>1633</v>
      </c>
    </row>
    <row r="9" spans="1:5">
      <c r="A9" s="3" t="s">
        <v>348</v>
      </c>
    </row>
    <row r="10" spans="1:5">
      <c r="A10" s="6" t="s">
        <v>502</v>
      </c>
    </row>
    <row r="11" spans="1:5">
      <c r="A11" s="3" t="s">
        <v>572</v>
      </c>
      <c r="D11" s="5" t="n">
        <v>21415</v>
      </c>
    </row>
    <row r="12" spans="1:5">
      <c r="A12" s="3" t="s">
        <v>343</v>
      </c>
    </row>
    <row r="13" spans="1:5">
      <c r="A13" s="6" t="s">
        <v>502</v>
      </c>
    </row>
    <row r="14" spans="1:5">
      <c r="A14" s="3" t="s">
        <v>572</v>
      </c>
      <c r="C14" s="5" t="n">
        <v>28928</v>
      </c>
    </row>
    <row r="15" spans="1:5">
      <c r="A15" s="3" t="s">
        <v>507</v>
      </c>
    </row>
    <row r="16" spans="1:5">
      <c r="A16" s="6" t="s">
        <v>502</v>
      </c>
    </row>
    <row r="17" spans="1:5">
      <c r="A17" s="3" t="s">
        <v>572</v>
      </c>
      <c r="C17" s="5" t="n">
        <v>1672</v>
      </c>
    </row>
    <row r="18" spans="1:5">
      <c r="A18" s="3" t="s">
        <v>576</v>
      </c>
    </row>
    <row r="19" spans="1:5">
      <c r="A19" s="6" t="s">
        <v>502</v>
      </c>
    </row>
    <row r="20" spans="1:5">
      <c r="A20" s="3" t="s">
        <v>569</v>
      </c>
      <c r="C20" s="5" t="n">
        <v>13096</v>
      </c>
    </row>
    <row r="21" spans="1:5">
      <c r="A21" s="3" t="s">
        <v>574</v>
      </c>
      <c r="C21" s="5" t="n">
        <v>-2126</v>
      </c>
      <c r="D21" s="5" t="n">
        <v>-781</v>
      </c>
    </row>
    <row r="22" spans="1:5">
      <c r="A22" s="3" t="s">
        <v>570</v>
      </c>
      <c r="C22" s="5" t="n">
        <v>-899</v>
      </c>
      <c r="D22" s="5" t="n">
        <v>1080</v>
      </c>
    </row>
    <row r="23" spans="1:5">
      <c r="A23" s="3" t="s">
        <v>571</v>
      </c>
      <c r="C23" s="5" t="n">
        <v>34771</v>
      </c>
      <c r="D23" s="5" t="n">
        <v>13096</v>
      </c>
    </row>
    <row r="24" spans="1:5">
      <c r="A24" s="3" t="s">
        <v>577</v>
      </c>
    </row>
    <row r="25" spans="1:5">
      <c r="A25" s="6" t="s">
        <v>502</v>
      </c>
    </row>
    <row r="26" spans="1:5">
      <c r="A26" s="3" t="s">
        <v>572</v>
      </c>
      <c r="D26" s="5" t="n">
        <v>12797</v>
      </c>
    </row>
    <row r="27" spans="1:5">
      <c r="A27" s="3" t="s">
        <v>578</v>
      </c>
    </row>
    <row r="28" spans="1:5">
      <c r="A28" s="6" t="s">
        <v>502</v>
      </c>
    </row>
    <row r="29" spans="1:5">
      <c r="A29" s="3" t="s">
        <v>572</v>
      </c>
      <c r="C29" s="5" t="n">
        <v>24700</v>
      </c>
    </row>
    <row r="30" spans="1:5">
      <c r="A30" s="3" t="s">
        <v>579</v>
      </c>
    </row>
    <row r="31" spans="1:5">
      <c r="A31" s="6" t="s">
        <v>502</v>
      </c>
    </row>
    <row r="32" spans="1:5">
      <c r="A32" s="3" t="s">
        <v>569</v>
      </c>
      <c r="C32" s="5" t="n">
        <v>8457</v>
      </c>
    </row>
    <row r="33" spans="1:5">
      <c r="A33" s="3" t="s">
        <v>574</v>
      </c>
      <c r="C33" s="5" t="n">
        <v>-1628</v>
      </c>
      <c r="D33" s="5" t="n">
        <v>-876</v>
      </c>
    </row>
    <row r="34" spans="1:5">
      <c r="A34" s="3" t="s">
        <v>570</v>
      </c>
      <c r="C34" s="5" t="n">
        <v>-520</v>
      </c>
      <c r="D34" s="5" t="n">
        <v>715</v>
      </c>
    </row>
    <row r="35" spans="1:5">
      <c r="A35" s="3" t="s">
        <v>571</v>
      </c>
      <c r="C35" s="5" t="n">
        <v>12181</v>
      </c>
      <c r="D35" s="5" t="n">
        <v>8457</v>
      </c>
    </row>
    <row r="36" spans="1:5">
      <c r="A36" s="3" t="s">
        <v>580</v>
      </c>
    </row>
    <row r="37" spans="1:5">
      <c r="A37" s="6" t="s">
        <v>502</v>
      </c>
    </row>
    <row r="38" spans="1:5">
      <c r="A38" s="3" t="s">
        <v>572</v>
      </c>
      <c r="D38" s="5" t="n">
        <v>8618</v>
      </c>
    </row>
    <row r="39" spans="1:5">
      <c r="A39" s="3" t="s">
        <v>581</v>
      </c>
    </row>
    <row r="40" spans="1:5">
      <c r="A40" s="6" t="s">
        <v>502</v>
      </c>
    </row>
    <row r="41" spans="1:5">
      <c r="A41" s="3" t="s">
        <v>572</v>
      </c>
      <c r="C41" s="5" t="n">
        <v>4200</v>
      </c>
    </row>
    <row r="42" spans="1:5">
      <c r="A42" s="3" t="s">
        <v>582</v>
      </c>
    </row>
    <row r="43" spans="1:5">
      <c r="A43" s="6" t="s">
        <v>502</v>
      </c>
    </row>
    <row r="44" spans="1:5">
      <c r="A44" s="3" t="s">
        <v>572</v>
      </c>
      <c r="C44" s="5" t="n">
        <v>1672</v>
      </c>
    </row>
    <row r="45" spans="1:5">
      <c r="A45" s="3" t="s">
        <v>156</v>
      </c>
    </row>
    <row r="46" spans="1:5">
      <c r="A46" s="6" t="s">
        <v>502</v>
      </c>
    </row>
    <row r="47" spans="1:5">
      <c r="A47" s="3" t="s">
        <v>569</v>
      </c>
      <c r="B47" s="3" t="s">
        <v>42</v>
      </c>
      <c r="C47" s="5" t="n">
        <v>1571</v>
      </c>
      <c r="D47" s="5" t="n">
        <v>1633</v>
      </c>
      <c r="E47" s="5" t="n">
        <v>1490</v>
      </c>
    </row>
    <row r="48" spans="1:5">
      <c r="A48" s="3" t="s">
        <v>574</v>
      </c>
      <c r="B48" s="3" t="s">
        <v>42</v>
      </c>
      <c r="C48" s="5" t="n">
        <v>-597</v>
      </c>
      <c r="D48" s="5" t="n">
        <v>-434</v>
      </c>
      <c r="E48" s="5" t="n">
        <v>-420</v>
      </c>
    </row>
    <row r="49" spans="1:5">
      <c r="A49" s="3" t="s">
        <v>575</v>
      </c>
      <c r="B49" s="3" t="s">
        <v>42</v>
      </c>
      <c r="C49" s="5" t="n">
        <v>492</v>
      </c>
      <c r="D49" s="5" t="n">
        <v>556</v>
      </c>
      <c r="E49" s="5" t="n">
        <v>328</v>
      </c>
    </row>
    <row r="50" spans="1:5">
      <c r="A50" s="3" t="s">
        <v>570</v>
      </c>
      <c r="B50" s="3" t="s">
        <v>42</v>
      </c>
      <c r="C50" s="5" t="n">
        <v>-263</v>
      </c>
      <c r="D50" s="5" t="n">
        <v>-184</v>
      </c>
      <c r="E50" s="5" t="n">
        <v>235</v>
      </c>
    </row>
    <row r="51" spans="1:5">
      <c r="A51" s="3" t="s">
        <v>571</v>
      </c>
      <c r="B51" s="3" t="s">
        <v>42</v>
      </c>
      <c r="C51" s="5" t="n">
        <v>1231</v>
      </c>
      <c r="D51" s="4" t="n">
        <v>1571</v>
      </c>
      <c r="E51" s="4" t="n">
        <v>1633</v>
      </c>
    </row>
    <row r="52" spans="1:5">
      <c r="A52" s="3" t="s">
        <v>583</v>
      </c>
    </row>
    <row r="53" spans="1:5">
      <c r="A53" s="6" t="s">
        <v>502</v>
      </c>
    </row>
    <row r="54" spans="1:5">
      <c r="A54" s="3" t="s">
        <v>572</v>
      </c>
      <c r="B54" s="3" t="s">
        <v>42</v>
      </c>
      <c r="C54" s="4" t="n">
        <v>28</v>
      </c>
    </row>
    <row r="55" spans="1:5"/>
    <row r="56" spans="1:5">
      <c r="A56" s="3" t="s">
        <v>42</v>
      </c>
      <c r="B56" s="3" t="s">
        <v>584</v>
      </c>
    </row>
  </sheetData>
  <mergeCells count="4">
    <mergeCell ref="A1:B2"/>
    <mergeCell ref="C1:E1"/>
    <mergeCell ref="A55:D55"/>
    <mergeCell ref="B56:D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576</v>
      </c>
    </row>
    <row r="4" spans="1:2">
      <c r="A4" s="6" t="s">
        <v>586</v>
      </c>
    </row>
    <row r="5" spans="1:2">
      <c r="A5" s="3" t="s">
        <v>587</v>
      </c>
      <c r="B5" s="3" t="s">
        <v>455</v>
      </c>
    </row>
    <row r="6" spans="1:2">
      <c r="A6" s="3" t="s">
        <v>579</v>
      </c>
    </row>
    <row r="7" spans="1:2">
      <c r="A7" s="6" t="s">
        <v>586</v>
      </c>
    </row>
    <row r="8" spans="1:2">
      <c r="A8" s="3" t="s">
        <v>587</v>
      </c>
      <c r="B8" s="3" t="s">
        <v>588</v>
      </c>
    </row>
    <row r="9" spans="1:2">
      <c r="A9" s="3" t="s">
        <v>156</v>
      </c>
    </row>
    <row r="10" spans="1:2">
      <c r="A10" s="6" t="s">
        <v>586</v>
      </c>
    </row>
    <row r="11" spans="1:2">
      <c r="A11" s="3" t="s">
        <v>587</v>
      </c>
      <c r="B11" s="3" t="s">
        <v>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38</v>
      </c>
      <c r="D1" s="2" t="s">
        <v>39</v>
      </c>
      <c r="E1" s="2" t="s">
        <v>590</v>
      </c>
    </row>
    <row r="2" spans="1:5">
      <c r="A2" s="6" t="s">
        <v>230</v>
      </c>
    </row>
    <row r="3" spans="1:5">
      <c r="A3" s="3" t="s">
        <v>591</v>
      </c>
      <c r="B3" s="4" t="n">
        <v>6149</v>
      </c>
    </row>
    <row r="4" spans="1:5">
      <c r="A4" s="3" t="s">
        <v>592</v>
      </c>
      <c r="B4" s="5" t="n">
        <v>6036</v>
      </c>
    </row>
    <row r="5" spans="1:5">
      <c r="A5" s="3" t="s">
        <v>593</v>
      </c>
      <c r="B5" s="5" t="n">
        <v>5971</v>
      </c>
    </row>
    <row r="6" spans="1:5">
      <c r="A6" s="3" t="s">
        <v>594</v>
      </c>
      <c r="B6" s="5" t="n">
        <v>5942</v>
      </c>
    </row>
    <row r="7" spans="1:5">
      <c r="A7" s="3" t="s">
        <v>595</v>
      </c>
      <c r="B7" s="5" t="n">
        <v>5071</v>
      </c>
    </row>
    <row r="8" spans="1:5">
      <c r="A8" s="3" t="s">
        <v>596</v>
      </c>
      <c r="B8" s="5" t="n">
        <v>19014</v>
      </c>
    </row>
    <row r="9" spans="1:5">
      <c r="A9" s="3" t="s">
        <v>597</v>
      </c>
      <c r="B9" s="4" t="n">
        <v>48183</v>
      </c>
      <c r="C9" s="4" t="n">
        <v>23124</v>
      </c>
      <c r="D9" s="4" t="n">
        <v>1633</v>
      </c>
      <c r="E9" s="4" t="n">
        <v>1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8</v>
      </c>
      <c r="B1" s="2" t="s">
        <v>2</v>
      </c>
      <c r="C1" s="2" t="s">
        <v>38</v>
      </c>
    </row>
    <row r="2" spans="1:3">
      <c r="A2" s="6" t="s">
        <v>599</v>
      </c>
    </row>
    <row r="3" spans="1:3">
      <c r="A3" s="3" t="s">
        <v>600</v>
      </c>
      <c r="B3" s="4" t="n">
        <v>123947</v>
      </c>
      <c r="C3" s="4" t="n">
        <v>112712</v>
      </c>
    </row>
    <row r="4" spans="1:3">
      <c r="A4" s="3" t="s">
        <v>601</v>
      </c>
      <c r="B4" s="5" t="n">
        <v>39752</v>
      </c>
      <c r="C4" s="5" t="n">
        <v>37404</v>
      </c>
    </row>
    <row r="5" spans="1:3">
      <c r="A5" s="3" t="s">
        <v>602</v>
      </c>
      <c r="B5" s="5" t="n">
        <v>1612</v>
      </c>
      <c r="C5" s="5" t="n">
        <v>1560</v>
      </c>
    </row>
    <row r="6" spans="1:3">
      <c r="A6" s="3" t="s">
        <v>100</v>
      </c>
      <c r="B6" s="4" t="n">
        <v>165311</v>
      </c>
      <c r="C6" s="4" t="n">
        <v>151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603</v>
      </c>
      <c r="B1" s="2" t="s">
        <v>1</v>
      </c>
    </row>
    <row r="2" spans="1:3">
      <c r="B2" s="2" t="s">
        <v>2</v>
      </c>
      <c r="C2" s="2" t="s">
        <v>38</v>
      </c>
    </row>
    <row r="3" spans="1:3">
      <c r="A3" s="6" t="s">
        <v>604</v>
      </c>
    </row>
    <row r="4" spans="1:3">
      <c r="A4" s="3" t="s">
        <v>605</v>
      </c>
      <c r="B4" s="4" t="n">
        <v>125756</v>
      </c>
      <c r="C4" s="4" t="n">
        <v>117929</v>
      </c>
    </row>
    <row r="5" spans="1:3">
      <c r="A5" s="3" t="s">
        <v>606</v>
      </c>
      <c r="B5" s="5" t="n">
        <v>-99689</v>
      </c>
      <c r="C5" s="5" t="n">
        <v>-93258</v>
      </c>
    </row>
    <row r="6" spans="1:3">
      <c r="A6" s="3" t="s">
        <v>103</v>
      </c>
      <c r="B6" s="5" t="n">
        <v>26067</v>
      </c>
      <c r="C6" s="5" t="n">
        <v>24671</v>
      </c>
    </row>
    <row r="7" spans="1:3">
      <c r="A7" s="3" t="s">
        <v>607</v>
      </c>
    </row>
    <row r="8" spans="1:3">
      <c r="A8" s="6" t="s">
        <v>604</v>
      </c>
    </row>
    <row r="9" spans="1:3">
      <c r="A9" s="3" t="s">
        <v>605</v>
      </c>
      <c r="B9" s="4" t="n">
        <v>1176</v>
      </c>
      <c r="C9" s="5" t="n">
        <v>1610</v>
      </c>
    </row>
    <row r="10" spans="1:3">
      <c r="A10" s="3" t="s">
        <v>608</v>
      </c>
      <c r="B10" s="3" t="s">
        <v>609</v>
      </c>
    </row>
    <row r="11" spans="1:3">
      <c r="A11" s="3" t="s">
        <v>610</v>
      </c>
    </row>
    <row r="12" spans="1:3">
      <c r="A12" s="6" t="s">
        <v>604</v>
      </c>
    </row>
    <row r="13" spans="1:3">
      <c r="A13" s="3" t="s">
        <v>605</v>
      </c>
      <c r="B13" s="4" t="n">
        <v>52314</v>
      </c>
      <c r="C13" s="5" t="n">
        <v>48748</v>
      </c>
    </row>
    <row r="14" spans="1:3">
      <c r="A14" s="3" t="s">
        <v>611</v>
      </c>
    </row>
    <row r="15" spans="1:3">
      <c r="A15" s="6" t="s">
        <v>604</v>
      </c>
    </row>
    <row r="16" spans="1:3">
      <c r="A16" s="3" t="s">
        <v>608</v>
      </c>
      <c r="B16" s="3" t="s">
        <v>612</v>
      </c>
    </row>
    <row r="17" spans="1:3">
      <c r="A17" s="3" t="s">
        <v>613</v>
      </c>
    </row>
    <row r="18" spans="1:3">
      <c r="A18" s="6" t="s">
        <v>604</v>
      </c>
    </row>
    <row r="19" spans="1:3">
      <c r="A19" s="3" t="s">
        <v>608</v>
      </c>
      <c r="B19" s="3" t="s">
        <v>455</v>
      </c>
    </row>
    <row r="20" spans="1:3">
      <c r="A20" s="3" t="s">
        <v>614</v>
      </c>
    </row>
    <row r="21" spans="1:3">
      <c r="A21" s="6" t="s">
        <v>604</v>
      </c>
    </row>
    <row r="22" spans="1:3">
      <c r="A22" s="3" t="s">
        <v>605</v>
      </c>
      <c r="B22" s="4" t="n">
        <v>33289</v>
      </c>
      <c r="C22" s="5" t="n">
        <v>32359</v>
      </c>
    </row>
    <row r="23" spans="1:3">
      <c r="A23" s="3" t="s">
        <v>615</v>
      </c>
    </row>
    <row r="24" spans="1:3">
      <c r="A24" s="6" t="s">
        <v>604</v>
      </c>
    </row>
    <row r="25" spans="1:3">
      <c r="A25" s="3" t="s">
        <v>608</v>
      </c>
      <c r="B25" s="3" t="s">
        <v>457</v>
      </c>
    </row>
    <row r="26" spans="1:3">
      <c r="A26" s="3" t="s">
        <v>616</v>
      </c>
    </row>
    <row r="27" spans="1:3">
      <c r="A27" s="6" t="s">
        <v>604</v>
      </c>
    </row>
    <row r="28" spans="1:3">
      <c r="A28" s="3" t="s">
        <v>608</v>
      </c>
      <c r="B28" s="3" t="s">
        <v>455</v>
      </c>
    </row>
    <row r="29" spans="1:3">
      <c r="A29" s="3" t="s">
        <v>617</v>
      </c>
    </row>
    <row r="30" spans="1:3">
      <c r="A30" s="6" t="s">
        <v>604</v>
      </c>
    </row>
    <row r="31" spans="1:3">
      <c r="A31" s="3" t="s">
        <v>605</v>
      </c>
      <c r="B31" s="4" t="n">
        <v>36727</v>
      </c>
      <c r="C31" s="5" t="n">
        <v>32814</v>
      </c>
    </row>
    <row r="32" spans="1:3">
      <c r="A32" s="3" t="s">
        <v>608</v>
      </c>
      <c r="B32" s="3" t="s">
        <v>618</v>
      </c>
    </row>
    <row r="33" spans="1:3">
      <c r="A33" s="3" t="s">
        <v>619</v>
      </c>
    </row>
    <row r="34" spans="1:3">
      <c r="A34" s="6" t="s">
        <v>604</v>
      </c>
    </row>
    <row r="35" spans="1:3">
      <c r="A35" s="3" t="s">
        <v>605</v>
      </c>
      <c r="B35" s="4" t="n">
        <v>2250</v>
      </c>
      <c r="C35" s="4" t="n">
        <v>2398</v>
      </c>
    </row>
    <row r="36" spans="1:3">
      <c r="A36" s="3" t="s">
        <v>608</v>
      </c>
      <c r="B36" s="3"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8</v>
      </c>
      <c r="D2" s="2" t="s">
        <v>39</v>
      </c>
    </row>
    <row r="3" spans="1:4">
      <c r="A3" s="6" t="s">
        <v>604</v>
      </c>
    </row>
    <row r="4" spans="1:4">
      <c r="A4" s="3" t="s">
        <v>148</v>
      </c>
      <c r="B4" s="4" t="n">
        <v>14165</v>
      </c>
      <c r="C4" s="4" t="n">
        <v>13457</v>
      </c>
      <c r="D4" s="4" t="n">
        <v>11507</v>
      </c>
    </row>
    <row r="5" spans="1:4">
      <c r="A5" s="3" t="s">
        <v>621</v>
      </c>
      <c r="B5" s="5" t="n">
        <v>4351</v>
      </c>
      <c r="C5" s="5" t="n">
        <v>2091</v>
      </c>
      <c r="D5" s="5" t="n">
        <v>420</v>
      </c>
    </row>
    <row r="6" spans="1:4">
      <c r="A6" s="3" t="s">
        <v>234</v>
      </c>
    </row>
    <row r="7" spans="1:4">
      <c r="A7" s="6" t="s">
        <v>604</v>
      </c>
    </row>
    <row r="8" spans="1:4">
      <c r="A8" s="3" t="s">
        <v>148</v>
      </c>
      <c r="B8" s="5" t="n">
        <v>9400</v>
      </c>
      <c r="C8" s="5" t="n">
        <v>11800</v>
      </c>
      <c r="D8" s="5" t="n">
        <v>11900</v>
      </c>
    </row>
    <row r="9" spans="1:4">
      <c r="A9" s="3" t="s">
        <v>614</v>
      </c>
    </row>
    <row r="10" spans="1:4">
      <c r="A10" s="6" t="s">
        <v>604</v>
      </c>
    </row>
    <row r="11" spans="1:4">
      <c r="A11" s="3" t="s">
        <v>621</v>
      </c>
      <c r="B11" s="4" t="n">
        <v>3200</v>
      </c>
      <c r="C11" s="4" t="n">
        <v>3600</v>
      </c>
      <c r="D11" s="4" t="n">
        <v>3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38</v>
      </c>
    </row>
    <row r="2" spans="1:3">
      <c r="A2" s="3" t="s">
        <v>134</v>
      </c>
      <c r="B2" s="7" t="n">
        <v>0.01</v>
      </c>
      <c r="C2" s="7" t="n">
        <v>0.01</v>
      </c>
    </row>
    <row r="3" spans="1:3">
      <c r="A3" s="3" t="s">
        <v>135</v>
      </c>
      <c r="B3" s="5" t="n">
        <v>5000000</v>
      </c>
      <c r="C3" s="5" t="n">
        <v>5000000</v>
      </c>
    </row>
    <row r="4" spans="1:3">
      <c r="A4" s="3" t="s">
        <v>136</v>
      </c>
      <c r="B4" s="5" t="n">
        <v>0</v>
      </c>
      <c r="C4" s="5" t="n">
        <v>0</v>
      </c>
    </row>
    <row r="5" spans="1:3">
      <c r="A5" s="3" t="s">
        <v>137</v>
      </c>
      <c r="B5" s="5" t="n">
        <v>11268492</v>
      </c>
      <c r="C5" s="5" t="n">
        <v>11046671</v>
      </c>
    </row>
    <row r="6" spans="1:3">
      <c r="A6" s="3" t="s">
        <v>34</v>
      </c>
    </row>
    <row r="7" spans="1:3">
      <c r="A7" s="3" t="s">
        <v>138</v>
      </c>
      <c r="B7" s="7" t="n">
        <v>0.01</v>
      </c>
      <c r="C7" s="7" t="n">
        <v>0.01</v>
      </c>
    </row>
    <row r="8" spans="1:3">
      <c r="A8" s="3" t="s">
        <v>139</v>
      </c>
      <c r="B8" s="5" t="n">
        <v>100000000</v>
      </c>
      <c r="C8" s="5" t="n">
        <v>100000000</v>
      </c>
    </row>
    <row r="9" spans="1:3">
      <c r="A9" s="3" t="s">
        <v>140</v>
      </c>
      <c r="B9" s="5" t="n">
        <v>27701742</v>
      </c>
      <c r="C9" s="5" t="n">
        <v>27342802</v>
      </c>
    </row>
    <row r="10" spans="1:3">
      <c r="A10" s="3" t="s">
        <v>141</v>
      </c>
      <c r="B10" s="5" t="n">
        <v>27701742</v>
      </c>
      <c r="C10" s="5" t="n">
        <v>27342802</v>
      </c>
    </row>
    <row r="11" spans="1:3">
      <c r="A11" s="3" t="s">
        <v>36</v>
      </c>
    </row>
    <row r="12" spans="1:3">
      <c r="A12" s="3" t="s">
        <v>138</v>
      </c>
      <c r="B12" s="7" t="n">
        <v>0.01</v>
      </c>
      <c r="C12" s="7" t="n">
        <v>0.01</v>
      </c>
    </row>
    <row r="13" spans="1:3">
      <c r="A13" s="3" t="s">
        <v>139</v>
      </c>
      <c r="B13" s="5" t="n">
        <v>30000000</v>
      </c>
      <c r="C13" s="5" t="n">
        <v>30000000</v>
      </c>
    </row>
    <row r="14" spans="1:3">
      <c r="A14" s="3" t="s">
        <v>140</v>
      </c>
      <c r="B14" s="5" t="n">
        <v>6586780</v>
      </c>
      <c r="C14" s="5" t="n">
        <v>6641950</v>
      </c>
    </row>
    <row r="15" spans="1:3">
      <c r="A15" s="3" t="s">
        <v>141</v>
      </c>
      <c r="B15" s="5" t="n">
        <v>6586780</v>
      </c>
      <c r="C15" s="5" t="n">
        <v>66419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35"/>
    <col customWidth="1" max="7" min="7" width="35"/>
    <col customWidth="1" max="8" min="8" width="21"/>
    <col customWidth="1" max="9" min="9" width="37"/>
    <col customWidth="1" max="10" min="10" width="37"/>
  </cols>
  <sheetData>
    <row r="1" spans="1:10">
      <c r="A1" s="1" t="s">
        <v>622</v>
      </c>
      <c r="B1" s="2" t="s">
        <v>623</v>
      </c>
      <c r="C1" s="2" t="s">
        <v>624</v>
      </c>
      <c r="D1" s="2" t="s">
        <v>625</v>
      </c>
      <c r="E1" s="2" t="s">
        <v>626</v>
      </c>
      <c r="F1" s="2" t="s">
        <v>627</v>
      </c>
      <c r="G1" s="2" t="s">
        <v>628</v>
      </c>
      <c r="H1" s="2" t="s">
        <v>145</v>
      </c>
      <c r="I1" s="2" t="s">
        <v>629</v>
      </c>
      <c r="J1" s="2" t="s">
        <v>630</v>
      </c>
    </row>
    <row r="2" spans="1:10">
      <c r="A2" s="6" t="s">
        <v>631</v>
      </c>
    </row>
    <row r="3" spans="1:10">
      <c r="A3" s="3" t="s">
        <v>632</v>
      </c>
      <c r="F3" s="4" t="n">
        <v>25000000</v>
      </c>
      <c r="G3" s="4" t="n">
        <v>5000000</v>
      </c>
      <c r="H3" s="4" t="n">
        <v>13000000</v>
      </c>
    </row>
    <row r="4" spans="1:10">
      <c r="A4" s="3" t="s">
        <v>633</v>
      </c>
      <c r="F4" s="5" t="n">
        <v>500000</v>
      </c>
      <c r="G4" s="5" t="n">
        <v>1200000</v>
      </c>
      <c r="H4" s="4" t="n">
        <v>1100000</v>
      </c>
    </row>
    <row r="5" spans="1:10">
      <c r="A5" s="3" t="s">
        <v>634</v>
      </c>
    </row>
    <row r="6" spans="1:10">
      <c r="A6" s="6" t="s">
        <v>631</v>
      </c>
    </row>
    <row r="7" spans="1:10">
      <c r="A7" s="3" t="s">
        <v>635</v>
      </c>
      <c r="F7" s="5" t="n">
        <v>700000</v>
      </c>
    </row>
    <row r="8" spans="1:10">
      <c r="A8" s="3" t="s">
        <v>636</v>
      </c>
      <c r="F8" s="4" t="n">
        <v>300000</v>
      </c>
    </row>
    <row r="9" spans="1:10">
      <c r="A9" s="3" t="s">
        <v>637</v>
      </c>
      <c r="F9" s="3" t="s">
        <v>638</v>
      </c>
    </row>
    <row r="10" spans="1:10">
      <c r="A10" s="3" t="s">
        <v>639</v>
      </c>
    </row>
    <row r="11" spans="1:10">
      <c r="A11" s="6" t="s">
        <v>631</v>
      </c>
    </row>
    <row r="12" spans="1:10">
      <c r="A12" s="3" t="s">
        <v>640</v>
      </c>
      <c r="F12" s="4" t="n">
        <v>7000000</v>
      </c>
      <c r="G12" s="5" t="n">
        <v>6500000</v>
      </c>
      <c r="I12" s="12" t="n">
        <v>6500000</v>
      </c>
      <c r="J12" s="12" t="n">
        <v>6500000</v>
      </c>
    </row>
    <row r="13" spans="1:10">
      <c r="A13" s="3" t="s">
        <v>641</v>
      </c>
      <c r="F13" s="5" t="n">
        <v>0</v>
      </c>
      <c r="G13" s="5" t="n">
        <v>0</v>
      </c>
    </row>
    <row r="14" spans="1:10">
      <c r="A14" s="3" t="s">
        <v>642</v>
      </c>
    </row>
    <row r="15" spans="1:10">
      <c r="A15" s="6" t="s">
        <v>631</v>
      </c>
    </row>
    <row r="16" spans="1:10">
      <c r="A16" s="3" t="s">
        <v>640</v>
      </c>
      <c r="B16" s="4" t="n">
        <v>100000000</v>
      </c>
    </row>
    <row r="17" spans="1:10">
      <c r="A17" s="3" t="s">
        <v>643</v>
      </c>
      <c r="B17" s="4" t="n">
        <v>50000000</v>
      </c>
    </row>
    <row r="18" spans="1:10">
      <c r="A18" s="3" t="s">
        <v>644</v>
      </c>
      <c r="B18" s="3" t="s">
        <v>645</v>
      </c>
    </row>
    <row r="19" spans="1:10">
      <c r="A19" s="3" t="s">
        <v>646</v>
      </c>
      <c r="F19" s="5" t="n">
        <v>50300000</v>
      </c>
      <c r="G19" s="5" t="n">
        <v>25000000</v>
      </c>
      <c r="I19" s="12" t="n">
        <v>50000000</v>
      </c>
    </row>
    <row r="20" spans="1:10">
      <c r="A20" s="3" t="s">
        <v>647</v>
      </c>
      <c r="F20" s="5" t="n">
        <v>49400000</v>
      </c>
      <c r="G20" s="5" t="n">
        <v>74700000</v>
      </c>
    </row>
    <row r="21" spans="1:10">
      <c r="A21" s="3" t="s">
        <v>632</v>
      </c>
      <c r="D21" s="4" t="n">
        <v>25000000</v>
      </c>
    </row>
    <row r="22" spans="1:10">
      <c r="A22" s="3" t="s">
        <v>648</v>
      </c>
      <c r="F22" s="4" t="n">
        <v>15800000</v>
      </c>
      <c r="G22" s="4" t="n">
        <v>29300000</v>
      </c>
    </row>
    <row r="23" spans="1:10">
      <c r="A23" s="3" t="s">
        <v>649</v>
      </c>
      <c r="F23" s="3" t="s">
        <v>650</v>
      </c>
      <c r="G23" s="3" t="s">
        <v>651</v>
      </c>
      <c r="I23" s="3" t="s">
        <v>650</v>
      </c>
      <c r="J23" s="3" t="s">
        <v>651</v>
      </c>
    </row>
    <row r="24" spans="1:10">
      <c r="A24" s="3" t="s">
        <v>652</v>
      </c>
    </row>
    <row r="25" spans="1:10">
      <c r="A25" s="6" t="s">
        <v>631</v>
      </c>
    </row>
    <row r="26" spans="1:10">
      <c r="A26" s="3" t="s">
        <v>653</v>
      </c>
      <c r="C26" s="3" t="s">
        <v>650</v>
      </c>
      <c r="E26" s="3" t="s">
        <v>654</v>
      </c>
      <c r="G26" s="3" t="s">
        <v>650</v>
      </c>
    </row>
    <row r="27" spans="1:10">
      <c r="A27" s="3" t="s">
        <v>655</v>
      </c>
    </row>
    <row r="28" spans="1:10">
      <c r="A28" s="6" t="s">
        <v>631</v>
      </c>
    </row>
    <row r="29" spans="1:10">
      <c r="A29" s="3" t="s">
        <v>653</v>
      </c>
      <c r="C29" s="3" t="s">
        <v>656</v>
      </c>
      <c r="E29" s="3" t="s">
        <v>657</v>
      </c>
      <c r="G29" s="3" t="s">
        <v>656</v>
      </c>
    </row>
    <row r="30" spans="1:10">
      <c r="A30" s="3" t="s">
        <v>658</v>
      </c>
    </row>
    <row r="31" spans="1:10">
      <c r="A31" s="6" t="s">
        <v>631</v>
      </c>
    </row>
    <row r="32" spans="1:10">
      <c r="A32" s="3" t="s">
        <v>653</v>
      </c>
      <c r="C32" s="3" t="s">
        <v>659</v>
      </c>
      <c r="E32" s="3" t="s">
        <v>659</v>
      </c>
    </row>
    <row r="33" spans="1:10">
      <c r="A33" s="3" t="s">
        <v>660</v>
      </c>
    </row>
    <row r="34" spans="1:10">
      <c r="A34" s="6" t="s">
        <v>631</v>
      </c>
    </row>
    <row r="35" spans="1:10">
      <c r="A35" s="3" t="s">
        <v>653</v>
      </c>
      <c r="C35" s="3" t="s">
        <v>661</v>
      </c>
      <c r="E35" s="3" t="s">
        <v>661</v>
      </c>
    </row>
    <row r="36" spans="1:10">
      <c r="A36" s="3" t="s">
        <v>662</v>
      </c>
    </row>
    <row r="37" spans="1:10">
      <c r="A37" s="6" t="s">
        <v>631</v>
      </c>
    </row>
    <row r="38" spans="1:10">
      <c r="A38" s="3" t="s">
        <v>644</v>
      </c>
      <c r="F38" s="3" t="s">
        <v>663</v>
      </c>
    </row>
    <row r="39" spans="1:10">
      <c r="A39" s="3" t="s">
        <v>641</v>
      </c>
      <c r="F39" s="4" t="n">
        <v>300000</v>
      </c>
      <c r="G39" s="4" t="n">
        <v>300000</v>
      </c>
    </row>
    <row r="40" spans="1:10">
      <c r="A40" s="3" t="s">
        <v>664</v>
      </c>
    </row>
    <row r="41" spans="1:10">
      <c r="A41" s="6" t="s">
        <v>631</v>
      </c>
    </row>
    <row r="42" spans="1:10">
      <c r="A42" s="3" t="s">
        <v>640</v>
      </c>
      <c r="B42" s="4" t="n">
        <v>15000000</v>
      </c>
    </row>
    <row r="43" spans="1:10">
      <c r="A43" s="3" t="s">
        <v>665</v>
      </c>
    </row>
    <row r="44" spans="1:10">
      <c r="A44" s="6" t="s">
        <v>631</v>
      </c>
    </row>
    <row r="45" spans="1:10">
      <c r="A45" s="3" t="s">
        <v>666</v>
      </c>
      <c r="F45" s="5" t="n">
        <v>2</v>
      </c>
      <c r="G45" s="5" t="n">
        <v>2</v>
      </c>
      <c r="I45" s="5" t="n">
        <v>2</v>
      </c>
      <c r="J45" s="5" t="n">
        <v>2</v>
      </c>
    </row>
    <row r="46" spans="1:10">
      <c r="A46" s="3" t="s">
        <v>667</v>
      </c>
      <c r="F46" s="5" t="n">
        <v>2</v>
      </c>
      <c r="G46" s="5" t="n">
        <v>2</v>
      </c>
      <c r="I46" s="5" t="n">
        <v>2</v>
      </c>
      <c r="J46" s="5" t="n">
        <v>2</v>
      </c>
    </row>
    <row r="47" spans="1:10">
      <c r="A47" s="3" t="s">
        <v>668</v>
      </c>
      <c r="F47" s="4" t="n">
        <v>1200000</v>
      </c>
      <c r="G47" s="4" t="n">
        <v>1200000</v>
      </c>
    </row>
    <row r="48" spans="1:10">
      <c r="A48" s="3" t="s">
        <v>669</v>
      </c>
      <c r="F48" s="4" t="n">
        <v>600000</v>
      </c>
      <c r="G48" s="4" t="n">
        <v>500000</v>
      </c>
    </row>
    <row r="49" spans="1:10">
      <c r="A49" s="3" t="s">
        <v>670</v>
      </c>
    </row>
    <row r="50" spans="1:10">
      <c r="A50" s="6" t="s">
        <v>631</v>
      </c>
    </row>
    <row r="51" spans="1:10">
      <c r="A51" s="3" t="s">
        <v>640</v>
      </c>
      <c r="B51" s="5" t="n">
        <v>25000000</v>
      </c>
    </row>
    <row r="52" spans="1:10">
      <c r="A52" s="3" t="s">
        <v>671</v>
      </c>
    </row>
    <row r="53" spans="1:10">
      <c r="A53" s="6" t="s">
        <v>631</v>
      </c>
    </row>
    <row r="54" spans="1:10">
      <c r="A54" s="3" t="s">
        <v>640</v>
      </c>
      <c r="B54" s="4" t="n">
        <v>7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3"/>
  </cols>
  <sheetData>
    <row r="1" spans="1:7">
      <c r="A1" s="1" t="s">
        <v>672</v>
      </c>
      <c r="B1" s="2" t="s">
        <v>1</v>
      </c>
    </row>
    <row r="2" spans="1:7">
      <c r="B2" s="2" t="s">
        <v>143</v>
      </c>
      <c r="C2" s="2" t="s">
        <v>144</v>
      </c>
      <c r="D2" s="2" t="s">
        <v>145</v>
      </c>
      <c r="E2" s="2" t="s">
        <v>673</v>
      </c>
      <c r="F2" s="2" t="s">
        <v>674</v>
      </c>
      <c r="G2" s="2" t="s">
        <v>675</v>
      </c>
    </row>
    <row r="3" spans="1:7">
      <c r="A3" s="6" t="s">
        <v>676</v>
      </c>
    </row>
    <row r="4" spans="1:7">
      <c r="A4" s="3" t="s">
        <v>677</v>
      </c>
      <c r="B4" s="3" t="s">
        <v>678</v>
      </c>
    </row>
    <row r="5" spans="1:7">
      <c r="A5" s="3" t="s">
        <v>679</v>
      </c>
      <c r="B5" s="4" t="n">
        <v>360</v>
      </c>
      <c r="C5" s="4" t="n">
        <v>-926</v>
      </c>
      <c r="D5" s="4" t="n">
        <v>371</v>
      </c>
    </row>
    <row r="6" spans="1:7">
      <c r="A6" s="3" t="s">
        <v>680</v>
      </c>
    </row>
    <row r="7" spans="1:7">
      <c r="A7" s="6" t="s">
        <v>676</v>
      </c>
    </row>
    <row r="8" spans="1:7">
      <c r="A8" s="3" t="s">
        <v>679</v>
      </c>
      <c r="B8" s="5" t="n">
        <v>400000</v>
      </c>
      <c r="C8" s="5" t="n">
        <v>-900000</v>
      </c>
    </row>
    <row r="9" spans="1:7">
      <c r="A9" s="3" t="s">
        <v>681</v>
      </c>
      <c r="B9" s="4" t="n">
        <v>100000</v>
      </c>
      <c r="C9" s="4" t="n">
        <v>-200000</v>
      </c>
    </row>
    <row r="10" spans="1:7">
      <c r="A10" s="3" t="s">
        <v>682</v>
      </c>
    </row>
    <row r="11" spans="1:7">
      <c r="A11" s="6" t="s">
        <v>676</v>
      </c>
    </row>
    <row r="12" spans="1:7">
      <c r="A12" s="3" t="s">
        <v>683</v>
      </c>
      <c r="E12" s="13" t="n">
        <v>8300000</v>
      </c>
      <c r="F12" s="11" t="n">
        <v>400000</v>
      </c>
      <c r="G12" s="12" t="n">
        <v>33000000</v>
      </c>
    </row>
    <row r="13" spans="1:7">
      <c r="A13" s="3" t="s">
        <v>463</v>
      </c>
    </row>
    <row r="14" spans="1:7">
      <c r="A14" s="6" t="s">
        <v>676</v>
      </c>
    </row>
    <row r="15" spans="1:7">
      <c r="A15" s="3" t="s">
        <v>684</v>
      </c>
      <c r="B15" s="3" t="s">
        <v>685</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8</v>
      </c>
    </row>
    <row r="2" spans="1:3">
      <c r="A2" s="3" t="s">
        <v>687</v>
      </c>
    </row>
    <row r="3" spans="1:3">
      <c r="A3" s="6" t="s">
        <v>676</v>
      </c>
    </row>
    <row r="4" spans="1:3">
      <c r="A4" s="3" t="s">
        <v>688</v>
      </c>
      <c r="B4" s="4" t="n">
        <v>22</v>
      </c>
      <c r="C4" s="4" t="n">
        <v>544</v>
      </c>
    </row>
    <row r="5" spans="1:3">
      <c r="A5" s="3" t="s">
        <v>689</v>
      </c>
      <c r="B5" s="5" t="n">
        <v>156</v>
      </c>
      <c r="C5" s="5" t="n">
        <v>2</v>
      </c>
    </row>
    <row r="6" spans="1:3">
      <c r="A6" s="3" t="s">
        <v>690</v>
      </c>
    </row>
    <row r="7" spans="1:3">
      <c r="A7" s="6" t="s">
        <v>676</v>
      </c>
    </row>
    <row r="8" spans="1:3">
      <c r="A8" s="3" t="s">
        <v>688</v>
      </c>
      <c r="B8" s="5" t="n">
        <v>22</v>
      </c>
      <c r="C8" s="5" t="n">
        <v>544</v>
      </c>
    </row>
    <row r="9" spans="1:3">
      <c r="A9" s="3" t="s">
        <v>691</v>
      </c>
    </row>
    <row r="10" spans="1:3">
      <c r="A10" s="6" t="s">
        <v>676</v>
      </c>
    </row>
    <row r="11" spans="1:3">
      <c r="A11" s="3" t="s">
        <v>689</v>
      </c>
      <c r="B11" s="4" t="n">
        <v>156</v>
      </c>
      <c r="C11" s="5" t="n">
        <v>2</v>
      </c>
    </row>
    <row r="12" spans="1:3">
      <c r="A12" s="3" t="s">
        <v>692</v>
      </c>
    </row>
    <row r="13" spans="1:3">
      <c r="A13" s="6" t="s">
        <v>676</v>
      </c>
    </row>
    <row r="14" spans="1:3">
      <c r="A14" s="3" t="s">
        <v>689</v>
      </c>
      <c r="C14" s="5" t="n">
        <v>44</v>
      </c>
    </row>
    <row r="15" spans="1:3">
      <c r="A15" s="3" t="s">
        <v>693</v>
      </c>
    </row>
    <row r="16" spans="1:3">
      <c r="A16" s="6" t="s">
        <v>676</v>
      </c>
    </row>
    <row r="17" spans="1:3">
      <c r="A17" s="3" t="s">
        <v>689</v>
      </c>
      <c r="C17" s="4"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6" t="s">
        <v>695</v>
      </c>
    </row>
    <row r="3" spans="1:3">
      <c r="A3" s="3" t="s">
        <v>696</v>
      </c>
      <c r="B3" s="4" t="n">
        <v>39384</v>
      </c>
      <c r="C3" s="4" t="n">
        <v>40554</v>
      </c>
    </row>
    <row r="4" spans="1:3">
      <c r="A4" s="6" t="s">
        <v>697</v>
      </c>
    </row>
    <row r="5" spans="1:3">
      <c r="A5" s="3" t="s">
        <v>698</v>
      </c>
      <c r="B5" s="5" t="n">
        <v>55044</v>
      </c>
      <c r="C5" s="5" t="n">
        <v>38623</v>
      </c>
    </row>
    <row r="6" spans="1:3">
      <c r="A6" s="3" t="s">
        <v>699</v>
      </c>
    </row>
    <row r="7" spans="1:3">
      <c r="A7" s="6" t="s">
        <v>695</v>
      </c>
    </row>
    <row r="8" spans="1:3">
      <c r="A8" s="3" t="s">
        <v>696</v>
      </c>
      <c r="B8" s="5" t="n">
        <v>39362</v>
      </c>
      <c r="C8" s="5" t="n">
        <v>40010</v>
      </c>
    </row>
    <row r="9" spans="1:3">
      <c r="A9" s="6" t="s">
        <v>697</v>
      </c>
    </row>
    <row r="10" spans="1:3">
      <c r="A10" s="3" t="s">
        <v>698</v>
      </c>
      <c r="B10" s="5" t="n">
        <v>38170</v>
      </c>
      <c r="C10" s="5" t="n">
        <v>38577</v>
      </c>
    </row>
    <row r="11" spans="1:3">
      <c r="A11" s="3" t="s">
        <v>700</v>
      </c>
    </row>
    <row r="12" spans="1:3">
      <c r="A12" s="6" t="s">
        <v>695</v>
      </c>
    </row>
    <row r="13" spans="1:3">
      <c r="A13" s="3" t="s">
        <v>696</v>
      </c>
      <c r="B13" s="5" t="n">
        <v>22</v>
      </c>
      <c r="C13" s="5" t="n">
        <v>544</v>
      </c>
    </row>
    <row r="14" spans="1:3">
      <c r="A14" s="6" t="s">
        <v>697</v>
      </c>
    </row>
    <row r="15" spans="1:3">
      <c r="A15" s="3" t="s">
        <v>698</v>
      </c>
      <c r="B15" s="5" t="n">
        <v>156</v>
      </c>
      <c r="C15" s="5" t="n">
        <v>46</v>
      </c>
    </row>
    <row r="16" spans="1:3">
      <c r="A16" s="3" t="s">
        <v>701</v>
      </c>
    </row>
    <row r="17" spans="1:3">
      <c r="A17" s="6" t="s">
        <v>697</v>
      </c>
    </row>
    <row r="18" spans="1:3">
      <c r="A18" s="3" t="s">
        <v>698</v>
      </c>
      <c r="B18" s="5" t="n">
        <v>16718</v>
      </c>
    </row>
    <row r="19" spans="1:3">
      <c r="A19" s="3" t="s">
        <v>702</v>
      </c>
    </row>
    <row r="20" spans="1:3">
      <c r="A20" s="6" t="s">
        <v>695</v>
      </c>
    </row>
    <row r="21" spans="1:3">
      <c r="A21" s="3" t="s">
        <v>696</v>
      </c>
      <c r="B21" s="5" t="n">
        <v>177</v>
      </c>
      <c r="C21" s="5" t="n">
        <v>275</v>
      </c>
    </row>
    <row r="22" spans="1:3">
      <c r="A22" s="3" t="s">
        <v>703</v>
      </c>
    </row>
    <row r="23" spans="1:3">
      <c r="A23" s="6" t="s">
        <v>695</v>
      </c>
    </row>
    <row r="24" spans="1:3">
      <c r="A24" s="3" t="s">
        <v>696</v>
      </c>
      <c r="B24" s="5" t="n">
        <v>155</v>
      </c>
      <c r="C24" s="5" t="n">
        <v>164</v>
      </c>
    </row>
    <row r="25" spans="1:3">
      <c r="A25" s="3" t="s">
        <v>704</v>
      </c>
    </row>
    <row r="26" spans="1:3">
      <c r="A26" s="6" t="s">
        <v>695</v>
      </c>
    </row>
    <row r="27" spans="1:3">
      <c r="A27" s="3" t="s">
        <v>696</v>
      </c>
      <c r="B27" s="5" t="n">
        <v>22</v>
      </c>
      <c r="C27" s="5" t="n">
        <v>544</v>
      </c>
    </row>
    <row r="28" spans="1:3">
      <c r="A28" s="3" t="s">
        <v>705</v>
      </c>
    </row>
    <row r="29" spans="1:3">
      <c r="A29" s="6" t="s">
        <v>695</v>
      </c>
    </row>
    <row r="30" spans="1:3">
      <c r="A30" s="3" t="s">
        <v>696</v>
      </c>
      <c r="B30" s="5" t="n">
        <v>177</v>
      </c>
      <c r="C30" s="5" t="n">
        <v>275</v>
      </c>
    </row>
    <row r="31" spans="1:3">
      <c r="A31" s="3" t="s">
        <v>706</v>
      </c>
    </row>
    <row r="32" spans="1:3">
      <c r="A32" s="6" t="s">
        <v>695</v>
      </c>
    </row>
    <row r="33" spans="1:3">
      <c r="A33" s="3" t="s">
        <v>696</v>
      </c>
      <c r="B33" s="5" t="n">
        <v>155</v>
      </c>
      <c r="C33" s="5" t="n">
        <v>164</v>
      </c>
    </row>
    <row r="34" spans="1:3">
      <c r="A34" s="3" t="s">
        <v>707</v>
      </c>
    </row>
    <row r="35" spans="1:3">
      <c r="A35" s="6" t="s">
        <v>695</v>
      </c>
    </row>
    <row r="36" spans="1:3">
      <c r="A36" s="3" t="s">
        <v>696</v>
      </c>
      <c r="B36" s="5" t="n">
        <v>22</v>
      </c>
      <c r="C36" s="5" t="n">
        <v>544</v>
      </c>
    </row>
    <row r="37" spans="1:3">
      <c r="A37" s="3" t="s">
        <v>708</v>
      </c>
    </row>
    <row r="38" spans="1:3">
      <c r="A38" s="6" t="s">
        <v>695</v>
      </c>
    </row>
    <row r="39" spans="1:3">
      <c r="A39" s="3" t="s">
        <v>696</v>
      </c>
      <c r="B39" s="5" t="n">
        <v>860</v>
      </c>
      <c r="C39" s="5" t="n">
        <v>994</v>
      </c>
    </row>
    <row r="40" spans="1:3">
      <c r="A40" s="3" t="s">
        <v>709</v>
      </c>
    </row>
    <row r="41" spans="1:3">
      <c r="A41" s="6" t="s">
        <v>695</v>
      </c>
    </row>
    <row r="42" spans="1:3">
      <c r="A42" s="3" t="s">
        <v>696</v>
      </c>
      <c r="B42" s="5" t="n">
        <v>38170</v>
      </c>
      <c r="C42" s="5" t="n">
        <v>38577</v>
      </c>
    </row>
    <row r="43" spans="1:3">
      <c r="A43" s="3" t="s">
        <v>710</v>
      </c>
    </row>
    <row r="44" spans="1:3">
      <c r="A44" s="6" t="s">
        <v>695</v>
      </c>
    </row>
    <row r="45" spans="1:3">
      <c r="A45" s="3" t="s">
        <v>696</v>
      </c>
      <c r="B45" s="5" t="n">
        <v>860</v>
      </c>
      <c r="C45" s="5" t="n">
        <v>994</v>
      </c>
    </row>
    <row r="46" spans="1:3">
      <c r="A46" s="3" t="s">
        <v>711</v>
      </c>
    </row>
    <row r="47" spans="1:3">
      <c r="A47" s="6" t="s">
        <v>695</v>
      </c>
    </row>
    <row r="48" spans="1:3">
      <c r="A48" s="3" t="s">
        <v>696</v>
      </c>
      <c r="B48" s="5" t="n">
        <v>38170</v>
      </c>
      <c r="C48" s="5" t="n">
        <v>38577</v>
      </c>
    </row>
    <row r="49" spans="1:3">
      <c r="A49" s="3" t="s">
        <v>712</v>
      </c>
    </row>
    <row r="50" spans="1:3">
      <c r="A50" s="6" t="s">
        <v>697</v>
      </c>
    </row>
    <row r="51" spans="1:3">
      <c r="A51" s="3" t="s">
        <v>698</v>
      </c>
      <c r="B51" s="5" t="n">
        <v>38170</v>
      </c>
      <c r="C51" s="5" t="n">
        <v>38577</v>
      </c>
    </row>
    <row r="52" spans="1:3">
      <c r="A52" s="3" t="s">
        <v>713</v>
      </c>
    </row>
    <row r="53" spans="1:3">
      <c r="A53" s="6" t="s">
        <v>697</v>
      </c>
    </row>
    <row r="54" spans="1:3">
      <c r="A54" s="3" t="s">
        <v>698</v>
      </c>
      <c r="B54" s="5" t="n">
        <v>16718</v>
      </c>
    </row>
    <row r="55" spans="1:3">
      <c r="A55" s="3" t="s">
        <v>714</v>
      </c>
    </row>
    <row r="56" spans="1:3">
      <c r="A56" s="6" t="s">
        <v>697</v>
      </c>
    </row>
    <row r="57" spans="1:3">
      <c r="A57" s="3" t="s">
        <v>698</v>
      </c>
      <c r="B57" s="5" t="n">
        <v>38170</v>
      </c>
      <c r="C57" s="5" t="n">
        <v>38577</v>
      </c>
    </row>
    <row r="58" spans="1:3">
      <c r="A58" s="3" t="s">
        <v>715</v>
      </c>
    </row>
    <row r="59" spans="1:3">
      <c r="A59" s="6" t="s">
        <v>697</v>
      </c>
    </row>
    <row r="60" spans="1:3">
      <c r="A60" s="3" t="s">
        <v>698</v>
      </c>
      <c r="B60" s="5" t="n">
        <v>16718</v>
      </c>
    </row>
    <row r="61" spans="1:3">
      <c r="A61" s="3" t="s">
        <v>716</v>
      </c>
    </row>
    <row r="62" spans="1:3">
      <c r="A62" s="6" t="s">
        <v>697</v>
      </c>
    </row>
    <row r="63" spans="1:3">
      <c r="A63" s="3" t="s">
        <v>698</v>
      </c>
      <c r="B63" s="5" t="n">
        <v>156</v>
      </c>
      <c r="C63" s="5" t="n">
        <v>46</v>
      </c>
    </row>
    <row r="64" spans="1:3">
      <c r="A64" s="3" t="s">
        <v>717</v>
      </c>
    </row>
    <row r="65" spans="1:3">
      <c r="A65" s="6" t="s">
        <v>697</v>
      </c>
    </row>
    <row r="66" spans="1:3">
      <c r="A66" s="3" t="s">
        <v>698</v>
      </c>
      <c r="B66" s="4" t="n">
        <v>156</v>
      </c>
      <c r="C66" s="4"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8</v>
      </c>
      <c r="B1" s="2" t="s">
        <v>1</v>
      </c>
    </row>
    <row r="2" spans="1:3">
      <c r="B2" s="2" t="s">
        <v>2</v>
      </c>
      <c r="C2" s="2" t="s">
        <v>39</v>
      </c>
    </row>
    <row r="3" spans="1:3">
      <c r="A3" s="6" t="s">
        <v>719</v>
      </c>
    </row>
    <row r="4" spans="1:3">
      <c r="A4" s="3" t="s">
        <v>720</v>
      </c>
      <c r="C4" s="4" t="n">
        <v>1282000</v>
      </c>
    </row>
    <row r="5" spans="1:3">
      <c r="A5" s="3" t="s">
        <v>721</v>
      </c>
      <c r="C5" s="4" t="n">
        <v>0</v>
      </c>
    </row>
    <row r="6" spans="1:3">
      <c r="A6" s="3" t="s">
        <v>722</v>
      </c>
      <c r="B6" s="4" t="n">
        <v>0</v>
      </c>
    </row>
    <row r="7" spans="1:3">
      <c r="A7" s="3" t="s">
        <v>723</v>
      </c>
      <c r="B7" s="5" t="n">
        <v>0</v>
      </c>
    </row>
    <row r="8" spans="1:3">
      <c r="A8" s="3" t="s">
        <v>724</v>
      </c>
      <c r="B8" s="5" t="n">
        <v>0</v>
      </c>
    </row>
    <row r="9" spans="1:3">
      <c r="A9" s="3" t="s">
        <v>725</v>
      </c>
      <c r="B9" s="5" t="n">
        <v>0</v>
      </c>
    </row>
    <row r="10" spans="1:3">
      <c r="A10" s="3" t="s">
        <v>726</v>
      </c>
      <c r="B10" s="5" t="n">
        <v>0</v>
      </c>
    </row>
    <row r="11" spans="1:3">
      <c r="A11" s="3" t="s">
        <v>727</v>
      </c>
      <c r="B11" s="5" t="n">
        <v>0</v>
      </c>
    </row>
    <row r="12" spans="1:3">
      <c r="A12" s="3" t="s">
        <v>728</v>
      </c>
      <c r="B12" s="5" t="n">
        <v>0</v>
      </c>
    </row>
    <row r="13" spans="1:3">
      <c r="A13" s="3" t="s">
        <v>729</v>
      </c>
      <c r="B13" s="4" t="n">
        <v>0</v>
      </c>
    </row>
    <row r="14" spans="1:3">
      <c r="A14" s="3" t="s">
        <v>163</v>
      </c>
    </row>
    <row r="15" spans="1:3">
      <c r="A15" s="6" t="s">
        <v>719</v>
      </c>
    </row>
    <row r="16" spans="1:3">
      <c r="A16" s="3" t="s">
        <v>730</v>
      </c>
      <c r="B16" s="3" t="s">
        <v>7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143</v>
      </c>
    </row>
    <row r="3" spans="1:2">
      <c r="A3" s="6" t="s">
        <v>733</v>
      </c>
    </row>
    <row r="4" spans="1:2">
      <c r="A4" s="3" t="s">
        <v>734</v>
      </c>
      <c r="B4" s="4" t="n">
        <v>16500</v>
      </c>
    </row>
    <row r="5" spans="1:2">
      <c r="A5" s="3" t="s">
        <v>735</v>
      </c>
      <c r="B5" s="5" t="n">
        <v>218</v>
      </c>
    </row>
    <row r="6" spans="1:2">
      <c r="A6" s="3" t="s">
        <v>736</v>
      </c>
      <c r="B6" s="4" t="n">
        <v>167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737</v>
      </c>
      <c r="B1" s="2" t="s">
        <v>499</v>
      </c>
      <c r="C1" s="2" t="s">
        <v>738</v>
      </c>
      <c r="D1" s="2" t="s">
        <v>143</v>
      </c>
      <c r="E1" s="2" t="s">
        <v>144</v>
      </c>
      <c r="F1" s="2" t="s">
        <v>145</v>
      </c>
    </row>
    <row r="2" spans="1:6">
      <c r="A2" s="6" t="s">
        <v>739</v>
      </c>
    </row>
    <row r="3" spans="1:6">
      <c r="A3" s="3" t="s">
        <v>740</v>
      </c>
      <c r="D3" s="4" t="n">
        <v>144300000</v>
      </c>
    </row>
    <row r="4" spans="1:6">
      <c r="A4" s="3" t="s">
        <v>741</v>
      </c>
      <c r="D4" s="3" t="s">
        <v>742</v>
      </c>
    </row>
    <row r="5" spans="1:6">
      <c r="A5" s="3" t="s">
        <v>743</v>
      </c>
      <c r="D5" s="4" t="n">
        <v>20200000</v>
      </c>
      <c r="E5" s="4" t="n">
        <v>17800000</v>
      </c>
      <c r="F5" s="4" t="n">
        <v>14200000</v>
      </c>
    </row>
    <row r="6" spans="1:6">
      <c r="A6" s="3" t="s">
        <v>744</v>
      </c>
      <c r="D6" s="4" t="n">
        <v>60800000</v>
      </c>
    </row>
    <row r="7" spans="1:6">
      <c r="A7" s="3" t="s">
        <v>745</v>
      </c>
      <c r="E7" s="4" t="n">
        <v>28200000</v>
      </c>
    </row>
    <row r="8" spans="1:6">
      <c r="A8" s="3" t="s">
        <v>746</v>
      </c>
      <c r="E8" s="3" t="s">
        <v>747</v>
      </c>
    </row>
    <row r="9" spans="1:6">
      <c r="A9" s="3" t="s">
        <v>748</v>
      </c>
      <c r="D9" s="3" t="s">
        <v>749</v>
      </c>
    </row>
    <row r="10" spans="1:6">
      <c r="A10" s="3" t="s">
        <v>750</v>
      </c>
      <c r="C10" s="4" t="n">
        <v>5100000</v>
      </c>
    </row>
    <row r="11" spans="1:6">
      <c r="A11" s="3" t="s">
        <v>751</v>
      </c>
      <c r="C11" s="3" t="s">
        <v>457</v>
      </c>
    </row>
    <row r="12" spans="1:6">
      <c r="A12" s="3" t="s">
        <v>343</v>
      </c>
    </row>
    <row r="13" spans="1:6">
      <c r="A13" s="6" t="s">
        <v>739</v>
      </c>
    </row>
    <row r="14" spans="1:6">
      <c r="A14" s="3" t="s">
        <v>511</v>
      </c>
      <c r="B14" s="5" t="n">
        <v>2</v>
      </c>
    </row>
    <row r="15" spans="1:6">
      <c r="A15" s="3" t="s">
        <v>540</v>
      </c>
    </row>
    <row r="16" spans="1:6">
      <c r="A16" s="6" t="s">
        <v>739</v>
      </c>
    </row>
    <row r="17" spans="1:6">
      <c r="A17" s="3" t="s">
        <v>541</v>
      </c>
      <c r="B17" s="4" t="n">
        <v>1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43</v>
      </c>
    </row>
    <row r="2" spans="1:2">
      <c r="A2" s="6" t="s">
        <v>753</v>
      </c>
    </row>
    <row r="3" spans="1:2">
      <c r="A3" s="3" t="s">
        <v>591</v>
      </c>
      <c r="B3" s="4" t="n">
        <v>14036</v>
      </c>
    </row>
    <row r="4" spans="1:2">
      <c r="A4" s="3" t="s">
        <v>592</v>
      </c>
      <c r="B4" s="5" t="n">
        <v>11325</v>
      </c>
    </row>
    <row r="5" spans="1:2">
      <c r="A5" s="3" t="s">
        <v>593</v>
      </c>
      <c r="B5" s="5" t="n">
        <v>10135</v>
      </c>
    </row>
    <row r="6" spans="1:2">
      <c r="A6" s="3" t="s">
        <v>594</v>
      </c>
      <c r="B6" s="5" t="n">
        <v>8279</v>
      </c>
    </row>
    <row r="7" spans="1:2">
      <c r="A7" s="3" t="s">
        <v>595</v>
      </c>
      <c r="B7" s="5" t="n">
        <v>7683</v>
      </c>
    </row>
    <row r="8" spans="1:2">
      <c r="A8" s="3" t="s">
        <v>596</v>
      </c>
      <c r="B8" s="5" t="n">
        <v>35020</v>
      </c>
    </row>
    <row r="9" spans="1:2">
      <c r="A9" s="3" t="s">
        <v>754</v>
      </c>
      <c r="B9" s="4" t="n">
        <v>864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55</v>
      </c>
      <c r="B1" s="2" t="s">
        <v>756</v>
      </c>
      <c r="C1" s="2" t="s">
        <v>1</v>
      </c>
    </row>
    <row r="2" spans="1:5">
      <c r="B2" s="2" t="s">
        <v>424</v>
      </c>
      <c r="C2" s="2" t="s">
        <v>2</v>
      </c>
      <c r="D2" s="2" t="s">
        <v>38</v>
      </c>
      <c r="E2" s="2" t="s">
        <v>39</v>
      </c>
    </row>
    <row r="3" spans="1:5">
      <c r="A3" s="6" t="s">
        <v>757</v>
      </c>
    </row>
    <row r="4" spans="1:5">
      <c r="A4" s="3" t="s">
        <v>441</v>
      </c>
      <c r="B4" s="3" t="s">
        <v>442</v>
      </c>
      <c r="C4" s="3" t="s">
        <v>443</v>
      </c>
      <c r="D4" s="3" t="s">
        <v>444</v>
      </c>
      <c r="E4" s="3" t="s">
        <v>442</v>
      </c>
    </row>
    <row r="5" spans="1:5">
      <c r="A5" s="3" t="s">
        <v>758</v>
      </c>
      <c r="C5" s="3" t="s">
        <v>759</v>
      </c>
    </row>
    <row r="6" spans="1:5">
      <c r="A6" s="3" t="s">
        <v>760</v>
      </c>
      <c r="C6" s="3" t="s">
        <v>761</v>
      </c>
    </row>
    <row r="7" spans="1:5">
      <c r="A7" s="3" t="s">
        <v>762</v>
      </c>
      <c r="D7" s="4" t="n">
        <v>45000</v>
      </c>
    </row>
    <row r="8" spans="1:5">
      <c r="A8" s="3" t="s">
        <v>746</v>
      </c>
      <c r="D8" s="3" t="s">
        <v>747</v>
      </c>
    </row>
    <row r="9" spans="1:5">
      <c r="A9" s="3" t="s">
        <v>745</v>
      </c>
      <c r="D9" s="4" t="n">
        <v>28200</v>
      </c>
    </row>
    <row r="10" spans="1:5">
      <c r="A10" s="3" t="s">
        <v>763</v>
      </c>
      <c r="D10" s="5" t="n">
        <v>279900</v>
      </c>
    </row>
    <row r="11" spans="1:5">
      <c r="A11" s="3" t="s">
        <v>764</v>
      </c>
      <c r="D11" s="5" t="n">
        <v>8300</v>
      </c>
    </row>
    <row r="12" spans="1:5">
      <c r="A12" s="3" t="s">
        <v>765</v>
      </c>
      <c r="D12" s="5" t="n">
        <v>236800</v>
      </c>
    </row>
    <row r="13" spans="1:5">
      <c r="A13" s="3" t="s">
        <v>766</v>
      </c>
      <c r="D13" s="5" t="n">
        <v>8500</v>
      </c>
    </row>
    <row r="14" spans="1:5">
      <c r="A14" s="3" t="s">
        <v>767</v>
      </c>
      <c r="C14" s="4" t="n">
        <v>8000</v>
      </c>
    </row>
    <row r="15" spans="1:5">
      <c r="A15" s="3" t="s">
        <v>768</v>
      </c>
      <c r="C15" s="4" t="n">
        <v>9500</v>
      </c>
      <c r="D15" s="4" t="n">
        <v>20400</v>
      </c>
      <c r="E15" s="4" t="n">
        <v>22800</v>
      </c>
    </row>
    <row r="16" spans="1:5">
      <c r="A16" s="3" t="s">
        <v>769</v>
      </c>
      <c r="C16" s="3" t="s">
        <v>770</v>
      </c>
      <c r="D16" s="3" t="s">
        <v>771</v>
      </c>
      <c r="E16" s="3" t="s">
        <v>772</v>
      </c>
    </row>
    <row r="17" spans="1:5">
      <c r="A17" s="3" t="s">
        <v>773</v>
      </c>
      <c r="E17" s="4" t="n">
        <v>0</v>
      </c>
    </row>
    <row r="18" spans="1:5">
      <c r="A18" s="3" t="s">
        <v>774</v>
      </c>
      <c r="C18" s="4" t="n">
        <v>162</v>
      </c>
      <c r="D18" s="4" t="n">
        <v>57367</v>
      </c>
      <c r="E18" s="5" t="n">
        <v>16315</v>
      </c>
    </row>
    <row r="19" spans="1:5">
      <c r="A19" s="3" t="s">
        <v>775</v>
      </c>
      <c r="E19" s="5" t="n">
        <v>300</v>
      </c>
    </row>
    <row r="20" spans="1:5">
      <c r="A20" s="3" t="s">
        <v>776</v>
      </c>
      <c r="C20" s="5" t="n">
        <v>1200</v>
      </c>
      <c r="D20" s="5" t="n">
        <v>2300</v>
      </c>
      <c r="E20" s="5" t="n">
        <v>2600</v>
      </c>
    </row>
    <row r="21" spans="1:5">
      <c r="A21" s="3" t="s">
        <v>777</v>
      </c>
      <c r="C21" s="5" t="n">
        <v>700</v>
      </c>
      <c r="D21" s="5" t="n">
        <v>800</v>
      </c>
      <c r="E21" s="5" t="n">
        <v>700</v>
      </c>
    </row>
    <row r="22" spans="1:5">
      <c r="A22" s="3" t="s">
        <v>778</v>
      </c>
      <c r="C22" s="5" t="n">
        <v>0</v>
      </c>
      <c r="D22" s="5" t="n">
        <v>100</v>
      </c>
      <c r="E22" s="4" t="n">
        <v>100</v>
      </c>
    </row>
    <row r="23" spans="1:5">
      <c r="A23" s="3" t="s">
        <v>779</v>
      </c>
    </row>
    <row r="24" spans="1:5">
      <c r="A24" s="6" t="s">
        <v>757</v>
      </c>
    </row>
    <row r="25" spans="1:5">
      <c r="A25" s="3" t="s">
        <v>774</v>
      </c>
      <c r="C25" s="5" t="n">
        <v>-100</v>
      </c>
      <c r="D25" s="5" t="n">
        <v>-100</v>
      </c>
    </row>
    <row r="26" spans="1:5">
      <c r="A26" s="3" t="s">
        <v>780</v>
      </c>
    </row>
    <row r="27" spans="1:5">
      <c r="A27" s="6" t="s">
        <v>757</v>
      </c>
    </row>
    <row r="28" spans="1:5">
      <c r="A28" s="3" t="s">
        <v>774</v>
      </c>
      <c r="C28" s="5" t="n">
        <v>1100</v>
      </c>
      <c r="D28" s="4" t="n">
        <v>1100</v>
      </c>
    </row>
    <row r="29" spans="1:5">
      <c r="A29" s="3" t="s">
        <v>781</v>
      </c>
    </row>
    <row r="30" spans="1:5">
      <c r="A30" s="6" t="s">
        <v>757</v>
      </c>
    </row>
    <row r="31" spans="1:5">
      <c r="A31" s="3" t="s">
        <v>782</v>
      </c>
      <c r="C31" s="5" t="n">
        <v>0</v>
      </c>
    </row>
    <row r="32" spans="1:5">
      <c r="A32" s="3" t="s">
        <v>783</v>
      </c>
    </row>
    <row r="33" spans="1:5">
      <c r="A33" s="6" t="s">
        <v>757</v>
      </c>
    </row>
    <row r="34" spans="1:5">
      <c r="A34" s="3" t="s">
        <v>782</v>
      </c>
      <c r="C34" s="5" t="n">
        <v>4700</v>
      </c>
    </row>
    <row r="35" spans="1:5">
      <c r="A35" s="3" t="s">
        <v>784</v>
      </c>
    </row>
    <row r="36" spans="1:5">
      <c r="A36" s="6" t="s">
        <v>757</v>
      </c>
    </row>
    <row r="37" spans="1:5">
      <c r="A37" s="3" t="s">
        <v>782</v>
      </c>
      <c r="C37" s="5" t="n">
        <v>37100</v>
      </c>
    </row>
    <row r="38" spans="1:5">
      <c r="A38" s="3" t="s">
        <v>785</v>
      </c>
      <c r="C38" s="5" t="n">
        <v>5300</v>
      </c>
    </row>
    <row r="39" spans="1:5">
      <c r="A39" s="3" t="s">
        <v>786</v>
      </c>
    </row>
    <row r="40" spans="1:5">
      <c r="A40" s="6" t="s">
        <v>757</v>
      </c>
    </row>
    <row r="41" spans="1:5">
      <c r="A41" s="3" t="s">
        <v>782</v>
      </c>
      <c r="C41" s="4" t="n">
        <v>14300</v>
      </c>
    </row>
    <row r="42" spans="1:5">
      <c r="A42" s="3" t="s">
        <v>461</v>
      </c>
    </row>
    <row r="43" spans="1:5">
      <c r="A43" s="6" t="s">
        <v>757</v>
      </c>
    </row>
    <row r="44" spans="1:5">
      <c r="A44" s="3" t="s">
        <v>787</v>
      </c>
      <c r="C44" s="3" t="s">
        <v>788</v>
      </c>
    </row>
    <row r="45" spans="1:5">
      <c r="A45" s="3" t="s">
        <v>463</v>
      </c>
    </row>
    <row r="46" spans="1:5">
      <c r="A46" s="6" t="s">
        <v>757</v>
      </c>
    </row>
    <row r="47" spans="1:5">
      <c r="A47" s="3" t="s">
        <v>789</v>
      </c>
      <c r="C47" s="3" t="s">
        <v>788</v>
      </c>
    </row>
    <row r="48" spans="1:5">
      <c r="A48" s="3" t="s">
        <v>787</v>
      </c>
      <c r="C48" s="3" t="s">
        <v>45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91</v>
      </c>
      <c r="J1" s="2" t="s">
        <v>1</v>
      </c>
    </row>
    <row r="2" spans="1:12">
      <c r="B2" s="2" t="s">
        <v>2</v>
      </c>
      <c r="C2" s="2" t="s">
        <v>792</v>
      </c>
      <c r="D2" s="2" t="s">
        <v>4</v>
      </c>
      <c r="E2" s="2" t="s">
        <v>793</v>
      </c>
      <c r="F2" s="2" t="s">
        <v>38</v>
      </c>
      <c r="G2" s="2" t="s">
        <v>794</v>
      </c>
      <c r="H2" s="2" t="s">
        <v>795</v>
      </c>
      <c r="I2" s="2" t="s">
        <v>796</v>
      </c>
      <c r="J2" s="2" t="s">
        <v>2</v>
      </c>
      <c r="K2" s="2" t="s">
        <v>38</v>
      </c>
      <c r="L2" s="2" t="s">
        <v>39</v>
      </c>
    </row>
    <row r="3" spans="1:12">
      <c r="A3" s="6" t="s">
        <v>250</v>
      </c>
    </row>
    <row r="4" spans="1:12">
      <c r="A4" s="3" t="s">
        <v>797</v>
      </c>
      <c r="J4" s="4" t="n">
        <v>6795</v>
      </c>
      <c r="K4" s="4" t="n">
        <v>11731</v>
      </c>
      <c r="L4" s="4" t="n">
        <v>26299</v>
      </c>
    </row>
    <row r="5" spans="1:12">
      <c r="A5" s="3" t="s">
        <v>798</v>
      </c>
      <c r="J5" s="5" t="n">
        <v>54938</v>
      </c>
      <c r="K5" s="5" t="n">
        <v>30411</v>
      </c>
      <c r="L5" s="5" t="n">
        <v>25155</v>
      </c>
    </row>
    <row r="6" spans="1:12">
      <c r="A6" s="3" t="s">
        <v>51</v>
      </c>
      <c r="B6" s="4" t="n">
        <v>16899</v>
      </c>
      <c r="C6" s="4" t="n">
        <v>24105</v>
      </c>
      <c r="D6" s="4" t="n">
        <v>12755</v>
      </c>
      <c r="E6" s="4" t="n">
        <v>7974</v>
      </c>
      <c r="F6" s="4" t="n">
        <v>13118</v>
      </c>
      <c r="G6" s="4" t="n">
        <v>24850</v>
      </c>
      <c r="H6" s="4" t="n">
        <v>8056</v>
      </c>
      <c r="I6" s="4" t="n">
        <v>-3882</v>
      </c>
      <c r="J6" s="4" t="n">
        <v>61733</v>
      </c>
      <c r="K6" s="4" t="n">
        <v>42142</v>
      </c>
      <c r="L6" s="4" t="n">
        <v>5145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6" t="s">
        <v>146</v>
      </c>
    </row>
    <row r="4" spans="1:4">
      <c r="A4" s="3" t="s">
        <v>55</v>
      </c>
      <c r="B4" s="4" t="n">
        <v>61624</v>
      </c>
      <c r="C4" s="4" t="n">
        <v>-15225</v>
      </c>
      <c r="D4" s="4" t="n">
        <v>35061</v>
      </c>
    </row>
    <row r="5" spans="1:4">
      <c r="A5" s="6" t="s">
        <v>147</v>
      </c>
    </row>
    <row r="6" spans="1:4">
      <c r="A6" s="3" t="s">
        <v>148</v>
      </c>
      <c r="B6" s="5" t="n">
        <v>14165</v>
      </c>
      <c r="C6" s="5" t="n">
        <v>13457</v>
      </c>
      <c r="D6" s="5" t="n">
        <v>11507</v>
      </c>
    </row>
    <row r="7" spans="1:4">
      <c r="A7" s="3" t="s">
        <v>149</v>
      </c>
      <c r="B7" s="5" t="n">
        <v>275</v>
      </c>
      <c r="C7" s="5" t="n">
        <v>-1011</v>
      </c>
      <c r="D7" s="5" t="n">
        <v>2041</v>
      </c>
    </row>
    <row r="8" spans="1:4">
      <c r="A8" s="3" t="s">
        <v>150</v>
      </c>
      <c r="B8" s="5" t="n">
        <v>4910</v>
      </c>
      <c r="C8" s="5" t="n">
        <v>3792</v>
      </c>
      <c r="D8" s="5" t="n">
        <v>2757</v>
      </c>
    </row>
    <row r="9" spans="1:4">
      <c r="A9" s="3" t="s">
        <v>151</v>
      </c>
      <c r="B9" s="5" t="n">
        <v>-11388</v>
      </c>
      <c r="C9" s="5" t="n">
        <v>461</v>
      </c>
      <c r="D9" s="5" t="n">
        <v>-3753</v>
      </c>
    </row>
    <row r="10" spans="1:4">
      <c r="A10" s="3" t="s">
        <v>152</v>
      </c>
      <c r="B10" s="5" t="n">
        <v>6042</v>
      </c>
      <c r="C10" s="5" t="n">
        <v>4874</v>
      </c>
      <c r="D10" s="5" t="n">
        <v>7281</v>
      </c>
    </row>
    <row r="11" spans="1:4">
      <c r="A11" s="3" t="s">
        <v>153</v>
      </c>
      <c r="D11" s="5" t="n">
        <v>1282</v>
      </c>
    </row>
    <row r="12" spans="1:4">
      <c r="A12" s="3" t="s">
        <v>154</v>
      </c>
      <c r="B12" s="5" t="n">
        <v>-281</v>
      </c>
      <c r="C12" s="5" t="n">
        <v>13587</v>
      </c>
    </row>
    <row r="13" spans="1:4">
      <c r="A13" s="3" t="s">
        <v>155</v>
      </c>
      <c r="B13" s="5" t="n">
        <v>-7446</v>
      </c>
      <c r="C13" s="5" t="n">
        <v>45002</v>
      </c>
    </row>
    <row r="14" spans="1:4">
      <c r="A14" s="3" t="s">
        <v>156</v>
      </c>
      <c r="B14" s="5" t="n">
        <v>70</v>
      </c>
      <c r="D14" s="5" t="n">
        <v>78</v>
      </c>
    </row>
    <row r="15" spans="1:4">
      <c r="A15" s="6" t="s">
        <v>157</v>
      </c>
    </row>
    <row r="16" spans="1:4">
      <c r="A16" s="3" t="s">
        <v>158</v>
      </c>
      <c r="B16" s="5" t="n">
        <v>-2640</v>
      </c>
      <c r="C16" s="5" t="n">
        <v>-9286</v>
      </c>
      <c r="D16" s="5" t="n">
        <v>2878</v>
      </c>
    </row>
    <row r="17" spans="1:4">
      <c r="A17" s="3" t="s">
        <v>100</v>
      </c>
      <c r="B17" s="5" t="n">
        <v>-4234</v>
      </c>
      <c r="C17" s="5" t="n">
        <v>6624</v>
      </c>
      <c r="D17" s="5" t="n">
        <v>7442</v>
      </c>
    </row>
    <row r="18" spans="1:4">
      <c r="A18" s="3" t="s">
        <v>101</v>
      </c>
      <c r="B18" s="5" t="n">
        <v>5375</v>
      </c>
      <c r="C18" s="5" t="n">
        <v>-3824</v>
      </c>
      <c r="D18" s="5" t="n">
        <v>512</v>
      </c>
    </row>
    <row r="19" spans="1:4">
      <c r="A19" s="3" t="s">
        <v>111</v>
      </c>
      <c r="B19" s="5" t="n">
        <v>6082</v>
      </c>
      <c r="C19" s="5" t="n">
        <v>-4006</v>
      </c>
      <c r="D19" s="5" t="n">
        <v>-401</v>
      </c>
    </row>
    <row r="20" spans="1:4">
      <c r="A20" s="3" t="s">
        <v>112</v>
      </c>
      <c r="B20" s="5" t="n">
        <v>2623</v>
      </c>
      <c r="C20" s="5" t="n">
        <v>-416</v>
      </c>
      <c r="D20" s="5" t="n">
        <v>244</v>
      </c>
    </row>
    <row r="21" spans="1:4">
      <c r="A21" s="3" t="s">
        <v>113</v>
      </c>
      <c r="B21" s="5" t="n">
        <v>3851</v>
      </c>
      <c r="C21" s="5" t="n">
        <v>1672</v>
      </c>
      <c r="D21" s="5" t="n">
        <v>-4227</v>
      </c>
    </row>
    <row r="22" spans="1:4">
      <c r="A22" s="3" t="s">
        <v>114</v>
      </c>
      <c r="B22" s="5" t="n">
        <v>5252</v>
      </c>
      <c r="C22" s="5" t="n">
        <v>-1898</v>
      </c>
      <c r="D22" s="5" t="n">
        <v>-2479</v>
      </c>
    </row>
    <row r="23" spans="1:4">
      <c r="A23" s="3" t="s">
        <v>107</v>
      </c>
      <c r="B23" s="5" t="n">
        <v>721</v>
      </c>
      <c r="C23" s="5" t="n">
        <v>-6630</v>
      </c>
      <c r="D23" s="5" t="n">
        <v>-7569</v>
      </c>
    </row>
    <row r="24" spans="1:4">
      <c r="A24" s="3" t="s">
        <v>118</v>
      </c>
      <c r="B24" s="5" t="n">
        <v>1169</v>
      </c>
      <c r="C24" s="5" t="n">
        <v>7551</v>
      </c>
      <c r="D24" s="5" t="n">
        <v>5499</v>
      </c>
    </row>
    <row r="25" spans="1:4">
      <c r="A25" s="3" t="s">
        <v>159</v>
      </c>
      <c r="B25" s="5" t="n">
        <v>86170</v>
      </c>
      <c r="C25" s="5" t="n">
        <v>54724</v>
      </c>
      <c r="D25" s="5" t="n">
        <v>58153</v>
      </c>
    </row>
    <row r="26" spans="1:4">
      <c r="A26" s="6" t="s">
        <v>160</v>
      </c>
    </row>
    <row r="27" spans="1:4">
      <c r="A27" s="3" t="s">
        <v>161</v>
      </c>
      <c r="B27" s="5" t="n">
        <v>-10635</v>
      </c>
      <c r="C27" s="5" t="n">
        <v>-5810</v>
      </c>
      <c r="D27" s="5" t="n">
        <v>-5920</v>
      </c>
    </row>
    <row r="28" spans="1:4">
      <c r="A28" s="3" t="s">
        <v>162</v>
      </c>
      <c r="B28" s="5" t="n">
        <v>-492</v>
      </c>
      <c r="C28" s="5" t="n">
        <v>-556</v>
      </c>
      <c r="D28" s="5" t="n">
        <v>-328</v>
      </c>
    </row>
    <row r="29" spans="1:4">
      <c r="A29" s="3" t="s">
        <v>163</v>
      </c>
      <c r="D29" s="5" t="n">
        <v>-152</v>
      </c>
    </row>
    <row r="30" spans="1:4">
      <c r="A30" s="3" t="s">
        <v>164</v>
      </c>
      <c r="C30" s="5" t="n">
        <v>1018</v>
      </c>
      <c r="D30" s="5" t="n">
        <v>-1156</v>
      </c>
    </row>
    <row r="31" spans="1:4">
      <c r="A31" s="3" t="s">
        <v>165</v>
      </c>
      <c r="B31" s="5" t="n">
        <v>-97882</v>
      </c>
      <c r="C31" s="5" t="n">
        <v>-78991</v>
      </c>
    </row>
    <row r="32" spans="1:4">
      <c r="A32" s="3" t="s">
        <v>166</v>
      </c>
      <c r="B32" s="5" t="n">
        <v>-109009</v>
      </c>
      <c r="C32" s="5" t="n">
        <v>-84339</v>
      </c>
      <c r="D32" s="5" t="n">
        <v>-7556</v>
      </c>
    </row>
    <row r="33" spans="1:4">
      <c r="A33" s="6" t="s">
        <v>167</v>
      </c>
    </row>
    <row r="34" spans="1:4">
      <c r="A34" s="3" t="s">
        <v>168</v>
      </c>
      <c r="B34" s="5" t="n">
        <v>50296</v>
      </c>
      <c r="D34" s="5" t="n">
        <v>3000</v>
      </c>
    </row>
    <row r="35" spans="1:4">
      <c r="A35" s="3" t="s">
        <v>169</v>
      </c>
      <c r="B35" s="5" t="n">
        <v>-25000</v>
      </c>
      <c r="C35" s="5" t="n">
        <v>-5000</v>
      </c>
      <c r="D35" s="5" t="n">
        <v>-13000</v>
      </c>
    </row>
    <row r="36" spans="1:4">
      <c r="A36" s="3" t="s">
        <v>170</v>
      </c>
      <c r="B36" s="5" t="n">
        <v>4968</v>
      </c>
      <c r="C36" s="5" t="n">
        <v>-159</v>
      </c>
      <c r="D36" s="5" t="n">
        <v>-296</v>
      </c>
    </row>
    <row r="37" spans="1:4">
      <c r="A37" s="3" t="s">
        <v>171</v>
      </c>
      <c r="B37" s="5" t="n">
        <v>-7418</v>
      </c>
      <c r="C37" s="5" t="n">
        <v>-3631</v>
      </c>
      <c r="D37" s="5" t="n">
        <v>-3864</v>
      </c>
    </row>
    <row r="38" spans="1:4">
      <c r="A38" s="3" t="s">
        <v>172</v>
      </c>
      <c r="C38" s="5" t="n">
        <v>-162</v>
      </c>
      <c r="D38" s="5" t="n">
        <v>-1320</v>
      </c>
    </row>
    <row r="39" spans="1:4">
      <c r="A39" s="3" t="s">
        <v>173</v>
      </c>
      <c r="B39" s="5" t="n">
        <v>-689</v>
      </c>
    </row>
    <row r="40" spans="1:4">
      <c r="A40" s="3" t="s">
        <v>174</v>
      </c>
      <c r="B40" s="5" t="n">
        <v>-18469</v>
      </c>
      <c r="C40" s="5" t="n">
        <v>-11934</v>
      </c>
      <c r="D40" s="5" t="n">
        <v>-11930</v>
      </c>
    </row>
    <row r="41" spans="1:4">
      <c r="A41" s="3" t="s">
        <v>175</v>
      </c>
      <c r="B41" s="5" t="n">
        <v>3688</v>
      </c>
      <c r="C41" s="5" t="n">
        <v>-20886</v>
      </c>
      <c r="D41" s="5" t="n">
        <v>-27410</v>
      </c>
    </row>
    <row r="42" spans="1:4">
      <c r="A42" s="3" t="s">
        <v>176</v>
      </c>
      <c r="B42" s="5" t="n">
        <v>-5801</v>
      </c>
      <c r="C42" s="5" t="n">
        <v>9033</v>
      </c>
      <c r="D42" s="5" t="n">
        <v>4904</v>
      </c>
    </row>
    <row r="43" spans="1:4">
      <c r="A43" s="3" t="s">
        <v>177</v>
      </c>
      <c r="B43" s="5" t="n">
        <v>-24952</v>
      </c>
      <c r="C43" s="5" t="n">
        <v>-41468</v>
      </c>
      <c r="D43" s="5" t="n">
        <v>28091</v>
      </c>
    </row>
    <row r="44" spans="1:4">
      <c r="A44" s="3" t="s">
        <v>178</v>
      </c>
      <c r="B44" s="5" t="n">
        <v>215411</v>
      </c>
      <c r="C44" s="5" t="n">
        <v>256879</v>
      </c>
      <c r="D44" s="5" t="n">
        <v>228788</v>
      </c>
    </row>
    <row r="45" spans="1:4">
      <c r="A45" s="3" t="s">
        <v>179</v>
      </c>
      <c r="B45" s="5" t="n">
        <v>190459</v>
      </c>
      <c r="C45" s="5" t="n">
        <v>215411</v>
      </c>
      <c r="D45" s="5" t="n">
        <v>256879</v>
      </c>
    </row>
    <row r="46" spans="1:4">
      <c r="A46" s="6" t="s">
        <v>180</v>
      </c>
    </row>
    <row r="47" spans="1:4">
      <c r="A47" s="3" t="s">
        <v>98</v>
      </c>
      <c r="B47" s="5" t="n">
        <v>189911</v>
      </c>
      <c r="C47" s="5" t="n">
        <v>214811</v>
      </c>
      <c r="D47" s="5" t="n">
        <v>256279</v>
      </c>
    </row>
    <row r="48" spans="1:4">
      <c r="A48" s="3" t="s">
        <v>181</v>
      </c>
      <c r="B48" s="5" t="n">
        <v>548</v>
      </c>
      <c r="C48" s="5" t="n">
        <v>600</v>
      </c>
      <c r="D48" s="5" t="n">
        <v>600</v>
      </c>
    </row>
    <row r="49" spans="1:4">
      <c r="A49" s="3" t="s">
        <v>179</v>
      </c>
      <c r="B49" s="4" t="n">
        <v>190459</v>
      </c>
      <c r="C49" s="4" t="n">
        <v>215411</v>
      </c>
      <c r="D49" s="4" t="n">
        <v>2568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8</v>
      </c>
      <c r="D2" s="2" t="s">
        <v>39</v>
      </c>
    </row>
    <row r="3" spans="1:4">
      <c r="A3" s="6" t="s">
        <v>800</v>
      </c>
    </row>
    <row r="4" spans="1:4">
      <c r="A4" s="3" t="s">
        <v>801</v>
      </c>
      <c r="B4" s="4" t="n">
        <v>6665</v>
      </c>
      <c r="C4" s="4" t="n">
        <v>31599</v>
      </c>
      <c r="D4" s="4" t="n">
        <v>14079</v>
      </c>
    </row>
    <row r="5" spans="1:4">
      <c r="A5" s="3" t="s">
        <v>802</v>
      </c>
      <c r="B5" s="5" t="n">
        <v>3556</v>
      </c>
      <c r="C5" s="5" t="n">
        <v>960</v>
      </c>
      <c r="D5" s="5" t="n">
        <v>1117</v>
      </c>
    </row>
    <row r="6" spans="1:4">
      <c r="A6" s="3" t="s">
        <v>803</v>
      </c>
      <c r="B6" s="5" t="n">
        <v>8775</v>
      </c>
      <c r="C6" s="5" t="n">
        <v>7145</v>
      </c>
      <c r="D6" s="5" t="n">
        <v>5091</v>
      </c>
    </row>
    <row r="7" spans="1:4">
      <c r="A7" s="3" t="s">
        <v>804</v>
      </c>
      <c r="B7" s="5" t="n">
        <v>18996</v>
      </c>
      <c r="C7" s="5" t="n">
        <v>39704</v>
      </c>
      <c r="D7" s="5" t="n">
        <v>20287</v>
      </c>
    </row>
    <row r="8" spans="1:4">
      <c r="A8" s="6" t="s">
        <v>805</v>
      </c>
    </row>
    <row r="9" spans="1:4">
      <c r="A9" s="3" t="s">
        <v>801</v>
      </c>
      <c r="B9" s="5" t="n">
        <v>-12706</v>
      </c>
      <c r="C9" s="5" t="n">
        <v>16671</v>
      </c>
      <c r="D9" s="5" t="n">
        <v>-4231</v>
      </c>
    </row>
    <row r="10" spans="1:4">
      <c r="A10" s="3" t="s">
        <v>802</v>
      </c>
      <c r="B10" s="5" t="n">
        <v>-2339</v>
      </c>
      <c r="C10" s="5" t="n">
        <v>622</v>
      </c>
      <c r="D10" s="5" t="n">
        <v>-167</v>
      </c>
    </row>
    <row r="11" spans="1:4">
      <c r="A11" s="3" t="s">
        <v>803</v>
      </c>
      <c r="B11" s="5" t="n">
        <v>-3789</v>
      </c>
      <c r="C11" s="5" t="n">
        <v>370</v>
      </c>
      <c r="D11" s="5" t="n">
        <v>426</v>
      </c>
    </row>
    <row r="12" spans="1:4">
      <c r="A12" s="3" t="s">
        <v>806</v>
      </c>
      <c r="B12" s="5" t="n">
        <v>-18834</v>
      </c>
      <c r="C12" s="5" t="n">
        <v>17663</v>
      </c>
      <c r="D12" s="5" t="n">
        <v>-3972</v>
      </c>
    </row>
    <row r="13" spans="1:4">
      <c r="A13" s="3" t="s">
        <v>807</v>
      </c>
      <c r="B13" s="4" t="n">
        <v>162</v>
      </c>
      <c r="C13" s="4" t="n">
        <v>57367</v>
      </c>
      <c r="D13" s="4" t="n">
        <v>163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8</v>
      </c>
    </row>
    <row r="2" spans="1:3">
      <c r="A2" s="6" t="s">
        <v>809</v>
      </c>
    </row>
    <row r="3" spans="1:3">
      <c r="A3" s="3" t="s">
        <v>810</v>
      </c>
      <c r="B3" s="4" t="n">
        <v>9738</v>
      </c>
      <c r="C3" s="4" t="n">
        <v>10589</v>
      </c>
    </row>
    <row r="4" spans="1:3">
      <c r="A4" s="3" t="s">
        <v>811</v>
      </c>
      <c r="B4" s="5" t="n">
        <v>1848</v>
      </c>
      <c r="C4" s="5" t="n">
        <v>2199</v>
      </c>
    </row>
    <row r="5" spans="1:3">
      <c r="A5" s="3" t="s">
        <v>812</v>
      </c>
      <c r="B5" s="5" t="n">
        <v>980</v>
      </c>
      <c r="C5" s="5" t="n">
        <v>955</v>
      </c>
    </row>
    <row r="6" spans="1:3">
      <c r="A6" s="3" t="s">
        <v>813</v>
      </c>
      <c r="B6" s="5" t="n">
        <v>336</v>
      </c>
      <c r="C6" s="5" t="n">
        <v>227</v>
      </c>
    </row>
    <row r="7" spans="1:3">
      <c r="A7" s="3" t="s">
        <v>814</v>
      </c>
      <c r="B7" s="5" t="n">
        <v>14953</v>
      </c>
      <c r="C7" s="5" t="n">
        <v>12985</v>
      </c>
    </row>
    <row r="8" spans="1:3">
      <c r="A8" s="3" t="s">
        <v>815</v>
      </c>
      <c r="B8" s="5" t="n">
        <v>1498</v>
      </c>
      <c r="C8" s="5" t="n">
        <v>63</v>
      </c>
    </row>
    <row r="9" spans="1:3">
      <c r="A9" s="3" t="s">
        <v>816</v>
      </c>
      <c r="B9" s="5" t="n">
        <v>1222</v>
      </c>
    </row>
    <row r="10" spans="1:3">
      <c r="A10" s="3" t="s">
        <v>817</v>
      </c>
      <c r="B10" s="5" t="n">
        <v>271</v>
      </c>
    </row>
    <row r="11" spans="1:3">
      <c r="A11" s="3" t="s">
        <v>818</v>
      </c>
      <c r="B11" s="5" t="n">
        <v>30846</v>
      </c>
      <c r="C11" s="5" t="n">
        <v>27018</v>
      </c>
    </row>
    <row r="12" spans="1:3">
      <c r="A12" s="3" t="s">
        <v>819</v>
      </c>
      <c r="B12" s="5" t="n">
        <v>-5257</v>
      </c>
      <c r="C12" s="5" t="n">
        <v>-8960</v>
      </c>
    </row>
    <row r="13" spans="1:3">
      <c r="A13" s="3" t="s">
        <v>820</v>
      </c>
      <c r="B13" s="5" t="n">
        <v>25589</v>
      </c>
      <c r="C13" s="5" t="n">
        <v>18058</v>
      </c>
    </row>
    <row r="14" spans="1:3">
      <c r="A14" s="6" t="s">
        <v>821</v>
      </c>
    </row>
    <row r="15" spans="1:3">
      <c r="A15" s="3" t="s">
        <v>822</v>
      </c>
      <c r="B15" s="5" t="n">
        <v>3540</v>
      </c>
      <c r="C15" s="5" t="n">
        <v>11690</v>
      </c>
    </row>
    <row r="16" spans="1:3">
      <c r="A16" s="3" t="s">
        <v>823</v>
      </c>
      <c r="B16" s="5" t="n">
        <v>1212</v>
      </c>
      <c r="C16" s="5" t="n">
        <v>4440</v>
      </c>
    </row>
    <row r="17" spans="1:3">
      <c r="A17" s="3" t="s">
        <v>824</v>
      </c>
      <c r="C17" s="5" t="n">
        <v>199</v>
      </c>
    </row>
    <row r="18" spans="1:3">
      <c r="A18" s="3" t="s">
        <v>825</v>
      </c>
      <c r="B18" s="5" t="n">
        <v>4752</v>
      </c>
      <c r="C18" s="5" t="n">
        <v>16329</v>
      </c>
    </row>
    <row r="19" spans="1:3">
      <c r="A19" s="3" t="s">
        <v>820</v>
      </c>
      <c r="B19" s="4" t="n">
        <v>4752</v>
      </c>
      <c r="C19" s="4" t="n">
        <v>163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8</v>
      </c>
      <c r="D2" s="2" t="s">
        <v>39</v>
      </c>
    </row>
    <row r="3" spans="1:4">
      <c r="A3" s="6" t="s">
        <v>827</v>
      </c>
    </row>
    <row r="4" spans="1:4">
      <c r="A4" s="3" t="s">
        <v>828</v>
      </c>
      <c r="B4" s="4" t="n">
        <v>12964</v>
      </c>
      <c r="C4" s="4" t="n">
        <v>14248</v>
      </c>
      <c r="D4" s="4" t="n">
        <v>18009</v>
      </c>
    </row>
    <row r="5" spans="1:4">
      <c r="A5" s="3" t="s">
        <v>829</v>
      </c>
      <c r="B5" s="5" t="n">
        <v>-1303</v>
      </c>
      <c r="C5" s="5" t="n">
        <v>-4378</v>
      </c>
      <c r="D5" s="5" t="n">
        <v>-4725</v>
      </c>
    </row>
    <row r="6" spans="1:4">
      <c r="A6" s="3" t="s">
        <v>830</v>
      </c>
      <c r="B6" s="5" t="n">
        <v>-2138</v>
      </c>
      <c r="C6" s="5" t="n">
        <v>136</v>
      </c>
      <c r="D6" s="5" t="n">
        <v>828</v>
      </c>
    </row>
    <row r="7" spans="1:4">
      <c r="A7" s="3" t="s">
        <v>831</v>
      </c>
      <c r="D7" s="5" t="n">
        <v>541</v>
      </c>
    </row>
    <row r="8" spans="1:4">
      <c r="A8" s="3" t="s">
        <v>832</v>
      </c>
      <c r="B8" s="5" t="n">
        <v>-1346</v>
      </c>
      <c r="C8" s="5" t="n">
        <v>-381</v>
      </c>
      <c r="D8" s="5" t="n">
        <v>215</v>
      </c>
    </row>
    <row r="9" spans="1:4">
      <c r="A9" s="3" t="s">
        <v>833</v>
      </c>
      <c r="B9" s="5" t="n">
        <v>962</v>
      </c>
      <c r="C9" s="5" t="n">
        <v>626</v>
      </c>
      <c r="D9" s="5" t="n">
        <v>617</v>
      </c>
    </row>
    <row r="10" spans="1:4">
      <c r="A10" s="3" t="s">
        <v>834</v>
      </c>
      <c r="B10" s="5" t="n">
        <v>-7446</v>
      </c>
      <c r="C10" s="5" t="n">
        <v>45002</v>
      </c>
    </row>
    <row r="11" spans="1:4">
      <c r="A11" s="3" t="s">
        <v>835</v>
      </c>
      <c r="B11" s="5" t="n">
        <v>-118</v>
      </c>
      <c r="C11" s="5" t="n">
        <v>1094</v>
      </c>
    </row>
    <row r="12" spans="1:4">
      <c r="A12" s="3" t="s">
        <v>836</v>
      </c>
      <c r="B12" s="5" t="n">
        <v>-1759</v>
      </c>
      <c r="C12" s="5" t="n">
        <v>978</v>
      </c>
      <c r="D12" s="5" t="n">
        <v>979</v>
      </c>
    </row>
    <row r="13" spans="1:4">
      <c r="A13" s="3" t="s">
        <v>837</v>
      </c>
      <c r="B13" s="5" t="n">
        <v>346</v>
      </c>
      <c r="C13" s="5" t="n">
        <v>42</v>
      </c>
      <c r="D13" s="5" t="n">
        <v>-149</v>
      </c>
    </row>
    <row r="14" spans="1:4">
      <c r="A14" s="3" t="s">
        <v>807</v>
      </c>
      <c r="B14" s="4" t="n">
        <v>162</v>
      </c>
      <c r="C14" s="4" t="n">
        <v>57367</v>
      </c>
      <c r="D14" s="4" t="n">
        <v>163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8</v>
      </c>
      <c r="D2" s="2" t="s">
        <v>39</v>
      </c>
    </row>
    <row r="3" spans="1:4">
      <c r="A3" s="6" t="s">
        <v>839</v>
      </c>
    </row>
    <row r="4" spans="1:4">
      <c r="A4" s="3" t="s">
        <v>840</v>
      </c>
      <c r="B4" s="4" t="n">
        <v>2354</v>
      </c>
      <c r="C4" s="4" t="n">
        <v>2619</v>
      </c>
      <c r="D4" s="4" t="n">
        <v>2481</v>
      </c>
    </row>
    <row r="5" spans="1:4">
      <c r="A5" s="3" t="s">
        <v>841</v>
      </c>
      <c r="B5" s="5" t="n">
        <v>234</v>
      </c>
      <c r="C5" s="5" t="n">
        <v>180</v>
      </c>
      <c r="D5" s="5" t="n">
        <v>142</v>
      </c>
    </row>
    <row r="6" spans="1:4">
      <c r="A6" s="3" t="s">
        <v>842</v>
      </c>
      <c r="C6" s="5" t="n">
        <v>148</v>
      </c>
    </row>
    <row r="7" spans="1:4">
      <c r="A7" s="3" t="s">
        <v>843</v>
      </c>
      <c r="B7" s="5" t="n">
        <v>-774</v>
      </c>
    </row>
    <row r="8" spans="1:4">
      <c r="A8" s="3" t="s">
        <v>844</v>
      </c>
      <c r="B8" s="5" t="n">
        <v>-122</v>
      </c>
      <c r="C8" s="5" t="n">
        <v>-630</v>
      </c>
    </row>
    <row r="9" spans="1:4">
      <c r="A9" s="3" t="s">
        <v>845</v>
      </c>
      <c r="B9" s="5" t="n">
        <v>-236</v>
      </c>
      <c r="C9" s="5" t="n">
        <v>-149</v>
      </c>
    </row>
    <row r="10" spans="1:4">
      <c r="A10" s="3" t="s">
        <v>846</v>
      </c>
      <c r="B10" s="5" t="n">
        <v>-105</v>
      </c>
      <c r="C10" s="5" t="n">
        <v>186</v>
      </c>
      <c r="D10" s="5" t="n">
        <v>-4</v>
      </c>
    </row>
    <row r="11" spans="1:4">
      <c r="A11" s="3" t="s">
        <v>736</v>
      </c>
      <c r="B11" s="4" t="n">
        <v>1351</v>
      </c>
      <c r="C11" s="4" t="n">
        <v>2354</v>
      </c>
      <c r="D11" s="4" t="n">
        <v>26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847</v>
      </c>
      <c r="B1" s="2" t="s">
        <v>848</v>
      </c>
      <c r="C1" s="2" t="s">
        <v>2</v>
      </c>
      <c r="D1" s="2" t="s">
        <v>38</v>
      </c>
      <c r="E1" s="2" t="s">
        <v>39</v>
      </c>
      <c r="F1" s="2" t="s">
        <v>848</v>
      </c>
      <c r="G1" s="2" t="s">
        <v>849</v>
      </c>
    </row>
    <row r="2" spans="1:7">
      <c r="A2" s="6" t="s">
        <v>850</v>
      </c>
    </row>
    <row r="3" spans="1:7">
      <c r="A3" s="3" t="s">
        <v>851</v>
      </c>
      <c r="C3" s="4" t="n">
        <v>7418000</v>
      </c>
      <c r="D3" s="4" t="n">
        <v>3631000</v>
      </c>
      <c r="E3" s="4" t="n">
        <v>3864000</v>
      </c>
    </row>
    <row r="4" spans="1:7">
      <c r="A4" s="3" t="s">
        <v>852</v>
      </c>
    </row>
    <row r="5" spans="1:7">
      <c r="A5" s="6" t="s">
        <v>850</v>
      </c>
    </row>
    <row r="6" spans="1:7">
      <c r="A6" s="3" t="s">
        <v>851</v>
      </c>
      <c r="D6" s="4" t="n">
        <v>1100000</v>
      </c>
      <c r="E6" s="4" t="n">
        <v>1000000</v>
      </c>
    </row>
    <row r="7" spans="1:7">
      <c r="A7" s="3" t="s">
        <v>853</v>
      </c>
      <c r="D7" s="5" t="n">
        <v>40000</v>
      </c>
      <c r="E7" s="5" t="n">
        <v>35000</v>
      </c>
    </row>
    <row r="8" spans="1:7">
      <c r="A8" s="3" t="s">
        <v>854</v>
      </c>
      <c r="D8" s="7" t="n">
        <v>27.13</v>
      </c>
      <c r="E8" s="7" t="n">
        <v>29.03</v>
      </c>
    </row>
    <row r="9" spans="1:7">
      <c r="A9" s="3" t="s">
        <v>855</v>
      </c>
    </row>
    <row r="10" spans="1:7">
      <c r="A10" s="6" t="s">
        <v>850</v>
      </c>
    </row>
    <row r="11" spans="1:7">
      <c r="A11" s="3" t="s">
        <v>856</v>
      </c>
      <c r="B11" s="4" t="n">
        <v>50000000</v>
      </c>
      <c r="F11" s="4" t="n">
        <v>50000000</v>
      </c>
    </row>
    <row r="12" spans="1:7">
      <c r="A12" s="3" t="s">
        <v>851</v>
      </c>
      <c r="C12" s="4" t="n">
        <v>7400000</v>
      </c>
    </row>
    <row r="13" spans="1:7">
      <c r="A13" s="3" t="s">
        <v>857</v>
      </c>
      <c r="B13" s="3" t="s">
        <v>858</v>
      </c>
    </row>
    <row r="14" spans="1:7">
      <c r="A14" s="3" t="s">
        <v>853</v>
      </c>
      <c r="C14" s="5" t="n">
        <v>200088</v>
      </c>
    </row>
    <row r="15" spans="1:7">
      <c r="A15" s="3" t="s">
        <v>854</v>
      </c>
      <c r="C15" s="7" t="n">
        <v>37.08</v>
      </c>
    </row>
    <row r="16" spans="1:7">
      <c r="A16" s="3" t="s">
        <v>859</v>
      </c>
      <c r="C16" s="4" t="n">
        <v>40600000</v>
      </c>
    </row>
    <row r="17" spans="1:7">
      <c r="A17" s="3" t="s">
        <v>860</v>
      </c>
    </row>
    <row r="18" spans="1:7">
      <c r="A18" s="6" t="s">
        <v>850</v>
      </c>
    </row>
    <row r="19" spans="1:7">
      <c r="A19" s="3" t="s">
        <v>856</v>
      </c>
      <c r="G19" s="4" t="n">
        <v>50000000</v>
      </c>
    </row>
    <row r="20" spans="1:7">
      <c r="A20" s="3" t="s">
        <v>851</v>
      </c>
      <c r="D20" s="4" t="n">
        <v>3600000</v>
      </c>
      <c r="E20" s="4" t="n">
        <v>3900000</v>
      </c>
      <c r="F20" s="4" t="n">
        <v>5500000</v>
      </c>
    </row>
    <row r="21" spans="1:7">
      <c r="A21" s="3" t="s">
        <v>853</v>
      </c>
      <c r="D21" s="5" t="n">
        <v>140507</v>
      </c>
      <c r="E21" s="5" t="n">
        <v>157499</v>
      </c>
    </row>
    <row r="22" spans="1:7">
      <c r="A22" s="3" t="s">
        <v>854</v>
      </c>
      <c r="D22" s="7" t="n">
        <v>25.84</v>
      </c>
      <c r="E22" s="7" t="n">
        <v>24.54</v>
      </c>
    </row>
    <row r="23" spans="1:7">
      <c r="A23" s="3" t="s">
        <v>861</v>
      </c>
    </row>
    <row r="24" spans="1:7">
      <c r="A24" s="6" t="s">
        <v>850</v>
      </c>
    </row>
    <row r="25" spans="1:7">
      <c r="A25" s="3" t="s">
        <v>853</v>
      </c>
      <c r="C25" s="5" t="n">
        <v>21733</v>
      </c>
      <c r="D25" s="5" t="n">
        <v>36843</v>
      </c>
      <c r="E25" s="5" t="n">
        <v>47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8</v>
      </c>
      <c r="D1" s="2" t="s">
        <v>39</v>
      </c>
    </row>
    <row r="2" spans="1:4">
      <c r="A2" s="6" t="s">
        <v>254</v>
      </c>
    </row>
    <row r="3" spans="1:4">
      <c r="A3" s="3" t="s">
        <v>84</v>
      </c>
      <c r="B3" s="4" t="n">
        <v>80808</v>
      </c>
      <c r="C3" s="4" t="n">
        <v>100190</v>
      </c>
      <c r="D3" s="4" t="n">
        <v>76569</v>
      </c>
    </row>
    <row r="4" spans="1:4">
      <c r="A4" s="3" t="s">
        <v>863</v>
      </c>
      <c r="B4" s="5" t="n">
        <v>119</v>
      </c>
      <c r="C4" s="5" t="n">
        <v>191</v>
      </c>
      <c r="D4" s="5" t="n">
        <v>197</v>
      </c>
    </row>
    <row r="5" spans="1:4">
      <c r="A5" s="3" t="s">
        <v>864</v>
      </c>
      <c r="C5" s="5" t="n">
        <v>-38</v>
      </c>
      <c r="D5" s="5" t="n">
        <v>14</v>
      </c>
    </row>
    <row r="6" spans="1:4">
      <c r="A6" s="3" t="s">
        <v>865</v>
      </c>
      <c r="B6" s="5" t="n">
        <v>-420</v>
      </c>
    </row>
    <row r="7" spans="1:4">
      <c r="A7" s="3" t="s">
        <v>866</v>
      </c>
      <c r="B7" s="4" t="n">
        <v>80507</v>
      </c>
      <c r="C7" s="4" t="n">
        <v>100343</v>
      </c>
      <c r="D7" s="4" t="n">
        <v>767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8</v>
      </c>
      <c r="D2" s="2" t="s">
        <v>39</v>
      </c>
    </row>
    <row r="3" spans="1:4">
      <c r="A3" s="6" t="s">
        <v>254</v>
      </c>
    </row>
    <row r="4" spans="1:4">
      <c r="A4" s="3" t="s">
        <v>679</v>
      </c>
      <c r="B4" s="4" t="n">
        <v>360</v>
      </c>
      <c r="C4" s="4" t="n">
        <v>-926</v>
      </c>
      <c r="D4" s="4" t="n">
        <v>3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868</v>
      </c>
      <c r="B1" s="2" t="s">
        <v>1</v>
      </c>
    </row>
    <row r="2" spans="1:2">
      <c r="B2" s="2" t="s">
        <v>143</v>
      </c>
    </row>
    <row r="3" spans="1:2">
      <c r="A3" s="6" t="s">
        <v>869</v>
      </c>
    </row>
    <row r="4" spans="1:2">
      <c r="A4" s="3" t="s">
        <v>870</v>
      </c>
      <c r="B4" s="4" t="n">
        <v>700000</v>
      </c>
    </row>
    <row r="5" spans="1:2">
      <c r="A5" s="3" t="s">
        <v>460</v>
      </c>
      <c r="B5" s="4" t="n">
        <v>0</v>
      </c>
    </row>
    <row r="6" spans="1:2">
      <c r="A6" s="3" t="s">
        <v>871</v>
      </c>
      <c r="B6" s="3" t="s">
        <v>8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73</v>
      </c>
      <c r="B1" s="2" t="s">
        <v>2</v>
      </c>
    </row>
    <row r="2" spans="1:2">
      <c r="A2" s="3" t="s">
        <v>874</v>
      </c>
    </row>
    <row r="3" spans="1:2">
      <c r="A3" s="6" t="s">
        <v>869</v>
      </c>
    </row>
    <row r="4" spans="1:2">
      <c r="A4" s="3" t="s">
        <v>875</v>
      </c>
      <c r="B4" s="3" t="s">
        <v>4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76</v>
      </c>
      <c r="B1" s="2" t="s">
        <v>791</v>
      </c>
      <c r="J1" s="2" t="s">
        <v>1</v>
      </c>
    </row>
    <row r="2" spans="1:15">
      <c r="B2" s="2" t="s">
        <v>2</v>
      </c>
      <c r="C2" s="2" t="s">
        <v>792</v>
      </c>
      <c r="D2" s="2" t="s">
        <v>4</v>
      </c>
      <c r="E2" s="2" t="s">
        <v>793</v>
      </c>
      <c r="F2" s="2" t="s">
        <v>38</v>
      </c>
      <c r="G2" s="2" t="s">
        <v>794</v>
      </c>
      <c r="H2" s="2" t="s">
        <v>795</v>
      </c>
      <c r="I2" s="2" t="s">
        <v>796</v>
      </c>
      <c r="J2" s="2" t="s">
        <v>2</v>
      </c>
      <c r="L2" s="2" t="s">
        <v>38</v>
      </c>
      <c r="M2" s="2" t="s">
        <v>42</v>
      </c>
      <c r="N2" s="2" t="s">
        <v>39</v>
      </c>
      <c r="O2" s="2" t="s">
        <v>42</v>
      </c>
    </row>
    <row r="3" spans="1:15">
      <c r="A3" s="6" t="s">
        <v>869</v>
      </c>
    </row>
    <row r="4" spans="1:15">
      <c r="A4" s="3" t="s">
        <v>41</v>
      </c>
      <c r="B4" s="4" t="n">
        <v>199376</v>
      </c>
      <c r="C4" s="4" t="n">
        <v>208949</v>
      </c>
      <c r="D4" s="4" t="n">
        <v>144093</v>
      </c>
      <c r="E4" s="4" t="n">
        <v>127149</v>
      </c>
      <c r="F4" s="4" t="n">
        <v>149214</v>
      </c>
      <c r="G4" s="4" t="n">
        <v>190693</v>
      </c>
      <c r="H4" s="4" t="n">
        <v>128781</v>
      </c>
      <c r="I4" s="4" t="n">
        <v>99265</v>
      </c>
      <c r="J4" s="4" t="n">
        <v>679567</v>
      </c>
      <c r="K4" s="3" t="s">
        <v>42</v>
      </c>
      <c r="L4" s="4" t="n">
        <v>567953</v>
      </c>
      <c r="N4" s="4" t="n">
        <v>552752</v>
      </c>
    </row>
    <row r="5" spans="1:15">
      <c r="A5" s="3" t="s">
        <v>877</v>
      </c>
    </row>
    <row r="6" spans="1:15">
      <c r="A6" s="6" t="s">
        <v>869</v>
      </c>
    </row>
    <row r="7" spans="1:15">
      <c r="A7" s="3" t="s">
        <v>41</v>
      </c>
      <c r="J7" s="5" t="n">
        <v>532565</v>
      </c>
    </row>
    <row r="8" spans="1:15">
      <c r="A8" s="3" t="s">
        <v>878</v>
      </c>
    </row>
    <row r="9" spans="1:15">
      <c r="A9" s="6" t="s">
        <v>869</v>
      </c>
    </row>
    <row r="10" spans="1:15">
      <c r="A10" s="3" t="s">
        <v>41</v>
      </c>
      <c r="J10" s="5" t="n">
        <v>142439</v>
      </c>
    </row>
    <row r="11" spans="1:15">
      <c r="A11" s="3" t="s">
        <v>879</v>
      </c>
    </row>
    <row r="12" spans="1:15">
      <c r="A12" s="6" t="s">
        <v>869</v>
      </c>
    </row>
    <row r="13" spans="1:15">
      <c r="A13" s="3" t="s">
        <v>41</v>
      </c>
      <c r="J13" s="4" t="n">
        <v>4563</v>
      </c>
    </row>
    <row r="14" spans="1:15"/>
    <row r="15" spans="1:15">
      <c r="A15" s="3" t="s">
        <v>42</v>
      </c>
      <c r="B15" s="3" t="s">
        <v>62</v>
      </c>
    </row>
  </sheetData>
  <mergeCells count="28">
    <mergeCell ref="A1:A2"/>
    <mergeCell ref="B1:I1"/>
    <mergeCell ref="J1:O1"/>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A14:O14"/>
    <mergeCell ref="B15:O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9"/>
    <col customWidth="1" max="5" min="5" width="4"/>
    <col customWidth="1" max="6" min="6" width="21"/>
    <col customWidth="1" max="7" min="7" width="4"/>
    <col customWidth="1" max="8" min="8" width="31"/>
    <col customWidth="1" max="9" min="9" width="18"/>
    <col customWidth="1" max="10" min="10" width="39"/>
    <col customWidth="1" max="11" min="11" width="15"/>
    <col customWidth="1" max="12" min="12" width="36"/>
    <col customWidth="1" max="13" min="13" width="4"/>
  </cols>
  <sheetData>
    <row r="1" spans="1:13">
      <c r="A1" s="1" t="s">
        <v>182</v>
      </c>
      <c r="C1" s="2" t="s">
        <v>183</v>
      </c>
      <c r="D1" s="2" t="s">
        <v>34</v>
      </c>
      <c r="E1" s="2" t="s">
        <v>42</v>
      </c>
      <c r="F1" s="2" t="s">
        <v>36</v>
      </c>
      <c r="G1" s="2" t="s">
        <v>63</v>
      </c>
      <c r="H1" s="2" t="s">
        <v>184</v>
      </c>
      <c r="I1" s="2" t="s">
        <v>185</v>
      </c>
      <c r="J1" s="2" t="s">
        <v>186</v>
      </c>
      <c r="K1" s="2" t="s">
        <v>187</v>
      </c>
      <c r="L1" s="2" t="s">
        <v>188</v>
      </c>
    </row>
    <row r="2" spans="1:13">
      <c r="A2" s="3" t="s">
        <v>189</v>
      </c>
      <c r="C2" s="4" t="n">
        <v>440552</v>
      </c>
      <c r="D2" s="4" t="n">
        <v>270</v>
      </c>
      <c r="F2" s="4" t="n">
        <v>66</v>
      </c>
      <c r="H2" s="4" t="n">
        <v>178118</v>
      </c>
      <c r="I2" s="4" t="n">
        <v>392788</v>
      </c>
      <c r="J2" s="4" t="n">
        <v>68505</v>
      </c>
      <c r="K2" s="4" t="n">
        <v>-199195</v>
      </c>
    </row>
    <row r="3" spans="1:13">
      <c r="A3" s="3" t="s">
        <v>189</v>
      </c>
      <c r="L3" s="4" t="n">
        <v>595</v>
      </c>
    </row>
    <row r="4" spans="1:13">
      <c r="A4" s="3" t="s">
        <v>190</v>
      </c>
      <c r="C4" s="5" t="n">
        <v>35061</v>
      </c>
      <c r="I4" s="5" t="n">
        <v>35061</v>
      </c>
    </row>
    <row r="5" spans="1:13">
      <c r="A5" s="3" t="s">
        <v>191</v>
      </c>
      <c r="C5" s="5" t="n">
        <v>78</v>
      </c>
      <c r="L5" s="5" t="n">
        <v>78</v>
      </c>
    </row>
    <row r="6" spans="1:13">
      <c r="A6" s="3" t="s">
        <v>192</v>
      </c>
      <c r="C6" s="5" t="n">
        <v>-11930</v>
      </c>
      <c r="I6" s="5" t="n">
        <v>-11930</v>
      </c>
    </row>
    <row r="7" spans="1:13">
      <c r="A7" s="3" t="s">
        <v>193</v>
      </c>
      <c r="C7" s="5" t="n">
        <v>-561</v>
      </c>
      <c r="D7" s="5" t="n">
        <v>2</v>
      </c>
      <c r="H7" s="5" t="n">
        <v>776</v>
      </c>
      <c r="K7" s="5" t="n">
        <v>-1339</v>
      </c>
    </row>
    <row r="8" spans="1:13">
      <c r="A8" s="3" t="s">
        <v>194</v>
      </c>
      <c r="C8" s="5" t="n">
        <v>-1011</v>
      </c>
      <c r="H8" s="5" t="n">
        <v>-1011</v>
      </c>
      <c r="L8" s="5" t="n">
        <v>-649</v>
      </c>
    </row>
    <row r="9" spans="1:13">
      <c r="A9" s="3" t="s">
        <v>171</v>
      </c>
      <c r="C9" s="5" t="n">
        <v>-3864</v>
      </c>
      <c r="K9" s="5" t="n">
        <v>-3864</v>
      </c>
    </row>
    <row r="10" spans="1:13">
      <c r="A10" s="3" t="s">
        <v>195</v>
      </c>
      <c r="C10" s="5" t="n">
        <v>190</v>
      </c>
      <c r="H10" s="5" t="n">
        <v>190</v>
      </c>
    </row>
    <row r="11" spans="1:13">
      <c r="A11" s="3" t="s">
        <v>196</v>
      </c>
      <c r="C11" s="5" t="n">
        <v>7281</v>
      </c>
      <c r="H11" s="5" t="n">
        <v>7281</v>
      </c>
    </row>
    <row r="12" spans="1:13">
      <c r="A12" s="3" t="s">
        <v>197</v>
      </c>
      <c r="C12" s="5" t="n">
        <v>8</v>
      </c>
      <c r="J12" s="5" t="n">
        <v>8</v>
      </c>
    </row>
    <row r="13" spans="1:13">
      <c r="A13" s="3" t="s">
        <v>198</v>
      </c>
      <c r="C13" s="5" t="n">
        <v>-37</v>
      </c>
      <c r="J13" s="5" t="n">
        <v>-37</v>
      </c>
    </row>
    <row r="14" spans="1:13">
      <c r="A14" s="3" t="s">
        <v>199</v>
      </c>
      <c r="B14" s="3" t="s">
        <v>65</v>
      </c>
      <c r="C14" s="5" t="n">
        <v>8304</v>
      </c>
      <c r="J14" s="5" t="n">
        <v>8304</v>
      </c>
    </row>
    <row r="15" spans="1:13">
      <c r="A15" s="3" t="s">
        <v>200</v>
      </c>
      <c r="C15" s="5" t="n">
        <v>-24</v>
      </c>
      <c r="L15" s="5" t="n">
        <v>-24</v>
      </c>
      <c r="M15" s="3" t="s">
        <v>65</v>
      </c>
    </row>
    <row r="16" spans="1:13">
      <c r="A16" s="3" t="s">
        <v>201</v>
      </c>
      <c r="C16" s="5" t="n">
        <v>473993</v>
      </c>
      <c r="D16" s="5" t="n">
        <v>272</v>
      </c>
      <c r="F16" s="5" t="n">
        <v>66</v>
      </c>
      <c r="H16" s="5" t="n">
        <v>185354</v>
      </c>
      <c r="I16" s="5" t="n">
        <v>415919</v>
      </c>
      <c r="J16" s="5" t="n">
        <v>76780</v>
      </c>
      <c r="K16" s="5" t="n">
        <v>-204398</v>
      </c>
    </row>
    <row r="17" spans="1:13">
      <c r="A17" s="3" t="s">
        <v>190</v>
      </c>
      <c r="C17" s="5" t="n">
        <v>-15225</v>
      </c>
      <c r="I17" s="5" t="n">
        <v>-15225</v>
      </c>
    </row>
    <row r="18" spans="1:13">
      <c r="A18" s="3" t="s">
        <v>192</v>
      </c>
      <c r="C18" s="5" t="n">
        <v>-11934</v>
      </c>
      <c r="I18" s="5" t="n">
        <v>-11934</v>
      </c>
    </row>
    <row r="19" spans="1:13">
      <c r="A19" s="3" t="s">
        <v>202</v>
      </c>
      <c r="B19" s="3" t="s">
        <v>67</v>
      </c>
      <c r="I19" s="5" t="n">
        <v>-21</v>
      </c>
      <c r="J19" s="5" t="n">
        <v>21</v>
      </c>
    </row>
    <row r="20" spans="1:13">
      <c r="A20" s="3" t="s">
        <v>203</v>
      </c>
      <c r="C20" s="5" t="n">
        <v>-159</v>
      </c>
      <c r="D20" s="5" t="n">
        <v>1</v>
      </c>
      <c r="H20" s="5" t="n">
        <v>705</v>
      </c>
      <c r="K20" s="5" t="n">
        <v>-865</v>
      </c>
    </row>
    <row r="21" spans="1:13">
      <c r="A21" s="3" t="s">
        <v>171</v>
      </c>
      <c r="C21" s="5" t="n">
        <v>-3631</v>
      </c>
      <c r="K21" s="5" t="n">
        <v>-3631</v>
      </c>
    </row>
    <row r="22" spans="1:13">
      <c r="A22" s="3" t="s">
        <v>195</v>
      </c>
      <c r="C22" s="5" t="n">
        <v>124</v>
      </c>
      <c r="H22" s="5" t="n">
        <v>124</v>
      </c>
    </row>
    <row r="23" spans="1:13">
      <c r="A23" s="3" t="s">
        <v>196</v>
      </c>
      <c r="B23" s="3" t="s">
        <v>69</v>
      </c>
      <c r="C23" s="5" t="n">
        <v>3625</v>
      </c>
      <c r="H23" s="5" t="n">
        <v>3625</v>
      </c>
    </row>
    <row r="24" spans="1:13">
      <c r="A24" s="3" t="s">
        <v>197</v>
      </c>
      <c r="C24" s="5" t="n">
        <v>-27</v>
      </c>
      <c r="J24" s="5" t="n">
        <v>-27</v>
      </c>
    </row>
    <row r="25" spans="1:13">
      <c r="A25" s="3" t="s">
        <v>198</v>
      </c>
      <c r="C25" s="5" t="n">
        <v>-52</v>
      </c>
      <c r="J25" s="5" t="n">
        <v>-52</v>
      </c>
    </row>
    <row r="26" spans="1:13">
      <c r="A26" s="3" t="s">
        <v>199</v>
      </c>
      <c r="B26" s="3" t="s">
        <v>65</v>
      </c>
      <c r="C26" s="5" t="n">
        <v>23621</v>
      </c>
      <c r="J26" s="5" t="n">
        <v>23621</v>
      </c>
    </row>
    <row r="27" spans="1:13">
      <c r="A27" s="3" t="s">
        <v>204</v>
      </c>
      <c r="C27" s="5" t="n">
        <v>470335</v>
      </c>
      <c r="D27" s="5" t="n">
        <v>273</v>
      </c>
      <c r="F27" s="5" t="n">
        <v>66</v>
      </c>
      <c r="H27" s="5" t="n">
        <v>189808</v>
      </c>
      <c r="I27" s="5" t="n">
        <v>388739</v>
      </c>
      <c r="J27" s="5" t="n">
        <v>100343</v>
      </c>
      <c r="K27" s="5" t="n">
        <v>-208894</v>
      </c>
    </row>
    <row r="28" spans="1:13">
      <c r="A28" s="3" t="s">
        <v>190</v>
      </c>
      <c r="C28" s="5" t="n">
        <v>61624</v>
      </c>
      <c r="I28" s="5" t="n">
        <v>61624</v>
      </c>
    </row>
    <row r="29" spans="1:13">
      <c r="A29" s="3" t="s">
        <v>191</v>
      </c>
      <c r="C29" s="5" t="n">
        <v>-53</v>
      </c>
      <c r="L29" s="5" t="n">
        <v>-53</v>
      </c>
    </row>
    <row r="30" spans="1:13">
      <c r="A30" s="3" t="s">
        <v>192</v>
      </c>
      <c r="C30" s="5" t="n">
        <v>-18469</v>
      </c>
      <c r="I30" s="5" t="n">
        <v>-18469</v>
      </c>
    </row>
    <row r="31" spans="1:13">
      <c r="A31" s="3" t="s">
        <v>205</v>
      </c>
      <c r="C31" s="5" t="n">
        <v>-714</v>
      </c>
      <c r="I31" s="5" t="n">
        <v>-714</v>
      </c>
    </row>
    <row r="32" spans="1:13">
      <c r="A32" s="3" t="s">
        <v>203</v>
      </c>
      <c r="C32" s="5" t="n">
        <v>4968</v>
      </c>
      <c r="D32" s="5" t="n">
        <v>3</v>
      </c>
      <c r="H32" s="5" t="n">
        <v>5841</v>
      </c>
      <c r="K32" s="5" t="n">
        <v>-876</v>
      </c>
    </row>
    <row r="33" spans="1:13">
      <c r="A33" s="3" t="s">
        <v>206</v>
      </c>
      <c r="L33" s="5" t="n">
        <v>3748</v>
      </c>
    </row>
    <row r="34" spans="1:13">
      <c r="A34" s="3" t="s">
        <v>171</v>
      </c>
      <c r="C34" s="5" t="n">
        <v>-7418</v>
      </c>
      <c r="K34" s="5" t="n">
        <v>-7418</v>
      </c>
    </row>
    <row r="35" spans="1:13">
      <c r="A35" s="3" t="s">
        <v>195</v>
      </c>
      <c r="C35" s="5" t="n">
        <v>123</v>
      </c>
      <c r="H35" s="5" t="n">
        <v>123</v>
      </c>
    </row>
    <row r="36" spans="1:13">
      <c r="A36" s="3" t="s">
        <v>196</v>
      </c>
      <c r="C36" s="5" t="n">
        <v>6042</v>
      </c>
      <c r="H36" s="5" t="n">
        <v>6042</v>
      </c>
    </row>
    <row r="37" spans="1:13">
      <c r="A37" s="3" t="s">
        <v>197</v>
      </c>
      <c r="C37" s="5" t="n">
        <v>-72</v>
      </c>
      <c r="J37" s="5" t="n">
        <v>-72</v>
      </c>
    </row>
    <row r="38" spans="1:13">
      <c r="A38" s="3" t="s">
        <v>198</v>
      </c>
      <c r="C38" s="5" t="n">
        <v>38</v>
      </c>
      <c r="J38" s="5" t="n">
        <v>38</v>
      </c>
    </row>
    <row r="39" spans="1:13">
      <c r="A39" s="3" t="s">
        <v>207</v>
      </c>
      <c r="C39" s="5" t="n">
        <v>-420</v>
      </c>
      <c r="J39" s="5" t="n">
        <v>-420</v>
      </c>
    </row>
    <row r="40" spans="1:13">
      <c r="A40" s="3" t="s">
        <v>208</v>
      </c>
      <c r="D40" s="5" t="n">
        <v>1</v>
      </c>
      <c r="F40" s="5" t="n">
        <v>-1</v>
      </c>
    </row>
    <row r="41" spans="1:13">
      <c r="A41" s="3" t="s">
        <v>199</v>
      </c>
      <c r="B41" s="3" t="s">
        <v>65</v>
      </c>
      <c r="C41" s="5" t="n">
        <v>-19382</v>
      </c>
      <c r="J41" s="5" t="n">
        <v>-19382</v>
      </c>
    </row>
    <row r="42" spans="1:13">
      <c r="A42" s="3" t="s">
        <v>200</v>
      </c>
      <c r="C42" s="5" t="n">
        <v>26</v>
      </c>
      <c r="L42" s="5" t="n">
        <v>26</v>
      </c>
      <c r="M42" s="3" t="s">
        <v>65</v>
      </c>
    </row>
    <row r="43" spans="1:13">
      <c r="A43" s="3" t="s">
        <v>209</v>
      </c>
      <c r="C43" s="4" t="n">
        <v>496655</v>
      </c>
      <c r="D43" s="4" t="n">
        <v>277</v>
      </c>
      <c r="F43" s="4" t="n">
        <v>65</v>
      </c>
      <c r="H43" s="4" t="n">
        <v>201814</v>
      </c>
      <c r="I43" s="4" t="n">
        <v>431180</v>
      </c>
      <c r="J43" s="4" t="n">
        <v>80507</v>
      </c>
      <c r="K43" s="4" t="n">
        <v>-217188</v>
      </c>
    </row>
    <row r="44" spans="1:13">
      <c r="A44" s="3" t="s">
        <v>209</v>
      </c>
      <c r="L44" s="4" t="n">
        <v>3721</v>
      </c>
    </row>
    <row r="45" spans="1:13"/>
    <row r="46" spans="1:13">
      <c r="A46" s="3" t="s">
        <v>42</v>
      </c>
      <c r="B46" s="3" t="s">
        <v>131</v>
      </c>
    </row>
    <row r="47" spans="1:13">
      <c r="A47" s="3" t="s">
        <v>63</v>
      </c>
      <c r="B47" s="3" t="s">
        <v>132</v>
      </c>
    </row>
    <row r="48" spans="1:13">
      <c r="A48" s="3" t="s">
        <v>65</v>
      </c>
      <c r="B48" s="3" t="s">
        <v>210</v>
      </c>
    </row>
    <row r="49" spans="1:13">
      <c r="A49" s="3" t="s">
        <v>67</v>
      </c>
      <c r="B49" s="3" t="s">
        <v>211</v>
      </c>
    </row>
    <row r="50" spans="1:13">
      <c r="A50" s="3" t="s">
        <v>69</v>
      </c>
      <c r="B50" s="3" t="s">
        <v>212</v>
      </c>
    </row>
  </sheetData>
  <mergeCells count="94">
    <mergeCell ref="A1:B1"/>
    <mergeCell ref="L1:M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A45:L45"/>
    <mergeCell ref="B46:L46"/>
    <mergeCell ref="B47:L47"/>
    <mergeCell ref="B48:L48"/>
    <mergeCell ref="B49:L49"/>
    <mergeCell ref="B50:L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80</v>
      </c>
      <c r="B1" s="2" t="s">
        <v>881</v>
      </c>
      <c r="C1" s="2" t="s">
        <v>2</v>
      </c>
      <c r="D1" s="2" t="s">
        <v>38</v>
      </c>
      <c r="E1" s="2" t="s">
        <v>39</v>
      </c>
    </row>
    <row r="2" spans="1:5">
      <c r="A2" s="6" t="s">
        <v>882</v>
      </c>
    </row>
    <row r="3" spans="1:5">
      <c r="A3" s="3" t="s">
        <v>883</v>
      </c>
      <c r="C3" s="5" t="n">
        <v>0</v>
      </c>
      <c r="D3" s="5" t="n">
        <v>161205</v>
      </c>
      <c r="E3" s="5" t="n">
        <v>200346</v>
      </c>
    </row>
    <row r="4" spans="1:5">
      <c r="A4" s="3" t="s">
        <v>884</v>
      </c>
      <c r="C4" s="14" t="n">
        <v>0.8</v>
      </c>
      <c r="D4" s="14" t="n">
        <v>0.5</v>
      </c>
      <c r="E4" s="14" t="n">
        <v>1.3</v>
      </c>
    </row>
    <row r="5" spans="1:5">
      <c r="A5" s="3" t="s">
        <v>885</v>
      </c>
      <c r="C5" s="10" t="n">
        <v>0.2</v>
      </c>
      <c r="D5" s="10" t="n">
        <v>0.3</v>
      </c>
      <c r="E5" s="10" t="n">
        <v>0.8</v>
      </c>
    </row>
    <row r="6" spans="1:5">
      <c r="A6" s="3" t="s">
        <v>886</v>
      </c>
      <c r="C6" s="14" t="n">
        <v>0.6</v>
      </c>
    </row>
    <row r="7" spans="1:5">
      <c r="A7" s="3" t="s">
        <v>887</v>
      </c>
      <c r="C7" s="3" t="s">
        <v>888</v>
      </c>
    </row>
    <row r="8" spans="1:5">
      <c r="A8" s="3" t="s">
        <v>889</v>
      </c>
      <c r="C8" s="14" t="n">
        <v>5.9</v>
      </c>
      <c r="D8" s="5" t="n">
        <v>2</v>
      </c>
      <c r="E8" s="5" t="n">
        <v>1</v>
      </c>
    </row>
    <row r="9" spans="1:5">
      <c r="A9" s="3" t="s">
        <v>890</v>
      </c>
      <c r="C9" s="14" t="n">
        <v>0.2</v>
      </c>
    </row>
    <row r="10" spans="1:5">
      <c r="A10" s="3" t="s">
        <v>461</v>
      </c>
    </row>
    <row r="11" spans="1:5">
      <c r="A11" s="6" t="s">
        <v>882</v>
      </c>
    </row>
    <row r="12" spans="1:5">
      <c r="A12" s="3" t="s">
        <v>891</v>
      </c>
      <c r="C12" s="3" t="s">
        <v>657</v>
      </c>
    </row>
    <row r="13" spans="1:5">
      <c r="A13" s="3" t="s">
        <v>463</v>
      </c>
    </row>
    <row r="14" spans="1:5">
      <c r="A14" s="6" t="s">
        <v>882</v>
      </c>
    </row>
    <row r="15" spans="1:5">
      <c r="A15" s="3" t="s">
        <v>891</v>
      </c>
      <c r="C15" s="3" t="s">
        <v>892</v>
      </c>
    </row>
    <row r="16" spans="1:5">
      <c r="A16" s="3" t="s">
        <v>446</v>
      </c>
    </row>
    <row r="17" spans="1:5">
      <c r="A17" s="6" t="s">
        <v>882</v>
      </c>
    </row>
    <row r="18" spans="1:5">
      <c r="A18" s="3" t="s">
        <v>447</v>
      </c>
      <c r="C18" s="3" t="s">
        <v>448</v>
      </c>
    </row>
    <row r="19" spans="1:5">
      <c r="A19" s="3" t="s">
        <v>884</v>
      </c>
      <c r="C19" s="14" t="n">
        <v>3.8</v>
      </c>
      <c r="D19" s="10" t="n">
        <v>1.8</v>
      </c>
      <c r="E19" s="10" t="n">
        <v>3.2</v>
      </c>
    </row>
    <row r="20" spans="1:5">
      <c r="A20" s="3" t="s">
        <v>885</v>
      </c>
      <c r="C20" s="14" t="n">
        <v>1.2</v>
      </c>
      <c r="D20" s="10" t="n">
        <v>1.1</v>
      </c>
      <c r="E20" s="5" t="n">
        <v>2</v>
      </c>
    </row>
    <row r="21" spans="1:5">
      <c r="A21" s="3" t="s">
        <v>887</v>
      </c>
      <c r="C21" s="3" t="s">
        <v>893</v>
      </c>
    </row>
    <row r="22" spans="1:5">
      <c r="A22" s="3" t="s">
        <v>894</v>
      </c>
      <c r="C22" s="14" t="n">
        <v>7.8</v>
      </c>
    </row>
    <row r="23" spans="1:5">
      <c r="A23" s="3" t="s">
        <v>895</v>
      </c>
      <c r="C23" s="10" t="n">
        <v>3.1</v>
      </c>
      <c r="D23" s="10" t="n">
        <v>2.6</v>
      </c>
      <c r="E23" s="10" t="n">
        <v>4.8</v>
      </c>
    </row>
    <row r="24" spans="1:5">
      <c r="A24" s="3" t="s">
        <v>896</v>
      </c>
      <c r="C24" s="10" t="n">
        <v>14.3</v>
      </c>
      <c r="D24" s="14" t="n">
        <v>10.5</v>
      </c>
      <c r="E24" s="14" t="n">
        <v>10.3</v>
      </c>
    </row>
    <row r="25" spans="1:5">
      <c r="A25" s="3" t="s">
        <v>897</v>
      </c>
      <c r="C25" s="14" t="n">
        <v>0.3</v>
      </c>
    </row>
    <row r="26" spans="1:5">
      <c r="A26" s="3" t="s">
        <v>898</v>
      </c>
    </row>
    <row r="27" spans="1:5">
      <c r="A27" s="6" t="s">
        <v>882</v>
      </c>
    </row>
    <row r="28" spans="1:5">
      <c r="A28" s="3" t="s">
        <v>899</v>
      </c>
      <c r="B28" s="5" t="n">
        <v>11000000</v>
      </c>
    </row>
    <row r="29" spans="1:5">
      <c r="A29" s="3" t="s">
        <v>900</v>
      </c>
      <c r="B29" s="3" t="s">
        <v>448</v>
      </c>
    </row>
    <row r="30" spans="1:5">
      <c r="A30" s="3" t="s">
        <v>447</v>
      </c>
      <c r="B30" s="3" t="s">
        <v>4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38</v>
      </c>
      <c r="C2" s="2" t="s">
        <v>39</v>
      </c>
    </row>
    <row r="3" spans="1:3">
      <c r="A3" s="6" t="s">
        <v>260</v>
      </c>
    </row>
    <row r="4" spans="1:3">
      <c r="A4" s="3" t="s">
        <v>902</v>
      </c>
      <c r="B4" s="3" t="s">
        <v>903</v>
      </c>
      <c r="C4" s="3" t="s">
        <v>904</v>
      </c>
    </row>
    <row r="5" spans="1:3">
      <c r="A5" s="3" t="s">
        <v>905</v>
      </c>
      <c r="B5" s="3" t="s">
        <v>547</v>
      </c>
      <c r="C5" s="3" t="s">
        <v>547</v>
      </c>
    </row>
    <row r="6" spans="1:3">
      <c r="A6" s="3" t="s">
        <v>906</v>
      </c>
      <c r="B6" s="3" t="s">
        <v>907</v>
      </c>
      <c r="C6" s="3" t="s">
        <v>908</v>
      </c>
    </row>
    <row r="7" spans="1:3">
      <c r="A7" s="3" t="s">
        <v>909</v>
      </c>
      <c r="B7" s="3" t="s">
        <v>910</v>
      </c>
      <c r="C7" s="3" t="s">
        <v>911</v>
      </c>
    </row>
    <row r="8" spans="1:3">
      <c r="A8" s="3" t="s">
        <v>912</v>
      </c>
      <c r="B8" s="7" t="n">
        <v>9.15</v>
      </c>
      <c r="C8" s="7" t="n">
        <v>11.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13</v>
      </c>
      <c r="B1" s="2" t="s">
        <v>1</v>
      </c>
    </row>
    <row r="2" spans="1:4">
      <c r="B2" s="2" t="s">
        <v>2</v>
      </c>
      <c r="C2" s="2" t="s">
        <v>38</v>
      </c>
      <c r="D2" s="2" t="s">
        <v>39</v>
      </c>
    </row>
    <row r="3" spans="1:4">
      <c r="A3" s="6" t="s">
        <v>914</v>
      </c>
    </row>
    <row r="4" spans="1:4">
      <c r="A4" s="3" t="s">
        <v>915</v>
      </c>
      <c r="B4" s="5" t="n">
        <v>761701</v>
      </c>
      <c r="C4" s="5" t="n">
        <v>859358</v>
      </c>
      <c r="D4" s="5" t="n">
        <v>699600</v>
      </c>
    </row>
    <row r="5" spans="1:4">
      <c r="A5" s="3" t="s">
        <v>916</v>
      </c>
      <c r="B5" s="5" t="n">
        <v>0</v>
      </c>
      <c r="C5" s="5" t="n">
        <v>161205</v>
      </c>
      <c r="D5" s="5" t="n">
        <v>200346</v>
      </c>
    </row>
    <row r="6" spans="1:4">
      <c r="A6" s="3" t="s">
        <v>917</v>
      </c>
      <c r="B6" s="5" t="n">
        <v>-189941</v>
      </c>
      <c r="C6" s="5" t="n">
        <v>-85600</v>
      </c>
      <c r="D6" s="5" t="n">
        <v>-40588</v>
      </c>
    </row>
    <row r="7" spans="1:4">
      <c r="A7" s="3" t="s">
        <v>918</v>
      </c>
      <c r="B7" s="5" t="n">
        <v>-5500</v>
      </c>
      <c r="C7" s="5" t="n">
        <v>-173262</v>
      </c>
    </row>
    <row r="8" spans="1:4">
      <c r="A8" s="3" t="s">
        <v>919</v>
      </c>
      <c r="B8" s="5" t="n">
        <v>566260</v>
      </c>
      <c r="C8" s="5" t="n">
        <v>761701</v>
      </c>
      <c r="D8" s="5" t="n">
        <v>859358</v>
      </c>
    </row>
    <row r="9" spans="1:4">
      <c r="A9" s="3" t="s">
        <v>920</v>
      </c>
      <c r="B9" s="5" t="n">
        <v>264244</v>
      </c>
      <c r="C9" s="5" t="n">
        <v>394455</v>
      </c>
      <c r="D9" s="5" t="n">
        <v>482255</v>
      </c>
    </row>
    <row r="10" spans="1:4">
      <c r="A10" s="3" t="s">
        <v>921</v>
      </c>
      <c r="B10" s="5" t="n">
        <v>296611</v>
      </c>
    </row>
    <row r="11" spans="1:4">
      <c r="A11" s="3" t="s">
        <v>922</v>
      </c>
      <c r="B11" s="7" t="n">
        <v>29.12</v>
      </c>
      <c r="C11" s="7" t="n">
        <v>29.83</v>
      </c>
      <c r="D11" s="7" t="n">
        <v>30.41</v>
      </c>
    </row>
    <row r="12" spans="1:4">
      <c r="A12" s="3" t="s">
        <v>923</v>
      </c>
      <c r="C12" s="15" t="n">
        <v>23.35</v>
      </c>
      <c r="D12" s="15" t="n">
        <v>26.97</v>
      </c>
    </row>
    <row r="13" spans="1:4">
      <c r="A13" s="3" t="s">
        <v>924</v>
      </c>
      <c r="B13" s="15" t="n">
        <v>30.77</v>
      </c>
      <c r="C13" s="15" t="n">
        <v>23.18</v>
      </c>
      <c r="D13" s="15" t="n">
        <v>25.68</v>
      </c>
    </row>
    <row r="14" spans="1:4">
      <c r="A14" s="3" t="s">
        <v>925</v>
      </c>
      <c r="B14" s="15" t="n">
        <v>42.12</v>
      </c>
      <c r="C14" s="15" t="n">
        <v>30.21</v>
      </c>
    </row>
    <row r="15" spans="1:4">
      <c r="A15" s="3" t="s">
        <v>926</v>
      </c>
      <c r="B15" s="15" t="n">
        <v>28.43</v>
      </c>
      <c r="C15" s="7" t="n">
        <v>29.12</v>
      </c>
      <c r="D15" s="7" t="n">
        <v>29.83</v>
      </c>
    </row>
    <row r="16" spans="1:4">
      <c r="A16" s="3" t="s">
        <v>927</v>
      </c>
      <c r="B16" s="15" t="n">
        <v>31.89</v>
      </c>
    </row>
    <row r="17" spans="1:4">
      <c r="A17" s="3" t="s">
        <v>928</v>
      </c>
      <c r="B17" s="15" t="n">
        <v>25.42</v>
      </c>
    </row>
    <row r="18" spans="1:4">
      <c r="A18" s="3" t="s">
        <v>929</v>
      </c>
      <c r="B18" s="7" t="n">
        <v>42.12</v>
      </c>
    </row>
    <row r="19" spans="1:4">
      <c r="A19" s="3" t="s">
        <v>930</v>
      </c>
      <c r="B19" s="3" t="s">
        <v>931</v>
      </c>
      <c r="C19" s="3" t="s">
        <v>932</v>
      </c>
    </row>
    <row r="20" spans="1:4">
      <c r="A20" s="3" t="s">
        <v>933</v>
      </c>
      <c r="B20" s="3" t="s">
        <v>934</v>
      </c>
    </row>
    <row r="21" spans="1:4">
      <c r="A21" s="3" t="s">
        <v>935</v>
      </c>
      <c r="B21" s="3" t="s">
        <v>936</v>
      </c>
    </row>
    <row r="22" spans="1:4">
      <c r="A22" s="3" t="s">
        <v>937</v>
      </c>
      <c r="B22" s="4" t="n">
        <v>2654</v>
      </c>
      <c r="C22" s="4" t="n">
        <v>2291</v>
      </c>
    </row>
    <row r="23" spans="1:4">
      <c r="A23" s="3" t="s">
        <v>938</v>
      </c>
      <c r="B23" s="5" t="n">
        <v>675</v>
      </c>
    </row>
    <row r="24" spans="1:4">
      <c r="A24" s="3" t="s">
        <v>939</v>
      </c>
      <c r="B24" s="4" t="n">
        <v>1950</v>
      </c>
    </row>
    <row r="25" spans="1:4">
      <c r="A25" s="3" t="s">
        <v>461</v>
      </c>
    </row>
    <row r="26" spans="1:4">
      <c r="A26" s="6" t="s">
        <v>914</v>
      </c>
    </row>
    <row r="27" spans="1:4">
      <c r="A27" s="3" t="s">
        <v>940</v>
      </c>
      <c r="B27" s="7" t="n">
        <v>21.03</v>
      </c>
    </row>
    <row r="28" spans="1:4">
      <c r="A28" s="3" t="s">
        <v>941</v>
      </c>
      <c r="B28" s="15" t="n">
        <v>22.04</v>
      </c>
    </row>
    <row r="29" spans="1:4">
      <c r="A29" s="3" t="s">
        <v>942</v>
      </c>
      <c r="B29" s="15" t="n">
        <v>23.35</v>
      </c>
      <c r="C29" s="7" t="n">
        <v>21.03</v>
      </c>
    </row>
    <row r="30" spans="1:4">
      <c r="A30" s="3" t="s">
        <v>463</v>
      </c>
    </row>
    <row r="31" spans="1:4">
      <c r="A31" s="6" t="s">
        <v>914</v>
      </c>
    </row>
    <row r="32" spans="1:4">
      <c r="A32" s="3" t="s">
        <v>940</v>
      </c>
      <c r="B32" s="15" t="n">
        <v>45.02</v>
      </c>
    </row>
    <row r="33" spans="1:4">
      <c r="A33" s="3" t="s">
        <v>941</v>
      </c>
      <c r="B33" s="15" t="n">
        <v>42.12</v>
      </c>
    </row>
    <row r="34" spans="1:4">
      <c r="A34" s="3" t="s">
        <v>942</v>
      </c>
      <c r="B34" s="7" t="n">
        <v>42.12</v>
      </c>
      <c r="C34" s="7" t="n">
        <v>45.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8</v>
      </c>
      <c r="D1" s="2" t="s">
        <v>39</v>
      </c>
      <c r="E1" s="2" t="s">
        <v>590</v>
      </c>
    </row>
    <row r="2" spans="1:5">
      <c r="A2" s="6" t="s">
        <v>260</v>
      </c>
    </row>
    <row r="3" spans="1:5">
      <c r="A3" s="3" t="s">
        <v>920</v>
      </c>
      <c r="B3" s="5" t="n">
        <v>264244</v>
      </c>
      <c r="C3" s="5" t="n">
        <v>394455</v>
      </c>
      <c r="D3" s="5" t="n">
        <v>482255</v>
      </c>
      <c r="E3" s="5" t="n">
        <v>3743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8</v>
      </c>
      <c r="D2" s="2" t="s">
        <v>39</v>
      </c>
    </row>
    <row r="3" spans="1:4">
      <c r="A3" s="6" t="s">
        <v>260</v>
      </c>
    </row>
    <row r="4" spans="1:4">
      <c r="A4" s="3" t="s">
        <v>945</v>
      </c>
      <c r="B4" s="4" t="n">
        <v>1912</v>
      </c>
      <c r="C4" s="4" t="n">
        <v>454</v>
      </c>
      <c r="D4" s="4" t="n">
        <v>212</v>
      </c>
    </row>
    <row r="5" spans="1:4">
      <c r="A5" s="3" t="s">
        <v>946</v>
      </c>
      <c r="B5" s="4" t="n">
        <v>803</v>
      </c>
      <c r="C5" s="4" t="n">
        <v>1275</v>
      </c>
      <c r="D5" s="4" t="n">
        <v>20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48</v>
      </c>
    </row>
    <row r="3" spans="1:2">
      <c r="A3" s="6" t="s">
        <v>949</v>
      </c>
    </row>
    <row r="4" spans="1:2">
      <c r="A4" s="3" t="s">
        <v>950</v>
      </c>
      <c r="B4" s="5" t="n">
        <v>367246</v>
      </c>
    </row>
    <row r="5" spans="1:2">
      <c r="A5" s="3" t="s">
        <v>951</v>
      </c>
      <c r="B5" s="5" t="n">
        <v>-65230</v>
      </c>
    </row>
    <row r="6" spans="1:2">
      <c r="A6" s="3" t="s">
        <v>952</v>
      </c>
      <c r="B6" s="5" t="n">
        <v>302016</v>
      </c>
    </row>
    <row r="7" spans="1:2">
      <c r="A7" s="6" t="s">
        <v>949</v>
      </c>
    </row>
    <row r="8" spans="1:2">
      <c r="A8" s="3" t="s">
        <v>953</v>
      </c>
      <c r="B8" s="7" t="n">
        <v>10.62</v>
      </c>
    </row>
    <row r="9" spans="1:2">
      <c r="A9" s="3" t="s">
        <v>954</v>
      </c>
      <c r="B9" s="15" t="n">
        <v>12.31</v>
      </c>
    </row>
    <row r="10" spans="1:2">
      <c r="A10" s="3" t="s">
        <v>955</v>
      </c>
      <c r="B10" s="7" t="n">
        <v>10.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6</v>
      </c>
      <c r="B1" s="2" t="s">
        <v>1</v>
      </c>
    </row>
    <row r="2" spans="1:4">
      <c r="B2" s="2" t="s">
        <v>2</v>
      </c>
      <c r="C2" s="2" t="s">
        <v>38</v>
      </c>
      <c r="D2" s="2" t="s">
        <v>39</v>
      </c>
    </row>
    <row r="3" spans="1:4">
      <c r="A3" s="6" t="s">
        <v>957</v>
      </c>
    </row>
    <row r="4" spans="1:4">
      <c r="A4" s="3" t="s">
        <v>958</v>
      </c>
      <c r="B4" s="5" t="n">
        <v>342770</v>
      </c>
      <c r="C4" s="5" t="n">
        <v>381158</v>
      </c>
      <c r="D4" s="5" t="n">
        <v>374598</v>
      </c>
    </row>
    <row r="5" spans="1:4">
      <c r="A5" s="3" t="s">
        <v>959</v>
      </c>
      <c r="B5" s="5" t="n">
        <v>228310</v>
      </c>
      <c r="C5" s="5" t="n">
        <v>133245</v>
      </c>
      <c r="D5" s="5" t="n">
        <v>187777</v>
      </c>
    </row>
    <row r="6" spans="1:4">
      <c r="A6" s="3" t="s">
        <v>960</v>
      </c>
      <c r="B6" s="5" t="n">
        <v>-112170</v>
      </c>
      <c r="C6" s="5" t="n">
        <v>-115574</v>
      </c>
      <c r="D6" s="5" t="n">
        <v>-170010</v>
      </c>
    </row>
    <row r="7" spans="1:4">
      <c r="A7" s="3" t="s">
        <v>961</v>
      </c>
      <c r="B7" s="5" t="n">
        <v>-11888</v>
      </c>
      <c r="C7" s="5" t="n">
        <v>-56059</v>
      </c>
      <c r="D7" s="5" t="n">
        <v>-11207</v>
      </c>
    </row>
    <row r="8" spans="1:4">
      <c r="A8" s="3" t="s">
        <v>962</v>
      </c>
      <c r="B8" s="5" t="n">
        <v>447022</v>
      </c>
      <c r="C8" s="5" t="n">
        <v>342770</v>
      </c>
      <c r="D8" s="5" t="n">
        <v>381158</v>
      </c>
    </row>
    <row r="9" spans="1:4">
      <c r="A9" s="6" t="s">
        <v>963</v>
      </c>
    </row>
    <row r="10" spans="1:4">
      <c r="A10" s="3" t="s">
        <v>964</v>
      </c>
      <c r="B10" s="7" t="n">
        <v>26.07</v>
      </c>
      <c r="C10" s="7" t="n">
        <v>31.71</v>
      </c>
      <c r="D10" s="7" t="n">
        <v>33.83</v>
      </c>
    </row>
    <row r="11" spans="1:4">
      <c r="A11" s="3" t="s">
        <v>965</v>
      </c>
      <c r="B11" s="15" t="n">
        <v>39.22</v>
      </c>
      <c r="C11" s="15" t="n">
        <v>23.31</v>
      </c>
      <c r="D11" s="15" t="n">
        <v>27.76</v>
      </c>
    </row>
    <row r="12" spans="1:4">
      <c r="A12" s="3" t="s">
        <v>966</v>
      </c>
      <c r="B12" s="15" t="n">
        <v>27.6</v>
      </c>
      <c r="C12" s="15" t="n">
        <v>39.44</v>
      </c>
      <c r="D12" s="15" t="n">
        <v>31.85</v>
      </c>
    </row>
    <row r="13" spans="1:4">
      <c r="A13" s="3" t="s">
        <v>967</v>
      </c>
      <c r="B13" s="15" t="n">
        <v>30.82</v>
      </c>
      <c r="C13" s="15" t="n">
        <v>30.27</v>
      </c>
      <c r="D13" s="15" t="n">
        <v>34.5</v>
      </c>
    </row>
    <row r="14" spans="1:4">
      <c r="A14" s="3" t="s">
        <v>968</v>
      </c>
      <c r="B14" s="7" t="n">
        <v>32.27</v>
      </c>
      <c r="C14" s="7" t="n">
        <v>26.07</v>
      </c>
      <c r="D14" s="7" t="n">
        <v>31.71</v>
      </c>
    </row>
    <row r="15" spans="1:4">
      <c r="A15" s="6" t="s">
        <v>969</v>
      </c>
    </row>
    <row r="16" spans="1:4">
      <c r="A16" s="3" t="s">
        <v>970</v>
      </c>
      <c r="B16" s="3" t="s">
        <v>971</v>
      </c>
    </row>
    <row r="17" spans="1:4">
      <c r="A17" s="6" t="s">
        <v>972</v>
      </c>
    </row>
    <row r="18" spans="1:4">
      <c r="A18" s="3" t="s">
        <v>973</v>
      </c>
      <c r="B18" s="4" t="n">
        <v>142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B1" s="2" t="s">
        <v>1</v>
      </c>
    </row>
    <row r="2" spans="1:4">
      <c r="B2" s="2" t="s">
        <v>2</v>
      </c>
      <c r="C2" s="2" t="s">
        <v>38</v>
      </c>
      <c r="D2" s="2" t="s">
        <v>39</v>
      </c>
    </row>
    <row r="3" spans="1:4">
      <c r="A3" s="6" t="s">
        <v>975</v>
      </c>
    </row>
    <row r="4" spans="1:4">
      <c r="A4" s="3" t="s">
        <v>976</v>
      </c>
      <c r="B4" s="14" t="n">
        <v>0.6</v>
      </c>
      <c r="C4" s="4" t="n">
        <v>2</v>
      </c>
      <c r="D4" s="14" t="n">
        <v>2.1</v>
      </c>
    </row>
    <row r="5" spans="1:4">
      <c r="A5" s="3" t="s">
        <v>977</v>
      </c>
      <c r="B5" s="10" t="n">
        <v>0.1</v>
      </c>
    </row>
    <row r="6" spans="1:4">
      <c r="A6" s="3" t="s">
        <v>978</v>
      </c>
    </row>
    <row r="7" spans="1:4">
      <c r="A7" s="6" t="s">
        <v>975</v>
      </c>
    </row>
    <row r="8" spans="1:4">
      <c r="A8" s="3" t="s">
        <v>979</v>
      </c>
      <c r="B8" s="14" t="n">
        <v>1.3</v>
      </c>
    </row>
    <row r="9" spans="1:4">
      <c r="A9" s="3" t="s">
        <v>980</v>
      </c>
    </row>
    <row r="10" spans="1:4">
      <c r="A10" s="6" t="s">
        <v>975</v>
      </c>
    </row>
    <row r="11" spans="1:4">
      <c r="A11" s="3" t="s">
        <v>981</v>
      </c>
      <c r="B11" s="3" t="s">
        <v>457</v>
      </c>
    </row>
    <row r="12" spans="1:4">
      <c r="A12" s="3" t="s">
        <v>982</v>
      </c>
      <c r="B12" s="14" t="n">
        <v>0.7</v>
      </c>
      <c r="C12" s="10" t="n">
        <v>0.6</v>
      </c>
      <c r="D12" s="10" t="n">
        <v>0.9</v>
      </c>
    </row>
    <row r="13" spans="1:4">
      <c r="A13" s="3" t="s">
        <v>983</v>
      </c>
      <c r="B13" s="3" t="s">
        <v>984</v>
      </c>
    </row>
    <row r="14" spans="1:4">
      <c r="A14" s="3" t="s">
        <v>985</v>
      </c>
    </row>
    <row r="15" spans="1:4">
      <c r="A15" s="6" t="s">
        <v>975</v>
      </c>
    </row>
    <row r="16" spans="1:4">
      <c r="A16" s="3" t="s">
        <v>986</v>
      </c>
      <c r="B16" s="3" t="s">
        <v>987</v>
      </c>
    </row>
    <row r="17" spans="1:4">
      <c r="A17" s="3" t="s">
        <v>988</v>
      </c>
    </row>
    <row r="18" spans="1:4">
      <c r="A18" s="6" t="s">
        <v>975</v>
      </c>
    </row>
    <row r="19" spans="1:4">
      <c r="A19" s="3" t="s">
        <v>989</v>
      </c>
      <c r="B19" s="14" t="n">
        <v>0.3</v>
      </c>
    </row>
    <row r="20" spans="1:4">
      <c r="A20" s="3" t="s">
        <v>990</v>
      </c>
    </row>
    <row r="21" spans="1:4">
      <c r="A21" s="6" t="s">
        <v>975</v>
      </c>
    </row>
    <row r="22" spans="1:4">
      <c r="A22" s="3" t="s">
        <v>986</v>
      </c>
      <c r="B22" s="3" t="s">
        <v>991</v>
      </c>
    </row>
    <row r="23" spans="1:4">
      <c r="A23" s="3" t="s">
        <v>992</v>
      </c>
      <c r="B23" s="3" t="s">
        <v>654</v>
      </c>
    </row>
    <row r="24" spans="1:4">
      <c r="A24" s="3" t="s">
        <v>993</v>
      </c>
      <c r="B24" s="3" t="s">
        <v>994</v>
      </c>
    </row>
    <row r="25" spans="1:4">
      <c r="A25" s="3" t="s">
        <v>995</v>
      </c>
      <c r="B25" s="3" t="s">
        <v>996</v>
      </c>
    </row>
    <row r="26" spans="1:4">
      <c r="A26" s="3" t="s">
        <v>981</v>
      </c>
      <c r="B26" s="3" t="s">
        <v>448</v>
      </c>
    </row>
    <row r="27" spans="1:4">
      <c r="A27" s="3" t="s">
        <v>982</v>
      </c>
      <c r="B27" s="14" t="n">
        <v>1.1</v>
      </c>
      <c r="C27" s="14" t="n">
        <v>1.1</v>
      </c>
      <c r="D27" s="4"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143</v>
      </c>
    </row>
    <row r="3" spans="1:2">
      <c r="A3" s="6" t="s">
        <v>998</v>
      </c>
    </row>
    <row r="4" spans="1:2">
      <c r="A4" s="3" t="s">
        <v>999</v>
      </c>
      <c r="B4" s="4" t="n">
        <v>93</v>
      </c>
    </row>
    <row r="5" spans="1:2">
      <c r="A5" s="3" t="s">
        <v>1000</v>
      </c>
      <c r="B5" s="5" t="n">
        <v>25</v>
      </c>
    </row>
    <row r="6" spans="1:2">
      <c r="A6" s="3" t="s">
        <v>1001</v>
      </c>
      <c r="B6" s="5" t="n">
        <v>-25</v>
      </c>
    </row>
    <row r="7" spans="1:2">
      <c r="A7" s="3" t="s">
        <v>1002</v>
      </c>
      <c r="B7" s="5" t="n">
        <v>6</v>
      </c>
    </row>
    <row r="8" spans="1:2">
      <c r="A8" s="3" t="s">
        <v>1003</v>
      </c>
      <c r="B8" s="4" t="n">
        <v>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143</v>
      </c>
    </row>
    <row r="3" spans="1:2">
      <c r="A3" s="6" t="s">
        <v>1005</v>
      </c>
    </row>
    <row r="4" spans="1:2">
      <c r="A4" s="3" t="s">
        <v>1006</v>
      </c>
      <c r="B4" s="4" t="n">
        <v>34088</v>
      </c>
    </row>
    <row r="5" spans="1:2">
      <c r="A5" s="3" t="s">
        <v>999</v>
      </c>
      <c r="B5" s="5" t="n">
        <v>93</v>
      </c>
    </row>
    <row r="6" spans="1:2">
      <c r="A6" s="3" t="s">
        <v>1000</v>
      </c>
      <c r="B6" s="5" t="n">
        <v>25</v>
      </c>
    </row>
    <row r="7" spans="1:2">
      <c r="A7" s="3" t="s">
        <v>1007</v>
      </c>
      <c r="B7" s="5" t="n">
        <v>-81</v>
      </c>
    </row>
    <row r="8" spans="1:2">
      <c r="A8" s="3" t="s">
        <v>1008</v>
      </c>
      <c r="B8" s="5" t="n">
        <v>70</v>
      </c>
    </row>
    <row r="9" spans="1:2">
      <c r="A9" s="3" t="s">
        <v>1009</v>
      </c>
      <c r="B9" s="5" t="n">
        <v>-441</v>
      </c>
    </row>
    <row r="10" spans="1:2">
      <c r="A10" s="3" t="s">
        <v>1010</v>
      </c>
      <c r="B10" s="5" t="n">
        <v>33754</v>
      </c>
    </row>
    <row r="11" spans="1:2">
      <c r="A11" s="6" t="s">
        <v>1011</v>
      </c>
    </row>
    <row r="12" spans="1:2">
      <c r="A12" s="3" t="s">
        <v>1012</v>
      </c>
      <c r="B12" s="5" t="n">
        <v>33538</v>
      </c>
    </row>
    <row r="13" spans="1:2">
      <c r="A13" s="3" t="s">
        <v>1013</v>
      </c>
      <c r="B13" s="5" t="n">
        <v>105</v>
      </c>
    </row>
    <row r="14" spans="1:2">
      <c r="A14" s="3" t="s">
        <v>1007</v>
      </c>
      <c r="B14" s="5" t="n">
        <v>-81</v>
      </c>
    </row>
    <row r="15" spans="1:2">
      <c r="A15" s="3" t="s">
        <v>1014</v>
      </c>
      <c r="B15" s="5" t="n">
        <v>25</v>
      </c>
    </row>
    <row r="16" spans="1:2">
      <c r="A16" s="3" t="s">
        <v>1008</v>
      </c>
      <c r="B16" s="5" t="n">
        <v>70</v>
      </c>
    </row>
    <row r="17" spans="1:2">
      <c r="A17" s="3" t="s">
        <v>1009</v>
      </c>
      <c r="B17" s="5" t="n">
        <v>-434</v>
      </c>
    </row>
    <row r="18" spans="1:2">
      <c r="A18" s="3" t="s">
        <v>1015</v>
      </c>
      <c r="B18" s="5" t="n">
        <v>33223</v>
      </c>
    </row>
    <row r="19" spans="1:2">
      <c r="A19" s="3" t="s">
        <v>1016</v>
      </c>
      <c r="B19" s="5" t="n">
        <v>-531</v>
      </c>
    </row>
    <row r="20" spans="1:2">
      <c r="A20" s="6" t="s">
        <v>1017</v>
      </c>
    </row>
    <row r="21" spans="1:2">
      <c r="A21" s="3" t="s">
        <v>1018</v>
      </c>
      <c r="B21" s="5" t="n">
        <v>531</v>
      </c>
    </row>
    <row r="22" spans="1:2">
      <c r="A22" s="6" t="s">
        <v>1019</v>
      </c>
    </row>
    <row r="23" spans="1:2">
      <c r="A23" s="3" t="s">
        <v>1020</v>
      </c>
      <c r="B23" s="5" t="n">
        <v>537</v>
      </c>
    </row>
    <row r="24" spans="1:2">
      <c r="A24" s="3" t="s">
        <v>1021</v>
      </c>
      <c r="B24" s="5" t="n">
        <v>-117</v>
      </c>
    </row>
    <row r="25" spans="1:2">
      <c r="A25" s="3" t="s">
        <v>1022</v>
      </c>
      <c r="B25" s="5" t="n">
        <v>420</v>
      </c>
    </row>
    <row r="26" spans="1:2">
      <c r="A26" s="3" t="s">
        <v>1023</v>
      </c>
      <c r="B26" s="4" t="n">
        <v>300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3</v>
      </c>
      <c r="B1" s="2" t="s">
        <v>1</v>
      </c>
    </row>
    <row r="2" spans="1:4">
      <c r="B2" s="2" t="s">
        <v>2</v>
      </c>
      <c r="C2" s="2" t="s">
        <v>38</v>
      </c>
      <c r="D2" s="2" t="s">
        <v>39</v>
      </c>
    </row>
    <row r="3" spans="1:4">
      <c r="A3" s="3" t="s">
        <v>214</v>
      </c>
      <c r="B3" s="7" t="n">
        <v>0.8</v>
      </c>
      <c r="C3" s="7" t="n">
        <v>0.52</v>
      </c>
      <c r="D3" s="7" t="n">
        <v>0.52</v>
      </c>
    </row>
    <row r="4" spans="1:4">
      <c r="A4" s="3" t="s">
        <v>215</v>
      </c>
      <c r="D4" s="4" t="n">
        <v>265</v>
      </c>
    </row>
    <row r="5" spans="1:4">
      <c r="A5" s="3" t="s">
        <v>216</v>
      </c>
      <c r="B5" s="4" t="n">
        <v>-14</v>
      </c>
      <c r="C5" s="4" t="n">
        <v>-13</v>
      </c>
      <c r="D5" s="5" t="n">
        <v>30</v>
      </c>
    </row>
    <row r="6" spans="1:4">
      <c r="A6" s="3" t="s">
        <v>92</v>
      </c>
      <c r="B6" s="5" t="n">
        <v>7</v>
      </c>
      <c r="C6" s="5" t="n">
        <v>-9</v>
      </c>
      <c r="D6" s="5" t="n">
        <v>-10</v>
      </c>
    </row>
    <row r="7" spans="1:4">
      <c r="A7" s="3" t="s">
        <v>217</v>
      </c>
      <c r="B7" s="5" t="n">
        <v>117</v>
      </c>
    </row>
    <row r="8" spans="1:4">
      <c r="A8" s="3" t="s">
        <v>152</v>
      </c>
      <c r="B8" s="4" t="n">
        <v>6042</v>
      </c>
      <c r="C8" s="5" t="n">
        <v>4874</v>
      </c>
      <c r="D8" s="4" t="n">
        <v>7281</v>
      </c>
    </row>
    <row r="9" spans="1:4">
      <c r="A9" s="3" t="s">
        <v>218</v>
      </c>
    </row>
    <row r="10" spans="1:4">
      <c r="A10" s="3" t="s">
        <v>152</v>
      </c>
      <c r="C10" s="4" t="n">
        <v>1200</v>
      </c>
    </row>
    <row r="11" spans="1:4">
      <c r="A11" s="3" t="s">
        <v>34</v>
      </c>
    </row>
    <row r="12" spans="1:4">
      <c r="A12" s="3" t="s">
        <v>219</v>
      </c>
      <c r="B12" s="3" t="s">
        <v>131</v>
      </c>
    </row>
    <row r="13" spans="1:4">
      <c r="A13" s="3" t="s">
        <v>36</v>
      </c>
    </row>
    <row r="14" spans="1:4">
      <c r="A14" s="3" t="s">
        <v>219</v>
      </c>
      <c r="B14" s="3" t="s">
        <v>220</v>
      </c>
    </row>
    <row r="15" spans="1:4">
      <c r="A15" s="3" t="s">
        <v>221</v>
      </c>
      <c r="B15" s="3" t="s">
        <v>2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24</v>
      </c>
      <c r="B1" s="2" t="s">
        <v>1</v>
      </c>
    </row>
    <row r="2" spans="1:2">
      <c r="B2" s="2" t="s">
        <v>2</v>
      </c>
    </row>
    <row r="3" spans="1:2">
      <c r="A3" s="6" t="s">
        <v>1025</v>
      </c>
    </row>
    <row r="4" spans="1:2">
      <c r="A4" s="3" t="s">
        <v>1026</v>
      </c>
      <c r="B4" s="3" t="s">
        <v>1027</v>
      </c>
    </row>
    <row r="5" spans="1:2">
      <c r="A5" s="3" t="s">
        <v>1028</v>
      </c>
      <c r="B5" s="3" t="s">
        <v>1029</v>
      </c>
    </row>
    <row r="6" spans="1:2">
      <c r="A6" s="3" t="s">
        <v>1030</v>
      </c>
      <c r="B6" s="3" t="s">
        <v>10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43</v>
      </c>
    </row>
    <row r="2" spans="1:2">
      <c r="A2" s="6" t="s">
        <v>1032</v>
      </c>
    </row>
    <row r="3" spans="1:2">
      <c r="A3" s="3" t="s">
        <v>591</v>
      </c>
      <c r="B3" s="4" t="n">
        <v>696</v>
      </c>
    </row>
    <row r="4" spans="1:2">
      <c r="A4" s="3" t="s">
        <v>592</v>
      </c>
      <c r="B4" s="5" t="n">
        <v>709</v>
      </c>
    </row>
    <row r="5" spans="1:2">
      <c r="A5" s="3" t="s">
        <v>593</v>
      </c>
      <c r="B5" s="5" t="n">
        <v>717</v>
      </c>
    </row>
    <row r="6" spans="1:2">
      <c r="A6" s="3" t="s">
        <v>594</v>
      </c>
      <c r="B6" s="5" t="n">
        <v>727</v>
      </c>
    </row>
    <row r="7" spans="1:2">
      <c r="A7" s="3" t="s">
        <v>595</v>
      </c>
      <c r="B7" s="5" t="n">
        <v>740</v>
      </c>
    </row>
    <row r="8" spans="1:2">
      <c r="A8" s="3" t="s">
        <v>1033</v>
      </c>
      <c r="B8" s="4" t="n">
        <v>37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34</v>
      </c>
      <c r="B1" s="2" t="s">
        <v>1</v>
      </c>
    </row>
    <row r="2" spans="1:5">
      <c r="B2" s="2" t="s">
        <v>2</v>
      </c>
      <c r="C2" s="2" t="s">
        <v>38</v>
      </c>
      <c r="E2" s="2" t="s">
        <v>39</v>
      </c>
    </row>
    <row r="3" spans="1:5">
      <c r="A3" s="6" t="s">
        <v>1035</v>
      </c>
    </row>
    <row r="4" spans="1:5">
      <c r="A4" s="3" t="s">
        <v>1036</v>
      </c>
      <c r="B4" s="4" t="n">
        <v>-281</v>
      </c>
      <c r="C4" s="4" t="n">
        <v>13587</v>
      </c>
    </row>
    <row r="5" spans="1:5">
      <c r="A5" s="3" t="s">
        <v>112</v>
      </c>
      <c r="B5" s="5" t="n">
        <v>44429</v>
      </c>
      <c r="C5" s="5" t="n">
        <v>32814</v>
      </c>
    </row>
    <row r="6" spans="1:5">
      <c r="A6" s="3" t="s">
        <v>218</v>
      </c>
    </row>
    <row r="7" spans="1:5">
      <c r="A7" s="6" t="s">
        <v>1035</v>
      </c>
    </row>
    <row r="8" spans="1:5">
      <c r="A8" s="3" t="s">
        <v>1036</v>
      </c>
      <c r="C8" s="5" t="n">
        <v>13587</v>
      </c>
      <c r="D8" s="3" t="s">
        <v>42</v>
      </c>
      <c r="E8" s="4" t="n">
        <v>4000</v>
      </c>
    </row>
    <row r="9" spans="1:5">
      <c r="A9" s="3" t="s">
        <v>112</v>
      </c>
      <c r="B9" s="4" t="n">
        <v>0</v>
      </c>
      <c r="C9" s="4" t="n">
        <v>300</v>
      </c>
    </row>
    <row r="10" spans="1:5"/>
    <row r="11" spans="1:5">
      <c r="A11" s="3" t="s">
        <v>42</v>
      </c>
      <c r="B11" s="3" t="s">
        <v>1037</v>
      </c>
    </row>
  </sheetData>
  <mergeCells count="5">
    <mergeCell ref="A1:A2"/>
    <mergeCell ref="B1:E1"/>
    <mergeCell ref="C2:D2"/>
    <mergeCell ref="A10:E10"/>
    <mergeCell ref="B11:E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38</v>
      </c>
      <c r="C1" s="2" t="s">
        <v>1</v>
      </c>
    </row>
    <row r="2" spans="1:7">
      <c r="C2" s="2" t="s">
        <v>2</v>
      </c>
      <c r="E2" s="2" t="s">
        <v>38</v>
      </c>
      <c r="G2" s="2" t="s">
        <v>39</v>
      </c>
    </row>
    <row r="3" spans="1:7">
      <c r="A3" s="6" t="s">
        <v>1035</v>
      </c>
    </row>
    <row r="4" spans="1:7">
      <c r="A4" s="3" t="s">
        <v>1039</v>
      </c>
      <c r="C4" s="4" t="n">
        <v>-281</v>
      </c>
      <c r="E4" s="4" t="n">
        <v>13587</v>
      </c>
    </row>
    <row r="5" spans="1:7">
      <c r="A5" s="3" t="s">
        <v>218</v>
      </c>
    </row>
    <row r="6" spans="1:7">
      <c r="A6" s="6" t="s">
        <v>1035</v>
      </c>
    </row>
    <row r="7" spans="1:7">
      <c r="A7" s="3" t="s">
        <v>1040</v>
      </c>
      <c r="C7" s="5" t="n">
        <v>1924</v>
      </c>
    </row>
    <row r="8" spans="1:7">
      <c r="A8" s="3" t="s">
        <v>1039</v>
      </c>
      <c r="E8" s="5" t="n">
        <v>13587</v>
      </c>
      <c r="F8" s="3" t="s">
        <v>42</v>
      </c>
      <c r="G8" s="4" t="n">
        <v>4000</v>
      </c>
    </row>
    <row r="9" spans="1:7">
      <c r="A9" s="3" t="s">
        <v>1041</v>
      </c>
      <c r="C9" s="5" t="n">
        <v>-1235</v>
      </c>
      <c r="E9" s="5" t="n">
        <v>-7776</v>
      </c>
    </row>
    <row r="10" spans="1:7">
      <c r="A10" s="3" t="s">
        <v>1042</v>
      </c>
      <c r="C10" s="5" t="n">
        <v>-281</v>
      </c>
      <c r="D10" s="3" t="s">
        <v>63</v>
      </c>
      <c r="E10" s="5" t="n">
        <v>-4042</v>
      </c>
    </row>
    <row r="11" spans="1:7">
      <c r="A11" s="3" t="s">
        <v>1043</v>
      </c>
      <c r="C11" s="5" t="n">
        <v>-56</v>
      </c>
      <c r="E11" s="5" t="n">
        <v>155</v>
      </c>
    </row>
    <row r="12" spans="1:7">
      <c r="A12" s="3" t="s">
        <v>1040</v>
      </c>
      <c r="C12" s="5" t="n">
        <v>352</v>
      </c>
      <c r="E12" s="5" t="n">
        <v>1924</v>
      </c>
    </row>
    <row r="13" spans="1:7">
      <c r="A13" s="3" t="s">
        <v>1044</v>
      </c>
    </row>
    <row r="14" spans="1:7">
      <c r="A14" s="6" t="s">
        <v>1035</v>
      </c>
    </row>
    <row r="15" spans="1:7">
      <c r="A15" s="3" t="s">
        <v>1040</v>
      </c>
      <c r="B15" s="3" t="s">
        <v>65</v>
      </c>
      <c r="C15" s="5" t="n">
        <v>931</v>
      </c>
    </row>
    <row r="16" spans="1:7">
      <c r="A16" s="3" t="s">
        <v>1039</v>
      </c>
      <c r="B16" s="3" t="s">
        <v>1045</v>
      </c>
      <c r="E16" s="5" t="n">
        <v>5630</v>
      </c>
    </row>
    <row r="17" spans="1:7">
      <c r="A17" s="3" t="s">
        <v>1041</v>
      </c>
      <c r="B17" s="3" t="s">
        <v>65</v>
      </c>
      <c r="C17" s="5" t="n">
        <v>-601</v>
      </c>
      <c r="E17" s="5" t="n">
        <v>-5895</v>
      </c>
    </row>
    <row r="18" spans="1:7">
      <c r="A18" s="3" t="s">
        <v>1042</v>
      </c>
      <c r="B18" s="3" t="s">
        <v>65</v>
      </c>
      <c r="C18" s="5" t="n">
        <v>-30</v>
      </c>
      <c r="D18" s="3" t="s">
        <v>63</v>
      </c>
      <c r="E18" s="5" t="n">
        <v>1124</v>
      </c>
    </row>
    <row r="19" spans="1:7">
      <c r="A19" s="3" t="s">
        <v>1043</v>
      </c>
      <c r="B19" s="3" t="s">
        <v>65</v>
      </c>
      <c r="E19" s="5" t="n">
        <v>72</v>
      </c>
    </row>
    <row r="20" spans="1:7">
      <c r="A20" s="3" t="s">
        <v>1040</v>
      </c>
      <c r="B20" s="3" t="s">
        <v>65</v>
      </c>
      <c r="C20" s="5" t="n">
        <v>300</v>
      </c>
      <c r="E20" s="5" t="n">
        <v>931</v>
      </c>
    </row>
    <row r="21" spans="1:7">
      <c r="A21" s="3" t="s">
        <v>1046</v>
      </c>
    </row>
    <row r="22" spans="1:7">
      <c r="A22" s="6" t="s">
        <v>1035</v>
      </c>
    </row>
    <row r="23" spans="1:7">
      <c r="A23" s="3" t="s">
        <v>1039</v>
      </c>
      <c r="B23" s="3" t="s">
        <v>1045</v>
      </c>
      <c r="E23" s="5" t="n">
        <v>5166</v>
      </c>
    </row>
    <row r="24" spans="1:7">
      <c r="A24" s="3" t="s">
        <v>1042</v>
      </c>
      <c r="B24" s="3" t="s">
        <v>65</v>
      </c>
      <c r="E24" s="5" t="n">
        <v>-5166</v>
      </c>
    </row>
    <row r="25" spans="1:7">
      <c r="A25" s="3" t="s">
        <v>1047</v>
      </c>
    </row>
    <row r="26" spans="1:7">
      <c r="A26" s="6" t="s">
        <v>1035</v>
      </c>
    </row>
    <row r="27" spans="1:7">
      <c r="A27" s="3" t="s">
        <v>1040</v>
      </c>
      <c r="B27" s="3" t="s">
        <v>65</v>
      </c>
      <c r="C27" s="5" t="n">
        <v>919</v>
      </c>
    </row>
    <row r="28" spans="1:7">
      <c r="A28" s="3" t="s">
        <v>1039</v>
      </c>
      <c r="B28" s="3" t="s">
        <v>1045</v>
      </c>
      <c r="E28" s="5" t="n">
        <v>2692</v>
      </c>
    </row>
    <row r="29" spans="1:7">
      <c r="A29" s="3" t="s">
        <v>1041</v>
      </c>
      <c r="B29" s="3" t="s">
        <v>65</v>
      </c>
      <c r="C29" s="5" t="n">
        <v>-589</v>
      </c>
      <c r="E29" s="5" t="n">
        <v>-1847</v>
      </c>
    </row>
    <row r="30" spans="1:7">
      <c r="A30" s="3" t="s">
        <v>1042</v>
      </c>
      <c r="B30" s="3" t="s">
        <v>1048</v>
      </c>
      <c r="C30" s="5" t="n">
        <v>-251</v>
      </c>
    </row>
    <row r="31" spans="1:7">
      <c r="A31" s="3" t="s">
        <v>1043</v>
      </c>
      <c r="B31" s="3" t="s">
        <v>65</v>
      </c>
      <c r="C31" s="5" t="n">
        <v>-52</v>
      </c>
      <c r="E31" s="5" t="n">
        <v>74</v>
      </c>
    </row>
    <row r="32" spans="1:7">
      <c r="A32" s="3" t="s">
        <v>1040</v>
      </c>
      <c r="B32" s="3" t="s">
        <v>65</v>
      </c>
      <c r="C32" s="5" t="n">
        <v>27</v>
      </c>
      <c r="E32" s="5" t="n">
        <v>919</v>
      </c>
    </row>
    <row r="33" spans="1:7">
      <c r="A33" s="3" t="s">
        <v>1049</v>
      </c>
    </row>
    <row r="34" spans="1:7">
      <c r="A34" s="6" t="s">
        <v>1035</v>
      </c>
    </row>
    <row r="35" spans="1:7">
      <c r="A35" s="3" t="s">
        <v>1040</v>
      </c>
      <c r="B35" s="3" t="s">
        <v>65</v>
      </c>
      <c r="C35" s="5" t="n">
        <v>74</v>
      </c>
    </row>
    <row r="36" spans="1:7">
      <c r="A36" s="3" t="s">
        <v>1039</v>
      </c>
      <c r="B36" s="3" t="s">
        <v>1045</v>
      </c>
      <c r="E36" s="5" t="n">
        <v>99</v>
      </c>
    </row>
    <row r="37" spans="1:7">
      <c r="A37" s="3" t="s">
        <v>1041</v>
      </c>
      <c r="B37" s="3" t="s">
        <v>65</v>
      </c>
      <c r="C37" s="5" t="n">
        <v>-45</v>
      </c>
      <c r="E37" s="5" t="n">
        <v>-34</v>
      </c>
    </row>
    <row r="38" spans="1:7">
      <c r="A38" s="3" t="s">
        <v>1043</v>
      </c>
      <c r="B38" s="3" t="s">
        <v>65</v>
      </c>
      <c r="C38" s="5" t="n">
        <v>-4</v>
      </c>
      <c r="E38" s="5" t="n">
        <v>9</v>
      </c>
    </row>
    <row r="39" spans="1:7">
      <c r="A39" s="3" t="s">
        <v>1040</v>
      </c>
      <c r="B39" s="3" t="s">
        <v>65</v>
      </c>
      <c r="C39" s="4" t="n">
        <v>25</v>
      </c>
      <c r="E39" s="4" t="n">
        <v>74</v>
      </c>
    </row>
    <row r="40" spans="1:7"/>
    <row r="41" spans="1:7">
      <c r="A41" s="3" t="s">
        <v>42</v>
      </c>
      <c r="B41" s="3" t="s">
        <v>1037</v>
      </c>
    </row>
    <row r="42" spans="1:7">
      <c r="A42" s="3" t="s">
        <v>63</v>
      </c>
      <c r="B42" s="3" t="s">
        <v>1050</v>
      </c>
    </row>
    <row r="43" spans="1:7">
      <c r="A43" s="3" t="s">
        <v>65</v>
      </c>
      <c r="B43" s="3" t="s">
        <v>1051</v>
      </c>
    </row>
  </sheetData>
  <mergeCells count="8">
    <mergeCell ref="A1:B2"/>
    <mergeCell ref="C1:G1"/>
    <mergeCell ref="C2:D2"/>
    <mergeCell ref="E2:F2"/>
    <mergeCell ref="A40:F40"/>
    <mergeCell ref="B41:F41"/>
    <mergeCell ref="B42:F42"/>
    <mergeCell ref="B43:F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8</v>
      </c>
      <c r="D2" s="2" t="s">
        <v>39</v>
      </c>
    </row>
    <row r="3" spans="1:4">
      <c r="A3" s="3" t="s">
        <v>505</v>
      </c>
    </row>
    <row r="4" spans="1:4">
      <c r="A4" s="6" t="s">
        <v>1035</v>
      </c>
    </row>
    <row r="5" spans="1:4">
      <c r="A5" s="3" t="s">
        <v>1053</v>
      </c>
      <c r="D5" s="4" t="n">
        <v>4000000</v>
      </c>
    </row>
    <row r="6" spans="1:4">
      <c r="A6" s="3" t="s">
        <v>1054</v>
      </c>
    </row>
    <row r="7" spans="1:4">
      <c r="A7" s="6" t="s">
        <v>1035</v>
      </c>
    </row>
    <row r="8" spans="1:4">
      <c r="A8" s="3" t="s">
        <v>1053</v>
      </c>
      <c r="C8" s="4" t="n">
        <v>3900000</v>
      </c>
    </row>
    <row r="9" spans="1:4">
      <c r="A9" s="3" t="s">
        <v>1055</v>
      </c>
      <c r="B9" s="4" t="n">
        <v>43000</v>
      </c>
    </row>
    <row r="10" spans="1:4">
      <c r="A10" s="3" t="s">
        <v>1056</v>
      </c>
    </row>
    <row r="11" spans="1:4">
      <c r="A11" s="6" t="s">
        <v>1035</v>
      </c>
    </row>
    <row r="12" spans="1:4">
      <c r="A12" s="3" t="s">
        <v>1053</v>
      </c>
      <c r="B12" s="5" t="n">
        <v>300000</v>
      </c>
      <c r="C12" s="5" t="n">
        <v>9700000</v>
      </c>
    </row>
    <row r="13" spans="1:4">
      <c r="A13" s="3" t="s">
        <v>1055</v>
      </c>
      <c r="B13" s="4" t="n">
        <v>238000</v>
      </c>
    </row>
    <row r="14" spans="1:4">
      <c r="A14" s="3" t="s">
        <v>1044</v>
      </c>
    </row>
    <row r="15" spans="1:4">
      <c r="A15" s="6" t="s">
        <v>1035</v>
      </c>
    </row>
    <row r="16" spans="1:4">
      <c r="A16" s="3" t="s">
        <v>1053</v>
      </c>
      <c r="C16" s="5" t="n">
        <v>5600000</v>
      </c>
    </row>
    <row r="17" spans="1:4">
      <c r="A17" s="3" t="s">
        <v>1057</v>
      </c>
    </row>
    <row r="18" spans="1:4">
      <c r="A18" s="6" t="s">
        <v>1035</v>
      </c>
    </row>
    <row r="19" spans="1:4">
      <c r="A19" s="3" t="s">
        <v>1053</v>
      </c>
      <c r="C19" s="5" t="n">
        <v>4300000</v>
      </c>
    </row>
    <row r="20" spans="1:4">
      <c r="A20" s="3" t="s">
        <v>1058</v>
      </c>
    </row>
    <row r="21" spans="1:4">
      <c r="A21" s="6" t="s">
        <v>1035</v>
      </c>
    </row>
    <row r="22" spans="1:4">
      <c r="A22" s="3" t="s">
        <v>1053</v>
      </c>
      <c r="C22" s="5" t="n">
        <v>1300000</v>
      </c>
    </row>
    <row r="23" spans="1:4">
      <c r="A23" s="3" t="s">
        <v>1059</v>
      </c>
    </row>
    <row r="24" spans="1:4">
      <c r="A24" s="6" t="s">
        <v>1035</v>
      </c>
    </row>
    <row r="25" spans="1:4">
      <c r="A25" s="3" t="s">
        <v>1053</v>
      </c>
      <c r="C25" s="5" t="n">
        <v>5200000</v>
      </c>
    </row>
    <row r="26" spans="1:4">
      <c r="A26" s="3" t="s">
        <v>1060</v>
      </c>
    </row>
    <row r="27" spans="1:4">
      <c r="A27" s="6" t="s">
        <v>1035</v>
      </c>
    </row>
    <row r="28" spans="1:4">
      <c r="A28" s="3" t="s">
        <v>1053</v>
      </c>
      <c r="C28" s="5" t="n">
        <v>2700000</v>
      </c>
    </row>
    <row r="29" spans="1:4">
      <c r="A29" s="3" t="s">
        <v>1061</v>
      </c>
    </row>
    <row r="30" spans="1:4">
      <c r="A30" s="6" t="s">
        <v>1035</v>
      </c>
    </row>
    <row r="31" spans="1:4">
      <c r="A31" s="3" t="s">
        <v>1053</v>
      </c>
      <c r="C31" s="4" t="n">
        <v>1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062</v>
      </c>
      <c r="B1" s="2" t="s">
        <v>1</v>
      </c>
    </row>
    <row r="2" spans="1:4">
      <c r="B2" s="2" t="s">
        <v>1063</v>
      </c>
      <c r="C2" s="2" t="s">
        <v>38</v>
      </c>
      <c r="D2" s="2" t="s">
        <v>39</v>
      </c>
    </row>
    <row r="3" spans="1:4">
      <c r="A3" s="6" t="s">
        <v>1064</v>
      </c>
    </row>
    <row r="4" spans="1:4">
      <c r="A4" s="3" t="s">
        <v>1065</v>
      </c>
      <c r="B4" s="5" t="n">
        <v>2</v>
      </c>
    </row>
    <row r="5" spans="1:4">
      <c r="A5" s="3" t="s">
        <v>1066</v>
      </c>
      <c r="B5" s="5" t="n">
        <v>2</v>
      </c>
    </row>
    <row r="6" spans="1:4">
      <c r="A6" s="3" t="s">
        <v>1067</v>
      </c>
    </row>
    <row r="7" spans="1:4">
      <c r="A7" s="6" t="s">
        <v>1064</v>
      </c>
    </row>
    <row r="8" spans="1:4">
      <c r="A8" s="3" t="s">
        <v>1068</v>
      </c>
      <c r="B8" s="3" t="s">
        <v>1069</v>
      </c>
      <c r="C8" s="3" t="s">
        <v>1070</v>
      </c>
      <c r="D8" s="3" t="s">
        <v>1071</v>
      </c>
    </row>
    <row r="9" spans="1:4">
      <c r="A9" s="3" t="s">
        <v>1072</v>
      </c>
    </row>
    <row r="10" spans="1:4">
      <c r="A10" s="6" t="s">
        <v>1064</v>
      </c>
    </row>
    <row r="11" spans="1:4">
      <c r="A11" s="3" t="s">
        <v>1068</v>
      </c>
      <c r="B11" s="3" t="s">
        <v>1073</v>
      </c>
      <c r="C11" s="3" t="s">
        <v>1074</v>
      </c>
      <c r="D11" s="3" t="s">
        <v>1075</v>
      </c>
    </row>
    <row r="12" spans="1:4">
      <c r="A12" s="3" t="s">
        <v>1076</v>
      </c>
    </row>
    <row r="13" spans="1:4">
      <c r="A13" s="6" t="s">
        <v>1064</v>
      </c>
    </row>
    <row r="14" spans="1:4">
      <c r="A14" s="3" t="s">
        <v>1068</v>
      </c>
      <c r="B14" s="3" t="s">
        <v>1077</v>
      </c>
      <c r="C14" s="3" t="s">
        <v>1077</v>
      </c>
      <c r="D14" s="3" t="s">
        <v>1078</v>
      </c>
    </row>
    <row r="15" spans="1:4">
      <c r="A15" s="3" t="s">
        <v>1079</v>
      </c>
    </row>
    <row r="16" spans="1:4">
      <c r="A16" s="6" t="s">
        <v>1064</v>
      </c>
    </row>
    <row r="17" spans="1:4">
      <c r="A17" s="3" t="s">
        <v>1068</v>
      </c>
      <c r="B17" s="3" t="s">
        <v>1080</v>
      </c>
      <c r="C17" s="3" t="s">
        <v>1081</v>
      </c>
      <c r="D17" s="3" t="s">
        <v>10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83</v>
      </c>
      <c r="C1" s="2" t="s">
        <v>791</v>
      </c>
      <c r="K1" s="2" t="s">
        <v>1</v>
      </c>
    </row>
    <row r="2" spans="1:16">
      <c r="C2" s="2" t="s">
        <v>2</v>
      </c>
      <c r="D2" s="2" t="s">
        <v>792</v>
      </c>
      <c r="E2" s="2" t="s">
        <v>4</v>
      </c>
      <c r="F2" s="2" t="s">
        <v>793</v>
      </c>
      <c r="G2" s="2" t="s">
        <v>38</v>
      </c>
      <c r="H2" s="2" t="s">
        <v>794</v>
      </c>
      <c r="I2" s="2" t="s">
        <v>795</v>
      </c>
      <c r="J2" s="2" t="s">
        <v>796</v>
      </c>
      <c r="K2" s="2" t="s">
        <v>2</v>
      </c>
      <c r="M2" s="2" t="s">
        <v>38</v>
      </c>
      <c r="O2" s="2" t="s">
        <v>39</v>
      </c>
    </row>
    <row r="3" spans="1:16">
      <c r="A3" s="6" t="s">
        <v>1084</v>
      </c>
    </row>
    <row r="4" spans="1:16">
      <c r="A4" s="3" t="s">
        <v>41</v>
      </c>
      <c r="C4" s="4" t="n">
        <v>199376</v>
      </c>
      <c r="D4" s="4" t="n">
        <v>208949</v>
      </c>
      <c r="E4" s="4" t="n">
        <v>144093</v>
      </c>
      <c r="F4" s="4" t="n">
        <v>127149</v>
      </c>
      <c r="G4" s="4" t="n">
        <v>149214</v>
      </c>
      <c r="H4" s="4" t="n">
        <v>190693</v>
      </c>
      <c r="I4" s="4" t="n">
        <v>128781</v>
      </c>
      <c r="J4" s="4" t="n">
        <v>99265</v>
      </c>
      <c r="K4" s="4" t="n">
        <v>679567</v>
      </c>
      <c r="L4" s="3" t="s">
        <v>42</v>
      </c>
      <c r="M4" s="4" t="n">
        <v>567953</v>
      </c>
      <c r="N4" s="3" t="s">
        <v>42</v>
      </c>
      <c r="O4" s="4" t="n">
        <v>552752</v>
      </c>
      <c r="P4" s="3" t="s">
        <v>42</v>
      </c>
    </row>
    <row r="5" spans="1:16">
      <c r="A5" s="3" t="s">
        <v>1085</v>
      </c>
      <c r="B5" s="3" t="s">
        <v>47</v>
      </c>
      <c r="K5" s="5" t="n">
        <v>62197</v>
      </c>
      <c r="M5" s="5" t="n">
        <v>43200</v>
      </c>
      <c r="O5" s="5" t="n">
        <v>53981</v>
      </c>
    </row>
    <row r="6" spans="1:16">
      <c r="A6" s="3" t="s">
        <v>1086</v>
      </c>
      <c r="C6" s="5" t="n">
        <v>759701</v>
      </c>
      <c r="G6" s="5" t="n">
        <v>645380</v>
      </c>
      <c r="K6" s="5" t="n">
        <v>759701</v>
      </c>
      <c r="M6" s="5" t="n">
        <v>645380</v>
      </c>
    </row>
    <row r="7" spans="1:16">
      <c r="A7" s="3" t="s">
        <v>1087</v>
      </c>
      <c r="K7" s="5" t="n">
        <v>10635</v>
      </c>
      <c r="M7" s="5" t="n">
        <v>5810</v>
      </c>
      <c r="O7" s="5" t="n">
        <v>5920</v>
      </c>
    </row>
    <row r="8" spans="1:16">
      <c r="A8" s="3" t="s">
        <v>1088</v>
      </c>
      <c r="K8" s="5" t="n">
        <v>14165</v>
      </c>
      <c r="M8" s="5" t="n">
        <v>13457</v>
      </c>
      <c r="O8" s="5" t="n">
        <v>11507</v>
      </c>
    </row>
    <row r="9" spans="1:16">
      <c r="A9" s="3" t="s">
        <v>505</v>
      </c>
    </row>
    <row r="10" spans="1:16">
      <c r="A10" s="6" t="s">
        <v>1084</v>
      </c>
    </row>
    <row r="11" spans="1:16">
      <c r="A11" s="3" t="s">
        <v>41</v>
      </c>
      <c r="K11" s="5" t="n">
        <v>595876</v>
      </c>
      <c r="M11" s="5" t="n">
        <v>492082</v>
      </c>
      <c r="O11" s="5" t="n">
        <v>484444</v>
      </c>
    </row>
    <row r="12" spans="1:16">
      <c r="A12" s="3" t="s">
        <v>1085</v>
      </c>
      <c r="B12" s="3" t="s">
        <v>1089</v>
      </c>
      <c r="K12" s="5" t="n">
        <v>45194</v>
      </c>
      <c r="M12" s="5" t="n">
        <v>28296</v>
      </c>
      <c r="O12" s="5" t="n">
        <v>41773</v>
      </c>
    </row>
    <row r="13" spans="1:16">
      <c r="A13" s="3" t="s">
        <v>1086</v>
      </c>
      <c r="C13" s="5" t="n">
        <v>735244</v>
      </c>
      <c r="G13" s="5" t="n">
        <v>621965</v>
      </c>
      <c r="K13" s="5" t="n">
        <v>735244</v>
      </c>
      <c r="M13" s="5" t="n">
        <v>621965</v>
      </c>
    </row>
    <row r="14" spans="1:16">
      <c r="A14" s="3" t="s">
        <v>1087</v>
      </c>
      <c r="K14" s="5" t="n">
        <v>6508</v>
      </c>
      <c r="M14" s="5" t="n">
        <v>3133</v>
      </c>
      <c r="O14" s="5" t="n">
        <v>5666</v>
      </c>
    </row>
    <row r="15" spans="1:16">
      <c r="A15" s="3" t="s">
        <v>1088</v>
      </c>
      <c r="K15" s="5" t="n">
        <v>12446</v>
      </c>
      <c r="M15" s="5" t="n">
        <v>11765</v>
      </c>
      <c r="O15" s="5" t="n">
        <v>9875</v>
      </c>
    </row>
    <row r="16" spans="1:16">
      <c r="A16" s="3" t="s">
        <v>1090</v>
      </c>
    </row>
    <row r="17" spans="1:16">
      <c r="A17" s="6" t="s">
        <v>1084</v>
      </c>
    </row>
    <row r="18" spans="1:16">
      <c r="A18" s="3" t="s">
        <v>41</v>
      </c>
      <c r="K18" s="5" t="n">
        <v>263904</v>
      </c>
      <c r="M18" s="5" t="n">
        <v>204897</v>
      </c>
      <c r="O18" s="5" t="n">
        <v>205396</v>
      </c>
    </row>
    <row r="19" spans="1:16">
      <c r="A19" s="3" t="s">
        <v>1091</v>
      </c>
    </row>
    <row r="20" spans="1:16">
      <c r="A20" s="6" t="s">
        <v>1084</v>
      </c>
    </row>
    <row r="21" spans="1:16">
      <c r="A21" s="3" t="s">
        <v>41</v>
      </c>
      <c r="K21" s="5" t="n">
        <v>320911</v>
      </c>
      <c r="M21" s="5" t="n">
        <v>277323</v>
      </c>
      <c r="O21" s="5" t="n">
        <v>265137</v>
      </c>
    </row>
    <row r="22" spans="1:16">
      <c r="A22" s="3" t="s">
        <v>1092</v>
      </c>
    </row>
    <row r="23" spans="1:16">
      <c r="A23" s="6" t="s">
        <v>1084</v>
      </c>
    </row>
    <row r="24" spans="1:16">
      <c r="A24" s="3" t="s">
        <v>41</v>
      </c>
      <c r="K24" s="5" t="n">
        <v>11061</v>
      </c>
      <c r="M24" s="5" t="n">
        <v>9862</v>
      </c>
      <c r="O24" s="5" t="n">
        <v>13911</v>
      </c>
    </row>
    <row r="25" spans="1:16">
      <c r="A25" s="3" t="s">
        <v>1093</v>
      </c>
    </row>
    <row r="26" spans="1:16">
      <c r="A26" s="6" t="s">
        <v>1084</v>
      </c>
    </row>
    <row r="27" spans="1:16">
      <c r="A27" s="3" t="s">
        <v>41</v>
      </c>
      <c r="K27" s="5" t="n">
        <v>83691</v>
      </c>
      <c r="M27" s="5" t="n">
        <v>75871</v>
      </c>
      <c r="O27" s="5" t="n">
        <v>68308</v>
      </c>
    </row>
    <row r="28" spans="1:16">
      <c r="A28" s="3" t="s">
        <v>1085</v>
      </c>
      <c r="B28" s="3" t="s">
        <v>1089</v>
      </c>
      <c r="K28" s="5" t="n">
        <v>17003</v>
      </c>
      <c r="M28" s="5" t="n">
        <v>14904</v>
      </c>
      <c r="O28" s="5" t="n">
        <v>12208</v>
      </c>
    </row>
    <row r="29" spans="1:16">
      <c r="A29" s="3" t="s">
        <v>1086</v>
      </c>
      <c r="C29" s="4" t="n">
        <v>24457</v>
      </c>
      <c r="G29" s="4" t="n">
        <v>23415</v>
      </c>
      <c r="K29" s="5" t="n">
        <v>24457</v>
      </c>
      <c r="M29" s="5" t="n">
        <v>23415</v>
      </c>
    </row>
    <row r="30" spans="1:16">
      <c r="A30" s="3" t="s">
        <v>1087</v>
      </c>
      <c r="K30" s="5" t="n">
        <v>4127</v>
      </c>
      <c r="M30" s="5" t="n">
        <v>2677</v>
      </c>
      <c r="O30" s="5" t="n">
        <v>254</v>
      </c>
    </row>
    <row r="31" spans="1:16">
      <c r="A31" s="3" t="s">
        <v>1088</v>
      </c>
      <c r="K31" s="4" t="n">
        <v>1719</v>
      </c>
      <c r="M31" s="4" t="n">
        <v>1692</v>
      </c>
      <c r="O31" s="4" t="n">
        <v>1632</v>
      </c>
    </row>
    <row r="32" spans="1:16"/>
    <row r="33" spans="1:16">
      <c r="A33" s="3" t="s">
        <v>42</v>
      </c>
      <c r="B33" s="3" t="s">
        <v>62</v>
      </c>
    </row>
    <row r="34" spans="1:16">
      <c r="A34" s="3" t="s">
        <v>63</v>
      </c>
      <c r="B34" s="3" t="s">
        <v>64</v>
      </c>
    </row>
    <row r="35" spans="1:16">
      <c r="A35" s="3" t="s">
        <v>65</v>
      </c>
      <c r="B35" s="3" t="s">
        <v>66</v>
      </c>
    </row>
    <row r="36" spans="1:16">
      <c r="A36" s="3" t="s">
        <v>67</v>
      </c>
      <c r="B36" s="3" t="s">
        <v>68</v>
      </c>
    </row>
    <row r="37" spans="1:16">
      <c r="A37" s="3" t="s">
        <v>69</v>
      </c>
      <c r="B37" s="3" t="s">
        <v>70</v>
      </c>
    </row>
    <row r="38" spans="1:16">
      <c r="A38" s="3" t="s">
        <v>71</v>
      </c>
      <c r="B38" s="3" t="s">
        <v>72</v>
      </c>
    </row>
    <row r="39" spans="1:16">
      <c r="A39" s="3" t="s">
        <v>73</v>
      </c>
      <c r="B39" s="3" t="s">
        <v>74</v>
      </c>
    </row>
    <row r="40" spans="1:16">
      <c r="A40" s="3" t="s">
        <v>75</v>
      </c>
      <c r="B40" s="3" t="s">
        <v>76</v>
      </c>
    </row>
  </sheetData>
  <mergeCells count="15">
    <mergeCell ref="A1:B2"/>
    <mergeCell ref="C1:J1"/>
    <mergeCell ref="K1:P1"/>
    <mergeCell ref="K2:L2"/>
    <mergeCell ref="M2:N2"/>
    <mergeCell ref="O2:P2"/>
    <mergeCell ref="A32:O32"/>
    <mergeCell ref="B33:O33"/>
    <mergeCell ref="B34:O34"/>
    <mergeCell ref="B35:O35"/>
    <mergeCell ref="B36:O36"/>
    <mergeCell ref="B37:O37"/>
    <mergeCell ref="B38:O38"/>
    <mergeCell ref="B39:O39"/>
    <mergeCell ref="B40:O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94</v>
      </c>
      <c r="C1" s="2" t="s">
        <v>791</v>
      </c>
      <c r="K1" s="2" t="s">
        <v>1</v>
      </c>
    </row>
    <row r="2" spans="1:16">
      <c r="C2" s="2" t="s">
        <v>2</v>
      </c>
      <c r="D2" s="2" t="s">
        <v>792</v>
      </c>
      <c r="E2" s="2" t="s">
        <v>4</v>
      </c>
      <c r="F2" s="2" t="s">
        <v>793</v>
      </c>
      <c r="G2" s="2" t="s">
        <v>38</v>
      </c>
      <c r="H2" s="2" t="s">
        <v>794</v>
      </c>
      <c r="I2" s="2" t="s">
        <v>795</v>
      </c>
      <c r="J2" s="2" t="s">
        <v>796</v>
      </c>
      <c r="K2" s="2" t="s">
        <v>2</v>
      </c>
      <c r="M2" s="2" t="s">
        <v>38</v>
      </c>
      <c r="O2" s="2" t="s">
        <v>39</v>
      </c>
    </row>
    <row r="3" spans="1:16">
      <c r="A3" s="6" t="s">
        <v>1095</v>
      </c>
    </row>
    <row r="4" spans="1:16">
      <c r="A4" s="3" t="s">
        <v>41</v>
      </c>
      <c r="C4" s="4" t="n">
        <v>199376</v>
      </c>
      <c r="D4" s="4" t="n">
        <v>208949</v>
      </c>
      <c r="E4" s="4" t="n">
        <v>144093</v>
      </c>
      <c r="F4" s="4" t="n">
        <v>127149</v>
      </c>
      <c r="G4" s="4" t="n">
        <v>149214</v>
      </c>
      <c r="H4" s="4" t="n">
        <v>190693</v>
      </c>
      <c r="I4" s="4" t="n">
        <v>128781</v>
      </c>
      <c r="J4" s="4" t="n">
        <v>99265</v>
      </c>
      <c r="K4" s="4" t="n">
        <v>679567</v>
      </c>
      <c r="L4" s="3" t="s">
        <v>42</v>
      </c>
      <c r="M4" s="4" t="n">
        <v>567953</v>
      </c>
      <c r="N4" s="3" t="s">
        <v>42</v>
      </c>
      <c r="O4" s="4" t="n">
        <v>552752</v>
      </c>
      <c r="P4" s="3" t="s">
        <v>42</v>
      </c>
    </row>
    <row r="5" spans="1:16">
      <c r="A5" s="3" t="s">
        <v>1096</v>
      </c>
      <c r="B5" s="3" t="s">
        <v>47</v>
      </c>
      <c r="K5" s="5" t="n">
        <v>62197</v>
      </c>
      <c r="M5" s="5" t="n">
        <v>43200</v>
      </c>
      <c r="O5" s="5" t="n">
        <v>53981</v>
      </c>
    </row>
    <row r="6" spans="1:16">
      <c r="A6" s="3" t="s">
        <v>1086</v>
      </c>
      <c r="C6" s="5" t="n">
        <v>759701</v>
      </c>
      <c r="G6" s="5" t="n">
        <v>645380</v>
      </c>
      <c r="K6" s="5" t="n">
        <v>759701</v>
      </c>
      <c r="M6" s="5" t="n">
        <v>645380</v>
      </c>
    </row>
    <row r="7" spans="1:16">
      <c r="A7" s="3" t="s">
        <v>103</v>
      </c>
      <c r="C7" s="5" t="n">
        <v>26067</v>
      </c>
      <c r="G7" s="5" t="n">
        <v>24671</v>
      </c>
      <c r="K7" s="5" t="n">
        <v>26067</v>
      </c>
      <c r="M7" s="5" t="n">
        <v>24671</v>
      </c>
    </row>
    <row r="8" spans="1:16">
      <c r="A8" s="3" t="s">
        <v>473</v>
      </c>
    </row>
    <row r="9" spans="1:16">
      <c r="A9" s="6" t="s">
        <v>1095</v>
      </c>
    </row>
    <row r="10" spans="1:16">
      <c r="A10" s="3" t="s">
        <v>41</v>
      </c>
      <c r="B10" s="3" t="s">
        <v>42</v>
      </c>
      <c r="K10" s="5" t="n">
        <v>308420</v>
      </c>
      <c r="M10" s="5" t="n">
        <v>260606</v>
      </c>
      <c r="O10" s="5" t="n">
        <v>296311</v>
      </c>
    </row>
    <row r="11" spans="1:16">
      <c r="A11" s="3" t="s">
        <v>1096</v>
      </c>
      <c r="B11" s="3" t="s">
        <v>47</v>
      </c>
      <c r="K11" s="5" t="n">
        <v>-3856</v>
      </c>
      <c r="M11" s="5" t="n">
        <v>-629</v>
      </c>
      <c r="O11" s="5" t="n">
        <v>16917</v>
      </c>
    </row>
    <row r="12" spans="1:16">
      <c r="A12" s="3" t="s">
        <v>1086</v>
      </c>
      <c r="C12" s="5" t="n">
        <v>328014</v>
      </c>
      <c r="G12" s="5" t="n">
        <v>188346</v>
      </c>
      <c r="K12" s="5" t="n">
        <v>328014</v>
      </c>
      <c r="M12" s="5" t="n">
        <v>188346</v>
      </c>
    </row>
    <row r="13" spans="1:16">
      <c r="A13" s="3" t="s">
        <v>103</v>
      </c>
      <c r="C13" s="5" t="n">
        <v>17030</v>
      </c>
      <c r="G13" s="5" t="n">
        <v>16570</v>
      </c>
      <c r="K13" s="5" t="n">
        <v>17030</v>
      </c>
      <c r="M13" s="5" t="n">
        <v>16570</v>
      </c>
    </row>
    <row r="14" spans="1:16">
      <c r="A14" s="3" t="s">
        <v>1097</v>
      </c>
    </row>
    <row r="15" spans="1:16">
      <c r="A15" s="6" t="s">
        <v>1095</v>
      </c>
    </row>
    <row r="16" spans="1:16">
      <c r="A16" s="3" t="s">
        <v>41</v>
      </c>
      <c r="B16" s="3" t="s">
        <v>42</v>
      </c>
      <c r="K16" s="5" t="n">
        <v>371147</v>
      </c>
      <c r="M16" s="5" t="n">
        <v>307347</v>
      </c>
      <c r="O16" s="5" t="n">
        <v>256441</v>
      </c>
    </row>
    <row r="17" spans="1:16">
      <c r="A17" s="3" t="s">
        <v>1096</v>
      </c>
      <c r="B17" s="3" t="s">
        <v>47</v>
      </c>
      <c r="K17" s="5" t="n">
        <v>66053</v>
      </c>
      <c r="M17" s="5" t="n">
        <v>43829</v>
      </c>
      <c r="O17" s="4" t="n">
        <v>37064</v>
      </c>
    </row>
    <row r="18" spans="1:16">
      <c r="A18" s="3" t="s">
        <v>1086</v>
      </c>
      <c r="C18" s="5" t="n">
        <v>431687</v>
      </c>
      <c r="G18" s="5" t="n">
        <v>457034</v>
      </c>
      <c r="K18" s="5" t="n">
        <v>431687</v>
      </c>
      <c r="M18" s="5" t="n">
        <v>457034</v>
      </c>
    </row>
    <row r="19" spans="1:16">
      <c r="A19" s="3" t="s">
        <v>103</v>
      </c>
      <c r="C19" s="4" t="n">
        <v>9037</v>
      </c>
      <c r="G19" s="4" t="n">
        <v>8101</v>
      </c>
      <c r="K19" s="4" t="n">
        <v>9037</v>
      </c>
      <c r="M19" s="4" t="n">
        <v>8101</v>
      </c>
    </row>
    <row r="20" spans="1:16"/>
    <row r="21" spans="1:16">
      <c r="A21" s="3" t="s">
        <v>42</v>
      </c>
      <c r="B21" s="3" t="s">
        <v>62</v>
      </c>
    </row>
    <row r="22" spans="1:16">
      <c r="A22" s="3" t="s">
        <v>63</v>
      </c>
      <c r="B22" s="3" t="s">
        <v>64</v>
      </c>
    </row>
    <row r="23" spans="1:16">
      <c r="A23" s="3" t="s">
        <v>65</v>
      </c>
      <c r="B23" s="3" t="s">
        <v>66</v>
      </c>
    </row>
    <row r="24" spans="1:16">
      <c r="A24" s="3" t="s">
        <v>67</v>
      </c>
      <c r="B24" s="3" t="s">
        <v>68</v>
      </c>
    </row>
    <row r="25" spans="1:16">
      <c r="A25" s="3" t="s">
        <v>69</v>
      </c>
      <c r="B25" s="3" t="s">
        <v>70</v>
      </c>
    </row>
    <row r="26" spans="1:16">
      <c r="A26" s="3" t="s">
        <v>71</v>
      </c>
      <c r="B26" s="3" t="s">
        <v>72</v>
      </c>
    </row>
    <row r="27" spans="1:16">
      <c r="A27" s="3" t="s">
        <v>73</v>
      </c>
      <c r="B27" s="3" t="s">
        <v>74</v>
      </c>
    </row>
    <row r="28" spans="1:16">
      <c r="A28" s="3" t="s">
        <v>75</v>
      </c>
      <c r="B28" s="3" t="s">
        <v>76</v>
      </c>
    </row>
  </sheetData>
  <mergeCells count="15">
    <mergeCell ref="A1:B2"/>
    <mergeCell ref="C1:J1"/>
    <mergeCell ref="K1:P1"/>
    <mergeCell ref="K2:L2"/>
    <mergeCell ref="M2:N2"/>
    <mergeCell ref="O2:P2"/>
    <mergeCell ref="A20:O20"/>
    <mergeCell ref="B21:O21"/>
    <mergeCell ref="B22:O22"/>
    <mergeCell ref="B23:O23"/>
    <mergeCell ref="B24:O24"/>
    <mergeCell ref="B25:O25"/>
    <mergeCell ref="B26:O26"/>
    <mergeCell ref="B27:O27"/>
    <mergeCell ref="B28:O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98</v>
      </c>
      <c r="C1" s="2" t="s">
        <v>791</v>
      </c>
      <c r="K1" s="2" t="s">
        <v>1</v>
      </c>
    </row>
    <row r="2" spans="1:16">
      <c r="C2" s="2" t="s">
        <v>2</v>
      </c>
      <c r="D2" s="2" t="s">
        <v>792</v>
      </c>
      <c r="E2" s="2" t="s">
        <v>4</v>
      </c>
      <c r="F2" s="2" t="s">
        <v>793</v>
      </c>
      <c r="G2" s="2" t="s">
        <v>38</v>
      </c>
      <c r="H2" s="2" t="s">
        <v>794</v>
      </c>
      <c r="I2" s="2" t="s">
        <v>795</v>
      </c>
      <c r="J2" s="2" t="s">
        <v>796</v>
      </c>
      <c r="K2" s="2" t="s">
        <v>2</v>
      </c>
      <c r="M2" s="2" t="s">
        <v>38</v>
      </c>
      <c r="O2" s="2" t="s">
        <v>39</v>
      </c>
    </row>
    <row r="3" spans="1:16">
      <c r="A3" s="6" t="s">
        <v>1064</v>
      </c>
    </row>
    <row r="4" spans="1:16">
      <c r="A4" s="3" t="s">
        <v>1099</v>
      </c>
      <c r="K4" s="4" t="n">
        <v>4351</v>
      </c>
      <c r="M4" s="4" t="n">
        <v>2091</v>
      </c>
      <c r="O4" s="4" t="n">
        <v>420</v>
      </c>
    </row>
    <row r="5" spans="1:16">
      <c r="A5" s="3" t="s">
        <v>41</v>
      </c>
      <c r="C5" s="4" t="n">
        <v>199376</v>
      </c>
      <c r="D5" s="4" t="n">
        <v>208949</v>
      </c>
      <c r="E5" s="4" t="n">
        <v>144093</v>
      </c>
      <c r="F5" s="4" t="n">
        <v>127149</v>
      </c>
      <c r="G5" s="4" t="n">
        <v>149214</v>
      </c>
      <c r="H5" s="4" t="n">
        <v>190693</v>
      </c>
      <c r="I5" s="4" t="n">
        <v>128781</v>
      </c>
      <c r="J5" s="4" t="n">
        <v>99265</v>
      </c>
      <c r="K5" s="5" t="n">
        <v>679567</v>
      </c>
      <c r="L5" s="3" t="s">
        <v>42</v>
      </c>
      <c r="M5" s="5" t="n">
        <v>567953</v>
      </c>
      <c r="N5" s="3" t="s">
        <v>42</v>
      </c>
      <c r="O5" s="5" t="n">
        <v>552752</v>
      </c>
      <c r="P5" s="3" t="s">
        <v>42</v>
      </c>
    </row>
    <row r="6" spans="1:16">
      <c r="A6" s="3" t="s">
        <v>1100</v>
      </c>
      <c r="K6" s="5" t="n">
        <v>43500</v>
      </c>
      <c r="M6" s="5" t="n">
        <v>25200</v>
      </c>
      <c r="O6" s="5" t="n">
        <v>26300</v>
      </c>
    </row>
    <row r="7" spans="1:16">
      <c r="A7" s="3" t="s">
        <v>1101</v>
      </c>
      <c r="K7" s="5" t="n">
        <v>53800</v>
      </c>
      <c r="M7" s="5" t="n">
        <v>41500</v>
      </c>
      <c r="O7" s="5" t="n">
        <v>40000</v>
      </c>
    </row>
    <row r="8" spans="1:16">
      <c r="A8" s="3" t="s">
        <v>1102</v>
      </c>
    </row>
    <row r="9" spans="1:16">
      <c r="A9" s="6" t="s">
        <v>1064</v>
      </c>
    </row>
    <row r="10" spans="1:16">
      <c r="A10" s="3" t="s">
        <v>41</v>
      </c>
      <c r="K10" s="5" t="n">
        <v>319500</v>
      </c>
      <c r="M10" s="5" t="n">
        <v>268100</v>
      </c>
      <c r="O10" s="5" t="n">
        <v>289200</v>
      </c>
    </row>
    <row r="11" spans="1:16">
      <c r="A11" s="3" t="s">
        <v>1097</v>
      </c>
    </row>
    <row r="12" spans="1:16">
      <c r="A12" s="6" t="s">
        <v>1064</v>
      </c>
    </row>
    <row r="13" spans="1:16">
      <c r="A13" s="3" t="s">
        <v>41</v>
      </c>
      <c r="B13" s="3" t="s">
        <v>42</v>
      </c>
      <c r="K13" s="5" t="n">
        <v>371147</v>
      </c>
      <c r="M13" s="5" t="n">
        <v>307347</v>
      </c>
      <c r="O13" s="5" t="n">
        <v>256441</v>
      </c>
    </row>
    <row r="14" spans="1:16">
      <c r="A14" s="3" t="s">
        <v>473</v>
      </c>
    </row>
    <row r="15" spans="1:16">
      <c r="A15" s="6" t="s">
        <v>1064</v>
      </c>
    </row>
    <row r="16" spans="1:16">
      <c r="A16" s="3" t="s">
        <v>41</v>
      </c>
      <c r="B16" s="3" t="s">
        <v>42</v>
      </c>
      <c r="K16" s="5" t="n">
        <v>308420</v>
      </c>
      <c r="M16" s="5" t="n">
        <v>260606</v>
      </c>
      <c r="O16" s="5" t="n">
        <v>296311</v>
      </c>
    </row>
    <row r="17" spans="1:16">
      <c r="A17" s="3" t="s">
        <v>505</v>
      </c>
    </row>
    <row r="18" spans="1:16">
      <c r="A18" s="6" t="s">
        <v>1064</v>
      </c>
    </row>
    <row r="19" spans="1:16">
      <c r="A19" s="3" t="s">
        <v>1099</v>
      </c>
      <c r="K19" s="5" t="n">
        <v>2900</v>
      </c>
    </row>
    <row r="20" spans="1:16">
      <c r="A20" s="3" t="s">
        <v>1103</v>
      </c>
      <c r="M20" s="5" t="n">
        <v>6800</v>
      </c>
    </row>
    <row r="21" spans="1:16">
      <c r="A21" s="3" t="s">
        <v>1104</v>
      </c>
      <c r="O21" s="5" t="n">
        <v>4000</v>
      </c>
    </row>
    <row r="22" spans="1:16">
      <c r="A22" s="3" t="s">
        <v>41</v>
      </c>
      <c r="K22" s="5" t="n">
        <v>595876</v>
      </c>
      <c r="M22" s="5" t="n">
        <v>492082</v>
      </c>
      <c r="O22" s="5" t="n">
        <v>484444</v>
      </c>
    </row>
    <row r="23" spans="1:16">
      <c r="A23" s="3" t="s">
        <v>1105</v>
      </c>
    </row>
    <row r="24" spans="1:16">
      <c r="A24" s="6" t="s">
        <v>1064</v>
      </c>
    </row>
    <row r="25" spans="1:16">
      <c r="A25" s="3" t="s">
        <v>989</v>
      </c>
      <c r="O25" s="4" t="n">
        <v>1800</v>
      </c>
    </row>
    <row r="26" spans="1:16">
      <c r="A26" s="3" t="s">
        <v>1106</v>
      </c>
    </row>
    <row r="27" spans="1:16">
      <c r="A27" s="6" t="s">
        <v>1064</v>
      </c>
    </row>
    <row r="28" spans="1:16">
      <c r="A28" s="3" t="s">
        <v>1104</v>
      </c>
      <c r="K28" s="5" t="n">
        <v>300</v>
      </c>
      <c r="M28" s="5" t="n">
        <v>9700</v>
      </c>
    </row>
    <row r="29" spans="1:16">
      <c r="A29" s="3" t="s">
        <v>1107</v>
      </c>
    </row>
    <row r="30" spans="1:16">
      <c r="A30" s="6" t="s">
        <v>1064</v>
      </c>
    </row>
    <row r="31" spans="1:16">
      <c r="A31" s="3" t="s">
        <v>1104</v>
      </c>
      <c r="M31" s="4" t="n">
        <v>3900</v>
      </c>
    </row>
    <row r="32" spans="1:16">
      <c r="A32" s="3" t="s">
        <v>1108</v>
      </c>
    </row>
    <row r="33" spans="1:16">
      <c r="A33" s="6" t="s">
        <v>1064</v>
      </c>
    </row>
    <row r="34" spans="1:16">
      <c r="A34" s="3" t="s">
        <v>1103</v>
      </c>
      <c r="K34" s="4" t="n">
        <v>14300</v>
      </c>
    </row>
    <row r="35" spans="1:16"/>
    <row r="36" spans="1:16">
      <c r="A36" s="3" t="s">
        <v>42</v>
      </c>
      <c r="B36" s="3" t="s">
        <v>62</v>
      </c>
    </row>
  </sheetData>
  <mergeCells count="8">
    <mergeCell ref="A1:B2"/>
    <mergeCell ref="C1:J1"/>
    <mergeCell ref="K1:P1"/>
    <mergeCell ref="K2:L2"/>
    <mergeCell ref="M2:N2"/>
    <mergeCell ref="O2:P2"/>
    <mergeCell ref="A35:O35"/>
    <mergeCell ref="B36:O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09</v>
      </c>
      <c r="B1" s="2" t="s">
        <v>791</v>
      </c>
      <c r="J1" s="2" t="s">
        <v>1</v>
      </c>
    </row>
    <row r="2" spans="1:15">
      <c r="B2" s="2" t="s">
        <v>2</v>
      </c>
      <c r="C2" s="2" t="s">
        <v>792</v>
      </c>
      <c r="D2" s="2" t="s">
        <v>4</v>
      </c>
      <c r="E2" s="2" t="s">
        <v>793</v>
      </c>
      <c r="F2" s="2" t="s">
        <v>38</v>
      </c>
      <c r="G2" s="2" t="s">
        <v>794</v>
      </c>
      <c r="H2" s="2" t="s">
        <v>795</v>
      </c>
      <c r="I2" s="2" t="s">
        <v>796</v>
      </c>
      <c r="J2" s="2" t="s">
        <v>2</v>
      </c>
      <c r="L2" s="2" t="s">
        <v>38</v>
      </c>
      <c r="N2" s="2" t="s">
        <v>39</v>
      </c>
    </row>
    <row r="3" spans="1:15">
      <c r="A3" s="6" t="s">
        <v>1110</v>
      </c>
    </row>
    <row r="4" spans="1:15">
      <c r="A4" s="3" t="s">
        <v>41</v>
      </c>
      <c r="B4" s="4" t="n">
        <v>199376</v>
      </c>
      <c r="C4" s="4" t="n">
        <v>208949</v>
      </c>
      <c r="D4" s="4" t="n">
        <v>144093</v>
      </c>
      <c r="E4" s="4" t="n">
        <v>127149</v>
      </c>
      <c r="F4" s="4" t="n">
        <v>149214</v>
      </c>
      <c r="G4" s="4" t="n">
        <v>190693</v>
      </c>
      <c r="H4" s="4" t="n">
        <v>128781</v>
      </c>
      <c r="I4" s="4" t="n">
        <v>99265</v>
      </c>
      <c r="J4" s="4" t="n">
        <v>679567</v>
      </c>
      <c r="K4" s="3" t="s">
        <v>42</v>
      </c>
      <c r="L4" s="4" t="n">
        <v>567953</v>
      </c>
      <c r="M4" s="3" t="s">
        <v>42</v>
      </c>
      <c r="N4" s="4" t="n">
        <v>552752</v>
      </c>
      <c r="O4" s="3" t="s">
        <v>42</v>
      </c>
    </row>
    <row r="5" spans="1:15">
      <c r="A5" s="3" t="s">
        <v>44</v>
      </c>
      <c r="B5" s="5" t="n">
        <v>110636</v>
      </c>
      <c r="C5" s="5" t="n">
        <v>113364</v>
      </c>
      <c r="D5" s="5" t="n">
        <v>77834</v>
      </c>
      <c r="E5" s="5" t="n">
        <v>67524</v>
      </c>
      <c r="F5" s="5" t="n">
        <v>78745</v>
      </c>
      <c r="G5" s="5" t="n">
        <v>104070</v>
      </c>
      <c r="H5" s="5" t="n">
        <v>66126</v>
      </c>
      <c r="I5" s="5" t="n">
        <v>49137</v>
      </c>
      <c r="J5" s="5" t="n">
        <v>369358</v>
      </c>
      <c r="L5" s="5" t="n">
        <v>298078</v>
      </c>
      <c r="N5" s="5" t="n">
        <v>294817</v>
      </c>
    </row>
    <row r="6" spans="1:15">
      <c r="A6" s="3" t="s">
        <v>1111</v>
      </c>
      <c r="B6" s="5" t="n">
        <v>16899</v>
      </c>
      <c r="C6" s="5" t="n">
        <v>24105</v>
      </c>
      <c r="D6" s="5" t="n">
        <v>12755</v>
      </c>
      <c r="E6" s="5" t="n">
        <v>7974</v>
      </c>
      <c r="F6" s="5" t="n">
        <v>13118</v>
      </c>
      <c r="G6" s="5" t="n">
        <v>24850</v>
      </c>
      <c r="H6" s="5" t="n">
        <v>8056</v>
      </c>
      <c r="I6" s="5" t="n">
        <v>-3882</v>
      </c>
      <c r="J6" s="5" t="n">
        <v>61733</v>
      </c>
      <c r="L6" s="5" t="n">
        <v>42142</v>
      </c>
      <c r="N6" s="5" t="n">
        <v>51454</v>
      </c>
    </row>
    <row r="7" spans="1:15">
      <c r="A7" s="3" t="s">
        <v>1112</v>
      </c>
      <c r="B7" s="4" t="n">
        <v>17447</v>
      </c>
      <c r="C7" s="4" t="n">
        <v>26922</v>
      </c>
      <c r="D7" s="4" t="n">
        <v>9140</v>
      </c>
      <c r="E7" s="4" t="n">
        <v>8115</v>
      </c>
      <c r="F7" s="4" t="n">
        <v>-33908</v>
      </c>
      <c r="G7" s="4" t="n">
        <v>17360</v>
      </c>
      <c r="H7" s="4" t="n">
        <v>5482</v>
      </c>
      <c r="I7" s="4" t="n">
        <v>-4159</v>
      </c>
      <c r="J7" s="4" t="n">
        <v>61624</v>
      </c>
      <c r="L7" s="4" t="n">
        <v>-15225</v>
      </c>
      <c r="N7" s="4" t="n">
        <v>35061</v>
      </c>
    </row>
    <row r="8" spans="1:15">
      <c r="A8" s="6" t="s">
        <v>56</v>
      </c>
    </row>
    <row r="9" spans="1:15">
      <c r="A9" s="3" t="s">
        <v>1112</v>
      </c>
      <c r="B9" s="7" t="n">
        <v>0.75</v>
      </c>
      <c r="C9" s="7" t="n">
        <v>1.16</v>
      </c>
      <c r="D9" s="7" t="n">
        <v>0.39</v>
      </c>
      <c r="E9" s="7" t="n">
        <v>0.35</v>
      </c>
      <c r="F9" s="7" t="n">
        <v>-1.47</v>
      </c>
      <c r="G9" s="7" t="n">
        <v>0.75</v>
      </c>
      <c r="H9" s="7" t="n">
        <v>0.24</v>
      </c>
      <c r="I9" s="7" t="n">
        <v>-0.18</v>
      </c>
      <c r="J9" s="7" t="n">
        <v>2.66</v>
      </c>
      <c r="L9" s="7" t="n">
        <v>-0.66</v>
      </c>
      <c r="N9" s="7" t="n">
        <v>1.52</v>
      </c>
    </row>
    <row r="10" spans="1:15">
      <c r="A10" s="6" t="s">
        <v>59</v>
      </c>
    </row>
    <row r="11" spans="1:15">
      <c r="A11" s="3" t="s">
        <v>1112</v>
      </c>
      <c r="B11" s="7" t="n">
        <v>0.74</v>
      </c>
      <c r="C11" s="7" t="n">
        <v>1.14</v>
      </c>
      <c r="D11" s="7" t="n">
        <v>0.39</v>
      </c>
      <c r="E11" s="7" t="n">
        <v>0.35</v>
      </c>
      <c r="F11" s="7" t="n">
        <v>-1.47</v>
      </c>
      <c r="G11" s="7" t="n">
        <v>0.75</v>
      </c>
      <c r="H11" s="7" t="n">
        <v>0.24</v>
      </c>
      <c r="I11" s="7" t="n">
        <v>-0.18</v>
      </c>
      <c r="J11" s="7" t="n">
        <v>2.61</v>
      </c>
      <c r="L11" s="7" t="n">
        <v>-0.66</v>
      </c>
      <c r="N11" s="7" t="n">
        <v>1.51</v>
      </c>
    </row>
    <row r="12" spans="1:15"/>
    <row r="13" spans="1:15">
      <c r="A13" s="3" t="s">
        <v>42</v>
      </c>
      <c r="B13" s="3" t="s">
        <v>62</v>
      </c>
    </row>
  </sheetData>
  <mergeCells count="8">
    <mergeCell ref="A1:A2"/>
    <mergeCell ref="B1:I1"/>
    <mergeCell ref="J1:O1"/>
    <mergeCell ref="J2:K2"/>
    <mergeCell ref="L2:M2"/>
    <mergeCell ref="N2:O2"/>
    <mergeCell ref="A12:O12"/>
    <mergeCell ref="B13:O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2:33:51Z</dcterms:created>
  <dcterms:modified xmlns:dcterms="http://purl.org/dc/terms/" xmlns:xsi="http://www.w3.org/2001/XMLSchema-instance" xsi:type="dcterms:W3CDTF">2019-03-28T12:33:51Z</dcterms:modified>
</cp:coreProperties>
</file>